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EQUI" sheetId="6" r:id="rId6"/>
    <s:sheet name="CONSOLIDATED STATEMENT OF CASH " sheetId="7" r:id="rId7"/>
    <s:sheet name="Business and Organization" sheetId="8" r:id="rId8"/>
    <s:sheet name="Summary of Significant Accounti" sheetId="9" r:id="rId9"/>
    <s:sheet name="Operating Real Estate" sheetId="10" r:id="rId10"/>
    <s:sheet name="Investments in Unconsolidated V" sheetId="11" r:id="rId11"/>
    <s:sheet name="Real Estate Debt Investments" sheetId="12" r:id="rId12"/>
    <s:sheet name="Borrowings" sheetId="13" r:id="rId13"/>
    <s:sheet name="Related Party Arrangements" sheetId="14" r:id="rId14"/>
    <s:sheet name="Equity-Based Compensation" sheetId="15" r:id="rId15"/>
    <s:sheet name="Stockholders' Equity" sheetId="16" r:id="rId16"/>
    <s:sheet name="Non-controlling Interests" sheetId="17" r:id="rId17"/>
    <s:sheet name="Fair Value" sheetId="18" r:id="rId18"/>
    <s:sheet name="Segment Reporting" sheetId="19" r:id="rId19"/>
    <s:sheet name="Subsequent Events" sheetId="20" r:id="rId20"/>
    <s:sheet name="Summary of Significant Accoun21" sheetId="21" r:id="rId21"/>
    <s:sheet name="Summary of Significant Accoun22" sheetId="22" r:id="rId22"/>
    <s:sheet name="Operating Real Estate (Tables)" sheetId="23" r:id="rId23"/>
    <s:sheet name="Investments in Unconsolidated24" sheetId="24" r:id="rId24"/>
    <s:sheet name="Real Estate Debt Investments (T" sheetId="25" r:id="rId25"/>
    <s:sheet name="Borrowings (Tables)" sheetId="26" r:id="rId26"/>
    <s:sheet name="Related Party Arrangements (Tab" sheetId="27" r:id="rId27"/>
    <s:sheet name="Stockholders' Equity (Tables)" sheetId="28" r:id="rId28"/>
    <s:sheet name="Fair Value (Tables)" sheetId="29" r:id="rId29"/>
    <s:sheet name="Segment Reporting (Tables)" sheetId="30" r:id="rId30"/>
    <s:sheet name="Business and Organization (Deta" sheetId="31" r:id="rId31"/>
    <s:sheet name="Summary of Significant Accoun32" sheetId="32" r:id="rId32"/>
    <s:sheet name="Summary of Significant Accoun33" sheetId="33" r:id="rId33"/>
    <s:sheet name="Summary of Significant Accoun34" sheetId="34" r:id="rId34"/>
    <s:sheet name="Summary of Significant Accoun35" sheetId="35" r:id="rId35"/>
    <s:sheet name="Operating Real Estate - Identif" sheetId="36" r:id="rId36"/>
    <s:sheet name="Operating Real Estate - Real Es" sheetId="37" r:id="rId37"/>
    <s:sheet name="Operating Real Estate - Prelimi" sheetId="38" r:id="rId38"/>
    <s:sheet name="Operating Real Estate - Pro For" sheetId="39" r:id="rId39"/>
    <s:sheet name="Operating Real Estate Operating" sheetId="40" r:id="rId40"/>
    <s:sheet name="Investments in Unconsolidated41" sheetId="41" r:id="rId41"/>
    <s:sheet name="Investments in Unconsolidated42" sheetId="42" r:id="rId42"/>
    <s:sheet name="Real Estate Debt Investments - " sheetId="43" r:id="rId43"/>
    <s:sheet name="Real Estate Debt Investments 44" sheetId="44" r:id="rId44"/>
    <s:sheet name="Real Estate Debt Investments 45" sheetId="45" r:id="rId45"/>
    <s:sheet name="Borrowings - Schedule of Borrow" sheetId="46" r:id="rId46"/>
    <s:sheet name="Borrowings - Maturity Schedule " sheetId="47" r:id="rId47"/>
    <s:sheet name="Borrowings - Narrative (Details" sheetId="48" r:id="rId48"/>
    <s:sheet name="Related part Arrangements - Fee" sheetId="49" r:id="rId49"/>
    <s:sheet name="Related Party Arrangements - Re" sheetId="50" r:id="rId50"/>
    <s:sheet name="Related Party Arrangements - De" sheetId="51" r:id="rId51"/>
    <s:sheet name="Related Party Arrangements - Sc" sheetId="52" r:id="rId52"/>
    <s:sheet name="Related Party Arrangements - No" sheetId="53" r:id="rId53"/>
    <s:sheet name="Related Party Arrangements - In" sheetId="54" r:id="rId54"/>
    <s:sheet name="Equity-Based Compensation (Deta" sheetId="55" r:id="rId55"/>
    <s:sheet name="Stockholders' Equity - Common S" sheetId="56" r:id="rId56"/>
    <s:sheet name="Stockholders' Equity - Distribu" sheetId="57" r:id="rId57"/>
    <s:sheet name="Stockholders' Equity - Distri58" sheetId="58" r:id="rId58"/>
    <s:sheet name="Stockholder's Equity - Dividend" sheetId="59" r:id="rId59"/>
    <s:sheet name="Stockholders' Equity - Share Re" sheetId="60" r:id="rId60"/>
    <s:sheet name="Non-controlling Interests (Deta" sheetId="61" r:id="rId61"/>
    <s:sheet name="Fair Value (Details)" sheetId="62" r:id="rId62"/>
    <s:sheet name="Segment Reporting (Details)" sheetId="63" r:id="rId63"/>
    <s:sheet name="Subsequent Events - Common Stoc" sheetId="64" r:id="rId64"/>
    <s:sheet name="Subsequent Events - Distributio" sheetId="65" r:id="rId65"/>
    <s:sheet name="Subsequent Events - Distribut66" sheetId="66" r:id="rId66"/>
    <s:sheet name="Subsequent Events - NorthStar R" sheetId="67" r:id="rId67"/>
    <s:sheet name="Subsequent Events - Share Repur" sheetId="68" r:id="rId68"/>
    <s:sheet name="Subsequent Events - New Investm" sheetId="69" r:id="rId69"/>
  </s:sheets>
  <s:definedNames/>
  <s:calcPr calcId="124519" calcMode="auto" fullCalcOnLoad="1"/>
</s:workbook>
</file>

<file path=xl/sharedStrings.xml><?xml version="1.0" encoding="utf-8"?>
<sst xmlns="http://schemas.openxmlformats.org/spreadsheetml/2006/main" uniqueCount="658">
  <si>
    <t>Document and Entity Information - shares</t>
  </si>
  <si>
    <t>6 Months Ended</t>
  </si>
  <si>
    <t>Jun. 30, 2015</t>
  </si>
  <si>
    <t>Aug. 11, 2015</t>
  </si>
  <si>
    <t>Document and Entity Information</t>
  </si>
  <si>
    <t>Entity Registrant Name</t>
  </si>
  <si>
    <t>NorthStar Healthcare Income, Inc.</t>
  </si>
  <si>
    <t>Entity Central Index Key</t>
  </si>
  <si>
    <t>Entity Current Reporting Status</t>
  </si>
  <si>
    <t>Yes</t>
  </si>
  <si>
    <t>Current Fiscal Year End Date</t>
  </si>
  <si>
    <t>--12-31</t>
  </si>
  <si>
    <t>Entity Filer Category</t>
  </si>
  <si>
    <t>Smaller Reporting Company</t>
  </si>
  <si>
    <t>Entity Common Stock, Shares Outstanding</t>
  </si>
  <si>
    <t>Amendment Flag</t>
  </si>
  <si>
    <t>false</t>
  </si>
  <si>
    <t>Document Type</t>
  </si>
  <si>
    <t>10-Q</t>
  </si>
  <si>
    <t>Document Period End Date</t>
  </si>
  <si>
    <t>Jun. 30,
		2015</t>
  </si>
  <si>
    <t>Document Fiscal Year Focus</t>
  </si>
  <si>
    <t>Document Fiscal Period Focus</t>
  </si>
  <si>
    <t>Q2</t>
  </si>
  <si>
    <t>CONSOLIDATED BALANCE SHEETS - USD ($) $ in Thousands</t>
  </si>
  <si>
    <t>Dec. 31, 2014</t>
  </si>
  <si>
    <t>Assets</t>
  </si>
  <si>
    <t>Cash</t>
  </si>
  <si>
    <t>Restricted cash</t>
  </si>
  <si>
    <t>Operating real estate, net</t>
  </si>
  <si>
    <t>Net investment in unconsolidated ventures</t>
  </si>
  <si>
    <t>Real estate debt investments, net</t>
  </si>
  <si>
    <t>Receivables, net</t>
  </si>
  <si>
    <t>Deferred costs and intangible assets, net</t>
  </si>
  <si>
    <t>Other assets</t>
  </si>
  <si>
    <t>Total assets</t>
  </si>
  <si>
    <t>Liabilities</t>
  </si>
  <si>
    <t>Mortgage notes payable</t>
  </si>
  <si>
    <t>Due to related party</t>
  </si>
  <si>
    <t>Escrow deposits payable</t>
  </si>
  <si>
    <t>Distribution payable</t>
  </si>
  <si>
    <t>Accounts payable and accrued expenses</t>
  </si>
  <si>
    <t>Other liabilities</t>
  </si>
  <si>
    <t>Total liabilities</t>
  </si>
  <si>
    <t>Commitments and contingencies</t>
  </si>
  <si>
    <t>NorthStar Healthcare Income, Inc. Stockholders’ Equity</t>
  </si>
  <si>
    <t>Preferred stock, $0.01 par value, 50,000,000 shares authorized, no shares issued and outstanding as of June 30, 2015 and December 31, 2014</t>
  </si>
  <si>
    <t>Common stock, $0.01 par value, 400,000,000 shares authorized, 125,806,497 and 97,971,587 shares issued and outstanding as of June 30, 2015 and December 31, 2014, respectively</t>
  </si>
  <si>
    <t>Additional paid-in capital</t>
  </si>
  <si>
    <t>Retained earnings (accumulated deficit)</t>
  </si>
  <si>
    <t>Total NorthStar Healthcare Income, Inc. stockholders’ equity</t>
  </si>
  <si>
    <t>Non-controlling interests</t>
  </si>
  <si>
    <t>Total equity</t>
  </si>
  <si>
    <t>Total liabilities and equity</t>
  </si>
  <si>
    <t>CONSOLIDATED BALANCE SHEETS (Parentheticals)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 in Thousands</t>
  </si>
  <si>
    <t>3 Months Ended</t>
  </si>
  <si>
    <t>Jun. 30, 2014</t>
  </si>
  <si>
    <t>Revenues</t>
  </si>
  <si>
    <t>Resident fee income</t>
  </si>
  <si>
    <t>Rental income</t>
  </si>
  <si>
    <t>Interest income</t>
  </si>
  <si>
    <t>Total revenues</t>
  </si>
  <si>
    <t>Expenses</t>
  </si>
  <si>
    <t>Real estate properties - operating expenses</t>
  </si>
  <si>
    <t>Interest expense</t>
  </si>
  <si>
    <t>Transaction costs</t>
  </si>
  <si>
    <t>Asset management and other fees - related party</t>
  </si>
  <si>
    <t>General and administrative expenses</t>
  </si>
  <si>
    <t>Depreciation and amortization</t>
  </si>
  <si>
    <t>Total expenses</t>
  </si>
  <si>
    <t>Income (loss) before equity in earnings (losses) of unconsolidated ventures and income tax benefit (expense)</t>
  </si>
  <si>
    <t>Equity in earnings (losses) of unconsolidated ventures</t>
  </si>
  <si>
    <t>Income tax benefit (expense)</t>
  </si>
  <si>
    <t>Net income (loss)</t>
  </si>
  <si>
    <t>Net (income) loss attributable to non-controlling interests</t>
  </si>
  <si>
    <t>Net income (loss) attributable to NorthStar Healthcare Income, Inc. common stockholders</t>
  </si>
  <si>
    <t>Net income (loss) per share of common stock, basic/diluted</t>
  </si>
  <si>
    <t>Weighted average number of shares of common stock outstanding, basic/diluted</t>
  </si>
  <si>
    <t>Distributions declared per share of common stock</t>
  </si>
  <si>
    <t>CONSOLIDATED STATEMENTS OF COMPREHENSIVE INCOME (LOSS) - USD ($) $ in Thousands</t>
  </si>
  <si>
    <t>Statement of Comprehensive Income [Abstract]</t>
  </si>
  <si>
    <t>Comprehensive income (loss)</t>
  </si>
  <si>
    <t>Comprehensive (income) loss attributable to non-controlling interests</t>
  </si>
  <si>
    <t>Comprehensive income (loss) attributable to NorthStar Healthcare Income, Inc.</t>
  </si>
  <si>
    <t>CONSOLIDATED STATEMENTS OF EQUITY - USD ($) $ in Thousands</t>
  </si>
  <si>
    <t>Total</t>
  </si>
  <si>
    <t>Total Company’s Stockholders’ Equity</t>
  </si>
  <si>
    <t>Common Stock</t>
  </si>
  <si>
    <t>Additional Paid-in Capital</t>
  </si>
  <si>
    <t>Retained Earnings (Accumulated Deficit)</t>
  </si>
  <si>
    <t>Non-controlling Interests</t>
  </si>
  <si>
    <t>Beginning Balance (in shares) at Dec. 31, 2013</t>
  </si>
  <si>
    <t>Beginning Balance at Dec. 31, 2013</t>
  </si>
  <si>
    <t>Increase (Decrease) in Stockholder's Equity</t>
  </si>
  <si>
    <t>Net proceeds from issuance of common stock (refer to Note7) (shares)</t>
  </si>
  <si>
    <t>Net proceeds from issuance of common stock</t>
  </si>
  <si>
    <t>Issuance and amortization of equity-based compensation (shares)</t>
  </si>
  <si>
    <t>Issuance and amortization of equity-based compensation</t>
  </si>
  <si>
    <t>Non-controlling interests - contributions</t>
  </si>
  <si>
    <t>Shares redeemed for cash (shares)</t>
  </si>
  <si>
    <t>Shares redeemed for cash</t>
  </si>
  <si>
    <t>Distributions declared</t>
  </si>
  <si>
    <t>Proceeds from distribution reinvestment plan (in shares)</t>
  </si>
  <si>
    <t>Proceeds from distribution reinvestment plan</t>
  </si>
  <si>
    <t>Ending Balance (in shares) at Dec. 31, 2014</t>
  </si>
  <si>
    <t>Ending Balance at Dec. 31, 2014</t>
  </si>
  <si>
    <t>Ending Balance (in shares) at Jun. 30, 2015</t>
  </si>
  <si>
    <t>Ending Balance at Jun. 30, 2015</t>
  </si>
  <si>
    <t>CONSOLIDATED STATEMENT OF CASH FLOWS - USD ($) $ in Thousands</t>
  </si>
  <si>
    <t>Cash flows from operating activities:</t>
  </si>
  <si>
    <t>Adjustments to reconcile net income (loss) to net cash provided by (used in) operating activities:</t>
  </si>
  <si>
    <t>Equity in (earnings) losses of unconsolidated ventures</t>
  </si>
  <si>
    <t>Straight-line rental income</t>
  </si>
  <si>
    <t>Amortization of premium/accretion of discount on investments</t>
  </si>
  <si>
    <t>Amortization of deferred financing costs</t>
  </si>
  <si>
    <t>Amortization of equity-based compensation</t>
  </si>
  <si>
    <t>Deferred income tax benefit</t>
  </si>
  <si>
    <t>Distributions from unconsolidated ventures</t>
  </si>
  <si>
    <t>Changes in assets and liabilities:</t>
  </si>
  <si>
    <t>Net cash provided by (used in) operating activities</t>
  </si>
  <si>
    <t>Cash flows from investing activities:</t>
  </si>
  <si>
    <t>Acquisition of operating real estate investments</t>
  </si>
  <si>
    <t>Improvement of operating real estate investments</t>
  </si>
  <si>
    <t>Deferred costs and intangible assets</t>
  </si>
  <si>
    <t>Origination of real estate debt investments</t>
  </si>
  <si>
    <t>Acquisition of real estate debt investments</t>
  </si>
  <si>
    <t>Investment in unconsolidated ventures</t>
  </si>
  <si>
    <t>Change in restricted cash</t>
  </si>
  <si>
    <t>Net cash provided by (used in) investing activities</t>
  </si>
  <si>
    <t>Cash flows from financing activities:</t>
  </si>
  <si>
    <t>Borrowing from mortgage notes</t>
  </si>
  <si>
    <t>Repayment of mortgage notes</t>
  </si>
  <si>
    <t>Payment of deferred financing costs</t>
  </si>
  <si>
    <t>Net proceeds from issuance of common stock, related party</t>
  </si>
  <si>
    <t>Distributions paid on common stock</t>
  </si>
  <si>
    <t>Contributions from non-controlling interests</t>
  </si>
  <si>
    <t>Net cash provided by (used in) financing activities</t>
  </si>
  <si>
    <t>Net increase (decrease) in cash</t>
  </si>
  <si>
    <t>Cash - beginning of period</t>
  </si>
  <si>
    <t>Cash - end of period</t>
  </si>
  <si>
    <t>Supplemental disclosure of non-cash investing and financing activities:</t>
  </si>
  <si>
    <t>Accrued cost of capital</t>
  </si>
  <si>
    <t>Subscriptions receivable, gross</t>
  </si>
  <si>
    <t>Escrow deposits related to investments</t>
  </si>
  <si>
    <t>Accrued acquisition fees - unconsolidated ventures</t>
  </si>
  <si>
    <t>Business and Organization</t>
  </si>
  <si>
    <t>Organization, Consolidation and Presentation of Financial Statements [Abstract]</t>
  </si>
  <si>
    <t>Business and Organization NorthStar Healthcare Income, Inc. (the “Company”) was formed to acquire, originate and asset manage a diversified portfolio of equity, debt and securities investments in healthcare real estate, directly or through joint ventures, with a focus on the mid-acuity senior housing sector, predominantly in the United States, which the Company defines as assisted living (“ALF”), memory care (“MCF”), skilled nursing (“SNF”) and independent living (“ILF”) facilities, that have an emphasis on private pay patients although many of these facilities may also rely on public pay patients. The Company also invests in equity and debt investments in other healthcare property types, including medical office buildings (“MOB”), continuing care retirement communities (“CCRC”), hospitals and rehabilitation facilities. The Company may also invest internationally. In addition, the Company may acquire healthcare-related securities. The Company was formed in October 2010 as a Maryland corporation and commenced operations in February 2013. The Company elected to be taxed as a real estate investment trust (“REIT”) under the Internal Revenue Code of 1986, as amended (the “Internal Revenue Code”), commencing with the taxable year ended December 31, 2013. The Company conducts its operations so as to continue to qualify as a REIT for U.S. federal income tax purposes. The Company’s equity investments are generally in the form of lease or management transactions whereby the Company purchases a property and enters into a long-term lease or management agreement with an operator responsible for contractual payments to the Company. The Company enters into structures permitted by the REIT Investment Diversification and Empowerment Act of 2007 (“RIDEA”), whereby it participates directly in the operational cash flow of a property. The Company’s debt investments generally consist of first mortgage loans, subordinate mortgages, mezzanine loans, preferred equity investments and participations in such investments. The Company is externally managed and has no employees. Prior to June 30, 2014, the Company was managed by an affiliate of NorthStar Realty Finance Corp. (NYSE: NRF) (“NorthStar Realty”). Effective June 30, 2014, NorthStar Realty spun-off its asset management business into a separate publicly traded company, NorthStar Asset Management Group Inc. (NYSE: NSAM) (the “Sponsor”). The Sponsor and its affiliates provide asset management and other services to the Company, NorthStar Realty, other sponsored public non-traded companies and any other companies the Sponsor and its affiliates may manage in the future (collectively, the “NSAM Managed Companies”), both in the United States and internationally. Concurrent with the spin-off, affiliates of the Sponsor entered into a new advisory agreement with the Company and each of the other NSAM Managed Companies. Pursuant to the Company’s advisory agreement, NSAM J-NSHC Ltd, an affiliate of the Sponsor (the “Advisor”), agreed to manage the day-to-day operations of the Company on terms substantially similar to those set forth in the Company’s prior advisory agreement with NorthStar Healthcare Income Advisor, LLC (the “Prior Advisor”). References to the “Prior Advisor” herein refer to the services performed by and fees paid and accrued to the Prior Advisor during the period prior to June 30, 2014. The spin-off of NorthStar Realty’s asset management business had no impact on the Company’s operations. Substantially all the Company’s business is conducted through NorthStar Healthcare Income Operating Partnership, LP (the “Operating Partnership”). The Company is the sole general partner of the Operating Partnership. The limited partners of the Operating Partnership are the Prior Advisor and NorthStar Healthcare Income OP Holdings, LLC (the “Special Unit Holder”), each an affiliate of the Sponsor. The Prior Advisor invested $1,000 in the Operating Partnership in exchange for common units and the Special Unit Holder invested $1,000 in the Operating Partnership and was issued a separate class of limited partnership units (the “Special Units”), which are collectively recorded as non-controlling interests on the consolidated balance sheets as of June 30, 2015 and December 31, 2014 . As the Company accepts subscriptions for shares, it contributes substantially all of the net proceeds from its continuous, public offering to the Operating Partnership as a capital contribution. As of June 30, 2015 , the Company’s limited partnership interest in the Operating Partnership was 99.98% . The Company’s charter authorizes the issuance of up to 400.0 million shares of common stock with a par value of $0.01 per share and up to 50.0 million shares of preferred stock with a par value of $0.01 per share. The board of directors of the Company is authorized to amend its charter, without the approval of the stockholders, to increase the aggregate number of authorized shares of capital stock or the number of shares of any class or series that the Company has authority to issue. The Company initially registered to offer up to 100.0 million shares pursuant to its primary offering to the public (the “Initial Primary Offering”) and up to 10.5 million shares pursuant to its distribution reinvestment plan (the “Initial DRP”), which are herein collectively referred to as the Initial Offering. In December 2014 , the board of directors of the Company authorized the reallocation of 8.6 million shares available under the Initial DRP to the Initial Primary Offering. On February 2, 2015 , the Company successfully completed its Initial Offering by raising $1.1 billion . On February 6, 2015 , the Company’s registration statement on Form S-11 was declared effective by the Securities and Exchange Commission (the “SEC”) for a follow-on public offering (the “Follow-on Offering”) of up to $700.0 million which includes up to $500.0 million in shares pursuant to its follow-on primary offering (the “Follow-on Primary Offering”) and up to $200.0 million in shares pursuant to its follow-on distribution reinvestment plan (the “Follow-on DRP”). The Company reserves the right to reallocate shares of its common stock being offered between the Follow-on Primary Offering and the Follow-on DRP. The Company began raising capital from the Follow-On Offering at the end of February 2015. As of August 11, 2015 , 45.9 million shares remain available for sale pursuant to the Follow-On Offering, including shares offered pursuant to the Follow-On DRP that may be reallocated to the Follow-On Primary Offering. The Follow-On Primary Offering is expected to terminate during the fourth quarter of 2015. However, the board of directors may determine to terminate the Follow-on Offering at any time. The Initial Primary Offering and the Follow-On Primary Offering are collectively referred to as the Primary Offering and the Initial DRP and the Follow-on DRP are collectively referred to as the DRP. Additionally, the Primary Offering and the DRP are collectively referred to as the Offering. The Company retained NorthStar Securities, LLC (the “Dealer Manager”), formerly a subsidiary of NorthStar Realty that became a subsidiary of the Sponsor upon completion of the spin-off, to serve as the dealer manager for the Primary Offering. On February 11, 2013, the Company commenced operations by satisfying the minimum offering requirement in its Initial Primary Offering as a result of NorthStar Realty purchasing 222,223 shares of common stock for $2.0 million . From inception through August 11, 2015 , the Company raised total gross proceeds of $1.3 billion .</t>
  </si>
  <si>
    <t>Summary of Significant Accounting Policies</t>
  </si>
  <si>
    <t>Accounting Policies [Abstract]</t>
  </si>
  <si>
    <t>Summary of Significant Accounting Policies Basis of Quarterly Presentation The accompanying unaudited consolidated financial statements and related notes of the Company have been prepared in accordance with accounting principles generally accepted in the United States (“U.S. GAAP”) for interim financial reporting and the instructions to Form 10-Q and Rule 10-01 of Regulation S-X. Accordingly, certain information and note disclosures normally included in the consolidated financial statements prepared under U.S. GAAP have been condensed or omitted. In the opinion of management, all adjustments considered necessary for a fair presentation of the Company’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consolidated financial statements should be read in conjunction with the Company’s consolidated financial statements and notes thereto included in the Company’s Annual Report on Form 10-K for the fiscal year ended December 31, 2014, which was filed with the SEC. Principles of Consolidation The consolidated financial statements include the accounts of the Company, the Operating Partnership and their consolidated subsidiaries. The Company consolidates variable interest entities (“VIE”), if any, where the Company is the primary beneficiary and voting interest entities which are generally majority owned or otherwise controlled by the Company. All significant intercompany balances are eliminated in consolidation. Variable Interest Entities A VIE is an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determination of whether an entity is a VIE includes both a qualitative and quantitative analysis. The Company bases its qualitative analysis on its review of the design of the entity, its organizational structure including decision-making ability and relevant financial agreements and the quantitative analysis on the forecasted cash flow of the entity. The Company reassesses its initial evaluation of an entity as a VIE upon the occurrence of certain reconsideration events. A VIE must be consolidated only by its primary beneficiary, which is defined as the party who, along with its affiliates and agents has both the: (i) power to direct the activities that most significantly impact the VIE’s economic performance; and (ii) obligation to absorb the losses of the VIE or the right to receive the benefits from the VIE, which could be significant to the VIE. The Company determines whether it is the primary beneficiary of a VIE by considering qualitative and quantitative factors, including, but not limited to: which activities most significantly impact the VIE’s economic performance and which party controls such activities; the amount and characteristics of its investment; the obligation or likelihood for the Company or other interests to provide financial support; consideration of the VIE’s purpose and design, including the risks the VIE was designed to create and pass through to its variable interest holders and the similarity with and significance to the business activities of the Company and the other interests. The Company reassesses its determination of whether it is the primary beneficiary of a VIE each reporting period. Significant judgments related to these determinations include estimates about the current and future fair value and performance of investments held by these VIEs and general market conditions. The Company evaluates its investments and financings, including investments in unconsolidated ventures and securitization financing transactions, if any, to determine whether they are a VIE. The Company analyzes new investments and financings, as well as reconsideration events for existing investments and financings, which vary depending on type of investment or financing. As of June 30, 2015 , the Company has not identified any VIEs related to its investments or financing. Voting Interest Entities A voting interest entity is an entity in which the total equity investment at risk is sufficient to enable it to finance its activities independently and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Company has a majority voting interest in a voting interest entity, the entity will generally be consolidated. The Company does not consolidate a voting interest entity if there are substantive participating rights by other parties and/or kick-out rights by a single party. The Company performs on-going reassessments of whether entities previously evaluated under the voting interest framework have become VIEs, based on certain events, and therefore subject to the VIE consolidation framework. Investments in Unconsolidated Ventures A non-controlling, unconsolidated ownership interest in an entity may be accounted for using the equity method, at fair value or the cost method. Under the equity method, the investment is adjusted each period for capital contributions and distributions and its share of the entity’s net income (loss). Capital contributions, distributions and net income (loss) of such entities are recorded in accordance with the terms of the governing documents. An allocation of net income (loss) may differ from the stated ownership percentage interest in such entity as a result of preferred returns and allocation formulas, if any, as described in such governing documents. Equity method investments are recognized using a cost accumulation model in which the investment is recognized based on the cost to the investor, which includes acquisition fees. The Company records as an expense certain acquisition costs and fees associated with consolidated investments deemed to be business combinations and capitalizes these costs for investments deemed to be acquisitions of an asset, including an equity method investment. The Company may account for an investment in an unconsolidated entity at fair value by electing the fair value option. The Company may account for an investment that does not qualify for equity method accounting or for which the fair value option was not elected using the cost method if the Company determines the investment in the unconsolidated entity is insignificant. Under the cost method, equity in earnings is recorded as dividends are received to the extent they are not considered a return of capital, which is recorded as a reduction of cost of the investment. Non-controlling Interests A non-controlling interest in a consolidated subsidiary is defined as the portion of the equity (net assets) in a subsidiary not attributable, directly or indirectly, to the Company. A non-controlling interest is required to be presented as a separate component of equity on the consolidated balance sheets and presented separately as net income (loss) and comprehensive income (loss) attributable to controlling and non-controlling interests. An allocation to a non-controlling interest may differ from the stated ownership percentage interest in such entity as a result of a preferred return and allocation formula, if any, as described in such governing documents. Estimates The preparation of consolidated financial statements in conformity with U.S. GAAP requires management to make estimates and assumptions that could affect the amounts reported in the consolidated financial statements and accompanying notes. Actual results could materially differ from those estimates and assumptions. Reclassifications Certain prior period amounts have been reclassified in the consolidated financial statements to conform to current period presentation. Comprehensive Income (Loss) The Company reports consolidated comprehensive income (loss) in separate statements following the consolidated statements of operations. Comprehensive income (loss) is defined as the change in equity resulting from net income (loss) and other comprehensive income (loss) (“OCI”). Restricted Cash Restricted cash consists of amounts related to operating real estate (escrows for taxes, insurance, capital expenditures, tenant/operator security deposits, payments required under certain lease agreements) and loan origination (escrow deposits). Operating Real Estate The Company follows the purchase method for an acquisition of operating real estate, where the purchase price is allocated to tangible assets such as land, building, furniture and fixtures, improvements and other identified intangibles, such as in-place leases and goodwill. Major replacements and betterments which improve or extend the life of the asset are capitalized and depreciated over their useful life. Ordinary repairs and maintenance are expensed as incurred. Operating real estate is carried at historical cost less accumulated depreciation. Operating real estate is depreciated using the straight-line method over the estimated useful life of the assets. Construction costs incurred in connection with the Company’s investments are capitalized and included in operating real estate, net on the consolidated balance sheets. Construction in progress is not depreciated until the development is substantially completed. Costs directly related to an acquisition deemed to be a business combination are expensed and included in transaction costs in the consolidated statements of operations. The Company evaluates whether a real estate acquisition constitutes a business and whether business combination accounting is appropriate. Real Estate Debt Investments Debt investments are generally intended to be held to maturity and, accordingly, are carried at cost, net of unamortized loan fees, premium, discount and unfunded commitments. Debt investments that are deemed to be impaired are carried at amortized cost less a loan loss reserve, if deemed appropriate, which approximates fair value. Debt investments where the Company does not have the intent to hold the loan for the foreseeable future or until its expected payoff are classified as held for sale and recorded at the lower of cost or estimated value. Real Estate Securities The Company classifies its securities investments as available for sale on the acquisition date, which are carried at fair value. Unrealized gains (losses) are recorded as a component of accumulated OCI in the consolidated statements of equity. However, the Company may elect the fair value option for certain of its available for sale securities, and as a result, any unrealized gains (losses) on such securities are recorded in unrealized gain (loss) on investments and other in the consolidated statements of operations. Deferred Costs and Intangible Assets Deferred Costs Deferred costs include deferred financing costs and deferred lease costs. Deferred financing costs represent commitment fees, legal and other third-party costs associated with obtaining financing. These costs are amortized to interest expense over the term of the financing using either the effective interest method or straight-line method depending on the type of financing. Unamortized deferred financing costs are generally expensed when the associated borrowing is refinanced or repaid before maturity. Costs incurred in seeking financing transactions, which do not close, are expensed in the period such financing transaction was terminated. Deferred lease costs consist of fees incurred to initiate and renew operating leases, which are amortized on a straight-line basis over the remaining lease term and are recorded to depreciation and amortization in the consolidated statements of operations. Identified Intangibles The Company records acquired identified intangibles based on estimated fair value. In-place lease intangible assets are amortized into depreciation and amortization expense in the consolidated statements of operations on a straight-line basis over the remaining lease or resident agreement term. Goodwill represents the excess of the purchase price over the fair value of net tangible and intangible assets acquired in a business combination and is not amortized. The Company performs an annual impairment test for goodwill and evaluates the recoverability whenever events or changes in circumstances indicate that the carrying value of goodwill may not be fully recoverable. In making such assessment, qualitative factors are used to determine whether it is more likely than not that the fair value of a reporting unit is less than its carrying value. If the estimated fair value of the reporting unit is less than its carrying value, then an impairment charge is recorded. Identified intangible assets are recorded in deferred costs and intangible assets, net on the consolidated balance sheets. The following table presents a summary of deferred costs and intangible assets as of June 30, 2015 and December 31, 2014 (dollars in thousands): June 30, 2015 December 31, (Unaudited) 2014 Deferred costs and intangible assets: In-place lease value, net $ 22,671 $ — Goodwill 13,930 — Other intangible assets 380 — Subtotal intangible assets 36,981 — Deferred financing and other costs, net 11,141 2,974 Total $ 48,122 $ 2,974 The Company recorded $1.7 million of amortization expense for the three and six months ended June 30, 2015 . The Company did not have amortization expense relating to identified intangibles in 2014. The following table presents annual amortization of intangible assets (dollars in thousands): In-place lease July 1 to December 31, 2015 $ 10,192 Years Ending December 31: 2016 8,898 2017 693 2018 693 2019 693 Thereafter 1,502 Total $ 22,671 Acquisition Fees and Expenses The total of all acquisition fees and expenses for an investment, including acquisition fees to the Advisor, cannot exceed, in the aggregate, 6.0% of the contract purchase price of such investment unless such excess is approved by a majority of the directors, including independent directors. For the six months ended June 30, 2015 , total acquisition fees and expenses did not exceed the allowed limit for any investment. An acquisition fee incurred related to an equity investment will generally be expensed as incurred. An acquisition fee paid to the Advisor related to the acquisition of an equity or debt investment in an unconsolidated joint venture is included in investments in unconsolidated ventures on the consolidated balance sheets. An acquisition fee paid to the Advisor related to the origination or acquisition of debt investments is included in debt investments, net on the consolidated balance sheets and is amortized to interest income over the life of the investment using the effective interest method. The Company records as an expense certain acquisition costs and fees associated with transactions deemed to be business combinations in which it consolidates the asset and capitalizes these costs for transactions deemed to be acquisitions of an asset, including an equity investment. Other Assets and Other Liabilities The following table presents a summary of other assets as of June 30, 2015 and December 31, 2014 (dollars in thousands): June 30, 2015 December 31, (Unaudited) 2014 Other assets: Investment deposits and pending deal costs $ 26,019 $ 6,721 Remainder interest in condominium units (1) 5,715 — Deferred tax assets 2,197 1,415 Other 1,682 55 Prepaid expenses 1,483 194 Total $ 37,096 $ 8,385 __________________________________________________________ (1) Represents future interests in property subject to life estates (“Remainder Interest”). Revenue Recognition Operating Real Estate Rental and escalation income from operating real estate is derived from leasing of space to various types of tenants and healthcare operators. The leases are for fixed terms of varying length and generally provide for annual rentals to be paid in monthly installments. Rental income from leases is recognized on a straight-line basis over the term of the respective leases. The excess of rent recognized over the amount contractually due pursuant to the underlying leases is included in receivables on the consolidated balance sheets. Escalation income represents revenue from tenant/operator leases which provide for the recovery of all or a portion of the operating expenses and real estate taxes paid by the Company on behalf of the respective property, as applicable. This revenue is accrued in the same period as the expenses are incurred. The Company also generates operating income from healthcare properties under a RIDEA structure. Revenue related to healthcare properties includes resident room and care charges and other resident service charges. Revenue is recognized when such services are provided, generally defined as the date upon which a resident occupies a room or uses the services and is recorded in resident fee income in the consolidated statements of operations. Real Estate Debt Investments Interest income is recognized on an accrual basis and any related premium, discount, origination costs and fees are amortized over the life of the investment using the effective interest method. The amortization is reflected as an adjustment to interest income in the consolidated statements of operations. The amortization of a premium or accretion of a discount is discontinued if such loan is reclassified to held for sale. Real Estate Securities Interest income is recognized using the effective interest method with any premium or discount amortized or accreted through earnings based on expected cash flow through the expected maturity date of the security. Changes to expected cash flow may result in a change to the yield which is then applied retrospectively for high-credit quality securities that cannot be prepaid or otherwise settled in such a way that the holder would not recover substantially all of the investment or prospectively for all other securities to recognize interest income. Credit Losses and Impairment on Investments Operating Real Estate The Company’s real estate portfolio is reviewed on a quarterly basis, or more frequently as necessary, to assess whether there are any indicators that the value of its operating real estate may be impaired or that its carrying value may not be recoverable. A property’s value is considered impaired if the Company’s estimate of the aggregate expected future undiscounted cash flow generated by the property is less than the carrying value. In conducting this review, the Company considers U.S. macroeconomic factors, real estate and healthcare sector conditions, together with asset specific and other factors. To the extent an impairment has occurred, the loss is measured as the excess of the carrying value of the property over the estimated fair value and recorded in impairment on operating real estate in the consolidated statements of operations. An allowance for a doubtful account for a tenant/operator/resident receivable is established based on a periodic review of aged receivables resulting from estimated losses due to the inability of tenant/operator/resident to make required rent and other payments contractually due. Additionally, the Company establishes, on a current basis, an allowance for future tenant/operator/resident credit losses on unbilled rent receivable based on an evaluation of the collectability of such amounts. Real Estate Debt Investments Loans are considered impaired when, based on current information and events, it is probable that the Company will not be able to collect principal and interest amounts due according to the contractual terms. The Company assesses the credit quality of the portfolio and adequacy of loan loss reserves on a quarterly basis or more frequently as necessary. Significant judgment of the Company is required in this analysis. The Company considers the estimated net recoverable value of the loan as well as other factors, including but not limited to the fair value of any collateral, the amount and the status of any senior debt, the quality and financial condition of the borrower and the competitive situation of the area where the underlying collateral is located. Because this determination is based on projections of future economic events, which are inherently subjective, the amount ultimately realized may differ materially from the carrying value as of the balance sheet date. If upon completion of the assessment, the estimated fair value of the underlying collateral is less than the net carrying value of the loan, a loan loss reserve is recorded with a corresponding charge to provision for loan losses. The loan loss reserve for each loan is maintained at a level that is determined to be adequate by management to absorb probable losses. Income recognition is suspended for a loan at the earlier of the date at which payments become 90 -days past due or when, in the opinion of the Company, a full recovery of income and principal becomes doubtful. When the ultimate collectability of the principal of an impaired loan is in doubt, all payments are applied to principal under the cost recovery method. When the ultimate collectability of the principal of an impaired loan is not in doubt, contractual interest is recorded as interest income when received, under the cash basis method until an accrual is resumed when the loan becomes contractually current and performance is demonstrated to be resumed. A loan is written off when it is no longer realizable and/or legally discharged. As of June 30, 2015 , the Company did not have any impaired real estate debt investments. Real Estate Securities Securities for which the fair value option is elected are not evaluated for other-than-temporary impairment (“OTTI”) as any change in fair value is recorded in the consolidated statements of operations. Realized losses on such securities are reclassified to realized gain (loss) on investments and other as losses occur. Securities for which the fair value option is not elected are evaluated for OTTI quarterly. Impairment of a security is considered to be other-than-temporary when: (i) the holder has the intent to sell the impaired security; (ii) it is more likely than not the holder will be required to sell the security; or (iii) the holder does not expect to recover the entire amortized cost of the security. When a security has been deemed to be other-than-temporarily impaired due to (i) or (ii), the security is written down to its fair value and an OTTI is recognized in the consolidated statements of operations. In the case of (iii), the security is written down to its fair value and the amount of OTTI is then bifurcated into: (a) the amount related to expected credit losses; and (b) the amount related to fair value adjustments in excess of expected credit losses. The portion of OTTI related to expected credit losses is recognized in the consolidated statements of operations. The remaining OTTI related to the valuation adjustment is recognized as a component of accumulated OCI in the consolidated statements of equity. The portion of OTTI recognized through earnings is accreted back to the amortized cost basis of the security through interest income, while amounts recognized through OCI are amortized over the life of the security with no impact on earnings. Real estate securities which are not high-credit quality are considered to have an OTTI if the security has an unrealized loss and there has been an adverse change in expected cash flow. The amount of OTTI is then bifurcated as discussed above. Organization and Offering Costs The Advisor, or its affiliates, is entitled to receive reimbursement for costs paid on behalf of the Company in connection with the Offering. The Company is obligated to reimburse the Advisor for organization and offering costs to the extent the aggregate of selling commissions, dealer manager fees and other organization and offering costs do not exceed 15% of gross offering proceeds from the Primary Offering. The Advisor does not expect reimbursable organization and offering costs, including costs incurred in connection with the Follow-on Offering, to exceed $22.5 million , or 1.5% of the total proceeds available to be raised from the Primary Offering. The Company records organization and offering costs each period based upon an allocation determined by the expectation of total organization and offering costs to be reimbursed. Organization costs are recorded as an expense in general and administrative expenses in the consolidated statements of operations and offering costs are recorded as a reduction to equity. Income Taxes The Company elected to be taxed as a REIT and to comply with the related provisions of the Internal Revenue Code beginning in its taxable year ended December 31, 2013. Accordingly, the Company will generally not be subject to U.S. federal income tax to the extent of its distributions to stockholders as long as certain asset, income and share ownership tests are met. To maintain its qualification as a REIT, the Company must annually distribute at least 90% of its REIT taxable income to its stockholders and meet certain other requirements. The Company may also be subject to certain state, local and franchise taxes. Under certain circumstances, federal income and excise taxes may be due on its undistributed taxable income. If the Company were to fail to meet these requirements, it would be subject to U.S. federal income tax, which could have a material adverse impact on its results of operations and amounts available for distributions to its stockholders. The Company believes that all of the criteria to maintain the Company’s REIT qualification have been met for the applicable periods, but there can be no assurance that these criteria will continue to be met in subsequent periods. The Company made a joint election to treat certain subsidiaries as taxable REIT subsidiaries (“TRSs”) which may be subject to U.S. federal, state and local income taxes. In general, a TRS of the Company may perform non-customary services for tenants/operators/residents of the Company, hold assets that the Company cannot hold directly and may engage in any real estate or non-real estate-related business. Current and deferred taxes are provided on the portion of earnings (losses) recognized by the Company with respect to its interest in the TRS. Deferred income tax assets and liabilities are calculated based on temporary differences between the Company’s U.S. GAAP consolidated financial statements and the federal and state income tax basis of assets and liabilities as of the consolidated balance sheet date. The Company evaluates the realizability of its deferred tax assets (e.g., net operating loss and capital loss carryforwards) and recognizes a valuation allowance if, based on the available evidence, it is more likely than not that some portion or all of its deferred tax assets will not be realized. When evaluating the realizability of its deferred tax assets, the Company considers estimates of expected future taxable income, existing and projected book/tax differences, tax planning strategies available and the general and industry specific economic outlook. This realizability analysis is inherently subjective, as it requires the Company to forecast its business and general economic environment in future periods. Changes in estimate of deferred tax asset realizability, if any, are included in provision for income tax benefit (expense) in the consolidated statements of operations. The Company recorded an income tax benefit of $0.2 million and an immaterial amount of expense for the three months ended June 30, 2015 and 2014 , respectively. The Company recorded an income tax benefit of $0.6 million and an immaterial amount of expense for the six months ended June 30, 2015 and 2014, respectively. Other Refer to Note 2 of the Company’s Annual Report on Form 10-K for the fiscal year ended December 31, 2014 for further disclosure of the Company’s significant accounting policies. Recent Accounting Pronouncements In May 2014, the Financial Accounting Standards Board (“FASB”) issued an accounting update requiring a company to recognize as revenue the amount of consideration it expects to be entitled to in connection with the transfer of promised goods or services to customers. The accounting standard update will replace most of the existing revenue recognition guidance currently promulgated by U.S. GAAP. In July 2015, the FASB decided to delay the effective date of the new revenue standard by one year. The effective date of the new revenue standard for the Company will be January 1, 2018. The Company is in the process of evaluating the impact, if any, of the update on its consolidated financial position, results of operations and financial statement disclosures. In February 2015, the FASB issued updated guidance that changes the rules regarding consolidation. The pronouncement eliminates specialized guidance for limited partnerships and similar legal entities and removes the indefinite deferral for certain investment funds. The new guidance is effective for annual periods and interim periods within those annual periods beginning after December 15, 2015, with early adoption permitted. The Company is currently assessing the impact of the guidance on the Company’s consolidated financial position, results of operations and financial statement disclosures. In April 2015, the FASB issued an accounting update changing the presentation of financing costs in financial statements. Under the new guidance, an entity would present these costs in the balance sheet as a direct deduction from the related liability rather than as an asset. Amortization of the costs would continue to be reported as interest expense. The new guidance is effective for annual periods and interim periods beginning after December 15, 2015, with early adoption permitted. The Company is currently assessing the impact of the guidance on the Company’s consolidated financial position, results of operations and financial statement disclosures.</t>
  </si>
  <si>
    <t>Operating Real Estate</t>
  </si>
  <si>
    <t>Real Estate [Abstract]</t>
  </si>
  <si>
    <t>Operating Real Estate The following table presents operating real estate, net as of June 30, 2015 and December 31, 2014 (dollars in thousands): June 30, 2015 (Unaudited) December 31, Land $ 126,875 $ 20,035 Land improvements 4,950 — Buildings and improvements 697,118 235,544 Construction in progress 3,556 1,320 Furniture and fixtures 25,679 6,927 Subtotal 858,178 263,826 Less: Accumulated depreciation (9,094 ) (4,417 ) Operating real estate, net $ 849,084 $ 259,409 Real Estate Acquisitions The following table summarizes operating real estate acquisitions for the six months ended June 30, 2015 (dollars in thousands): Acquisition Date Type (1) Portfolio Amount (2) (3) (4) Properties Units Location Financing Company ’ sEquity Ownership Interest Transaction Costs June 2015 RIDEA (5) Watermark Fountains $ 377,052 10 2,377 Various $ 236,456 $ 153,536 97.0 % $ 4,169 June 2015 Net Lease Watermark Fountains 275,133 6 1,260 Various 173,544 88,691 100 % 195 Grand Total $ 652,185 16 3,637 $ 410,000 $ 242,227 $ 4,364 _________________________________________________ (1) Classification based on predominant services provided, but may include other services. (2) Includes initial net purchase price allocation related to net intangibles, deferred costs, other assets, if any, and may be adjusted for subsequent capital expenditures and upon completion of the final purchase price allocation. (3) Excludes the Company’s interest in properties held through unconsolidated joint ventures. (4) The Company holds Remainder Interests in the Watermark Fountains condominium units, subject to life estates and refund liabilities, which are included in other assets and other liabilities, respectively, on the consolidated balance sheets. (5) Includes one property in which the Company holds a Remainder Interest in 23 condominium units. The following table presents the preliminary allocation of purchase price of the assets acquired and liabilities issued for acquisitions in 2015 that continue to be subject to refinement upon receipt of all information (dollars in thousands): Assets: Land and improvements $ 110,660 Buildings and improvements 461,470 Intangible assets (1) 38,680 Other assets acquired (2) 21,690 Total assets acquired $ 632,500 Liabilities: Mortgage notes payable $ 410,000 Total liabilities 410,000 Total NorthStar Healthcare Income, Inc. stockholders’ equity 218,702 Non-controlling interests 3,798 Total equity 222,500 Total liabilities and equity $ 632,500 _________________________________________________ (1) Primarily includes in-place leases and goodwill. (2) Primarily includes furniture and fixtures and Remainder Interests in condominium units net of refund liabilities. From acquisition in June 2015 through June 30, 2015 , the Company recorded aggregate revenue and net loss attributable to the Company of $ 9.9 million and $4.7 million , respectively, related to these acquisitions. Net loss is primarily related to transaction costs and depreciation and amortization. The following presents unaudited consolidated pro forma results of operations based on the Company’s historical financial statements and adjusted for the acquisition of Watermark Fountains portfolio and related borrowings as if it occurred on January 1, 2014. The unaudited pro forma amounts were prepared for comparable purposes only and are not indicative of what actual consolidated results of operations of the Company would have been, nor are they indicative of the consolidated results of operations in the future and exclude transaction costs (dollars in thousands, except per share data): Three Months Ended June 30, Six Months Ended June 30, 2015 2014 2015 2014 Pro forma total revenues $ 36,425 $ 30,574 $ 72,498 $ 59,780 Pro forma net income (loss) attributable to NorthStar Healthcare Income, Inc. common stockholders (29,377 ) (4,700 ) (38,547 ) (12,266 ) Pro forma net income (loss) per share of common stock, basic/diluted $ (0.25 ) $ (0.17 ) $ (0.34 ) $ (0.57 )</t>
  </si>
  <si>
    <t>Investments in Unconsolidated Ventures</t>
  </si>
  <si>
    <t>Equity Method Investments and Joint Ventures [Abstract]</t>
  </si>
  <si>
    <t>Investments in Unconsolidated Ventures The following is a description of the Company’s investments in unconsolidated ventures, all of which are accounted for under the equity method. The Company evaluates whether disclosure of summarized financial statement information is required for any individually significant investment in unconsolidated ventures. The Company had four unconsolidated joint ventures as of June 30, 2015 , of which two were significant unconsolidated joint venture entities as of June 30, 2015 . Eclipse Joint Venture In May 2014, the Company, through a general partnership with NorthStar Realty (refer to Note 7), entered into a joint venture with an affiliate of Formation Capital, LLC to acquire an interest in a $1.1 billion healthcare real estate portfolio comprised of over 8,500 units/beds across 44 ALFs and 36 SNFs, located primarily in Florida, Illinois, Oregon and Texas. The Company contributed $23.4 million for a 5.6% interest in the joint venture. As of June 30, 2015 , the carrying value of the Company’s investment was $19.9 million , including $1.3 million of capitalized acquisition costs. For the six months ended June 30, 2015 , the Company recognized in equity in earnings , operating income of $1.3 million , which excludes $0.9 million of depreciation and amortization expense. Envoy Joint Venture In June 2014, the Company made a subordinate interest investment of $5.0 million which was exchanged for an 11.4% interest in a joint venture, in the form of a general partnership, with affiliates of Formation Capital, LLC and Safanad Management Limited (“Envoy”) in September 2014. The joint venture owns a $145.0 million portfolio, subject to certain earn-out provisions, of 14 SNFs comprised of 1,658 beds and located in Virginia, Maryland and Pennsylvania. As of June 30, 2015 , the carrying value of the Company’s investment was $5.3 million , including $0.4 million of capitalized acquisition costs. For the six months ended June 30, 2015 , the Company recognized in equity in earnings , operating income of $0.5 million , which excludes $0.3 million of depreciation and amortization expense. Griffin-American Joint Venture In December 2014, the Company, through a general partnership with NorthStar Realty (refer to Note 7), acquired an interest in Griffin-American Healthcare REIT II, Inc.’s (“Griffin-American”) healthcare real estate portfolio following completion of the merger of Griffin-American with and into a subsidiary of NorthStar Realty. In connection with the merger, the Company acquired a 14.3% interest in the joint venture for $187.2 million in cash, including a pro rata share of transaction costs. The Griffin-American joint venture portfolio includes 298 healthcare real estate properties located throughout the United States and in the United Kingdom, including 148 MOBs, 91 senior housing facilities, 45 SNFs and 14 hospitals. As of June 30, 2015 , the carrying value of the Company’s investment was $186.2 million , including $13.4 million of capitalized acquisition costs. For the six months ended June 30, 2015 , the Company recognized in equity in losses , operating income of $6.2 million , which excludes $11.2 million of depreciation and amortization expense and $0.6 million of transaction costs. Winterfell Joint Venture In May 2015, the Company, through general partnerships with NorthStar Realty (refer to Note 7), acquired an interest in an $875.0 million healthcare real estate portfolio comprised of 32 private pay ILF from affiliates of Harvest Facility Holdings LP (“Winterfell”). The facilities comprising the portfolio contain approximately 3,983 units and are located in 12 different states, with the largest concentrations in California, Texas and Washington. The Company contributed $98.7 million for a 40.0% interest in the joint venture. As of June 30, 2015 , the carrying value of the Company’s investment was $104.9 million , including $8.0 million of capitalized acquisition costs. From acquisition through June 30, 2015 , the Company recognized in equity in losses , operating income of $1.2 million , which excludes $1.9 million of depreciation and amortization expense and $3.3 million of transaction costs. Summarized Financial Data The combined balance sheets and statements of operations for the Griffin-American and Winterfell unconsolidated ventures as of June 30, 2015 and for the six months ended June 30, 2015 are as follows (dollars in thousands): June 30, 2015 Six Months Ended June 30, 2015 Assets Operating real estate, net $ 4,515,833 Total revenues $ 210,256 Other assets 716,631 Total assets $ 5,232,464 Real estate properties - operating expenses 83,424 Transaction costs 12,710 Liabilities and equity Interest expense 82,322 Mortgage notes payable $ 3,544,680 Depreciation and amortization 82,798 Other liabilities 237,652 Total expenses 261,254 Equity 1,450,132 Total liabilities and equity 5,232,464 Net income (loss) $ (50,998 ) Net investment in unconsolidated ventures $ 291,068 Equity in earnings (losses) of unconsolidated ventures $ (9,608 )</t>
  </si>
  <si>
    <t>Real Estate Debt Investments</t>
  </si>
  <si>
    <t>Mortgage Loans on Real Estate [Abstract]</t>
  </si>
  <si>
    <t>Real Estate Debt Investments The following table presents debt investments as of June 30, 2015 (dollars in thousands): Weighted Average Floating Asset Type: Number Principal Carrying Allocation by Investment Type (1) Spread (2) Total Unleveraged First mortgage loans (3) 2 $ 25,887 $ 25,887 17.7 % 8.1 % 8.3 % 100.0 % Mezzanine loans 2 120,000 120,100 82.3 % 10.2 % 10.4 % 100.0 % Total/Weighted Average 4 $ 145,887 $ 145,987 100.0 % 9.8 % 10.0 % 100.0 % __________________________________________________________ (1) Based on principal amount. (2) Includes a fixed minimum London Interbank Offered Rate (“LIBOR”) rate, as applicable. (3) As of June 30, 2015 , all first mortgage loans were subject to a minimum LIBOR rate (“LIBOR floor”) with the weighted average of 0.6% . The following table presents debt investments as of December 31, 2014 (dollars in thousands): Weighted Average Floating Asset Type: Number Principal Carrying Allocation by Investment Type (1) Spread (2) Total Unleveraged First mortgage loans (3) 2 $ 25,887 $ 25,887 17.7 % 8.1 % 8.3 % 100.0 % Mezzanine loans 2 120,000 120,380 82.3 % 10.2 % 10.4 % 100.0 % Total/Weighted Average 4 $ 145,887 $ 146,267 100.0 % 9.8 % 10.0 % 100.0 % __________________________________________________________ (1) Based on principal amount. (2) Includes a fixed minimum LIBOR rate, as applicable. (3) As of December 31, 2014 , all first mortgage loans were subject to a LIBOR floor with the weighted average of 0.6% . The following table presents maturities of debt investments based on principal amount as of June 30, 2015 (dollars in thousands): Initial Maturity Maturity Including Extensions (1) July 1, to December 31, 2015 $ — $ — Years Ending December 31: 2016 131,250 — 2017 14,637 — 2018 — 11,250 2019 — 134,637 Thereafter — — Total $ 145,887 $ 145,887 ____________________________________________________________ (1) Assumes that all debt with extension options will qualify for extension at such maturity according to the conditions set forth in the governing documents. As of June 30, 2015 , the weighted average maturity, including extensions, of debt investments was 3.9 years. Credit Quality Monitoring Certain debt investments are secured by direct senior priority liens on real estate properties or by interests in entities that directly own real estate properties, which serve as the primary source of cash for the payment of principal and interest. The Company evaluates its debt investments at least quarterly and differentiates the relative credit quality principally based on: (i) whether the borrower is currently paying contractual debt service in accordance with its contractual terms; and (ii) whether the Company believes the borrower will be able to perform under its contractual terms in the future, as well as the Company’s expectations as to the ultimate recovery of principal at maturity. The Company categorizes a debt investment for which it expects to receive full payment of contractual principal and interest payments as “performing.” The Company will categorize a weaker credit quality debt investment that is currently performing, but for which it believes future collection of all or some portion of principal and interest is in doubt, into a category called “performing with a loan loss reserve.” The Company will categorize a weaker credit quality debt investment that is not performing, which the Company defines as a loan in maturity default and/or past due at least 90 days on its contractual debt service payments, as a non-performing loan (“NPL”). The Company’s definition of an NPL may differ from that of other companies that track NPLs. As of June 30, 2015 , all debt investments were performing in accordance with the contractual terms of their governing documents and were categorized as performing loans. For the six months ended June 30, 2015 , two debt investments each contributed more than 10% of interest income.</t>
  </si>
  <si>
    <t>Borrowings</t>
  </si>
  <si>
    <t>Debt Disclosure [Abstract]</t>
  </si>
  <si>
    <t>Borrowings The following table presents borrowings as of June 30, 2015 and December 31, 2014 (dollars in thousands): June 30, 2015 December 31, 2014 Recourse vs. Non-Recourse Final Maturity Contractual Interest Rate (1) Principal Amount Carrying Value Principal Carrying Mortgage notes payable Peregrine Portfolio (2) Various locations Non-recourse Dec-19 LIBOR + 3.50% $ 24,000 $ 24,000 $ 24,000 $ 24,000 Watermark Aqua Portfolio Denver, CO Non-recourse Feb-21 LIBOR + 2.92% 21,500 21,500 21,500 21,500 Frisco, TX Non-recourse Mar-21 LIBOR + 3.04% 20,000 20,000 20,000 20,000 Milford, OH (3) Non-recourse Dec-18 LIBOR + 3.35% 10,500 10,500 10,500 10,500 Arbors Portfolio (4) Various locations Non-recourse Jan-25 3.99% 93,750 93,750 — — Watermark Fountains Portfolio (5) Various locations Non-recourse May-22 3.92% 410,000 410,000 — — Subtotal mortgage notes payable 579,750 579,750 76,000 76,000 Credit facilities Term Loan Facility Recourse Nov-17 (6) Various (7) — — — — Total $ 579,750 $ 579,750 $ 76,000 $ 76,000 _____________________________________________________ (1) Comprised of $41.5 million principal amount of floating rate borrowings at one -month LIBOR and $34.5 million principal amount of floating rate borrowings at three -month LIBOR, including $10.5 million subject to a LIBOR floor of 0.5% . (2) In December 2014, the Company entered into a mortgage note arrangement with a capacity of up to $30.0 million , subject to certain conditions, secured by four healthcare real estate properties. As of June 30, 2015 , the Company borrowed $24.0 million of this commitment, of which $7.6 million was used to repay an existing mortgage note payable. The repayment resulted in a $0.2 million loss on extinguishment of the mortgage note payable due to the write-off of deferred financing costs. As of June 30, 2015 , the Company did not maintain the minimum lease coverage ratio and will be required to fund $2.0 million into a lender controlled reserve until it can maintain a minimum debt yield for two consecutive quarters. The Company has been working constructively with the lender and is not required to fund any other reserves. (3) The initial maturity of $10.5 million principal amount of a floating rate borrowing is December 2016, with two one -year extensions available at the Company’s option, which may be subject to the satisfaction of certain customary conditions set forth in the governing documents. (4) In January 2015, the Company entered into four mortgage notes payable with an aggregate amount of $93.8 million , secured by four healthcare real estate properties. (5) Comprised of $410.0 million principal amount of fixed rate borrowings, secured by 15 healthcare real estate properties. (6) The initial maturity of Term Loan Facility, as defined below, is November 2016, with a one -year extension available at the Company’s option, which may be subject to the satisfaction of certain customary conditions set forth in the governing documents. (7) The interest rate depends on the cumulative leverage of the Company and advance rate depends upon asset type and characteristics. The following table presents scheduled principal on borrowings based on fully extended maturity as of June 30, 2015 (dollars in thousands): July 1 to December 31, 2015 $ — Years Ending December 31: 2016 232 2017 3,516 2018 15,465 2019 33,032 Thereafter 527,505 Total $ 579,750 Term Loan Facility On November 13, 2013, the Company, through the Operating Partnership, entered into a credit facility agreement with a national financial institution (the “Term Loan Facility”), which initially provided up to $25.0 million and currently provides up to $100.0 million to finance real estate investments and first mortgage loans secured by healthcare real estate. The Term Loan Facility acts as a revolving credit facility that can be paid down as assets are repaid, refinanced or sold and re-drawn upon for new investments. The Company agreed to guaranty all obligations under the Term Loan Facility. The Term Loan Facility contains representations, warranties, covenants, conditions precedent to funding, events of default and indemnities that are customary for agreements of this type. More specifically, the borrowing subsidiary of the Company must maintain $5.0 million in unrestricted cash at all times during the term of the Term Loan Facility. In February 2014, the Company, through the Operating Partnership, amended the Term Loan Facility to increase the initial capacity to $100.0 million with up to $200.0 million of potential capacity, subject to borrowing base availability. As of June 30, 2015 , we had no borrowings outstanding under the Term Loan Facility. The Company is currently in compliance with all of its financial covenants.</t>
  </si>
  <si>
    <t>Related Party Arrangements</t>
  </si>
  <si>
    <t>Related Party Transactions [Abstract]</t>
  </si>
  <si>
    <t>Related Party Arrangements Advisor In connection with the completion of NorthStar Realty’s spin-off of its asset management business into the Sponsor, on June 30, 2014, the Company entered into a new advisory agreement with the Advisor, an affiliate of the Sponsor, on terms substantially similar to those set forth in the prior advisory agreement, and terminated the advisory agreement with the Prior Advisor. In June 2015, a new advisory agreement was renewed for an additional one-year term commencing on June 30, 2015 with terms identical to those in effect through June 30, 2015. For periods prior to June 30, 2014, the information below regarding fees and reimbursements incurred and accrued but not yet paid relates to the Prior Advisor. Subject to certain restrictions and limitations, the Advisor is responsible for managing the Company’s affairs on a day-to-day basis and for identifying, acquiring, originating and asset managing investments on behalf of the Company. The Advisor may delegate certain of its obligations to affiliated entities, which may be organized under the laws of the United States or foreign jurisdictions. References to the Advisor include the Advisor and any such affiliated entities. For such services, to the extent permitted by law and regulations, the Advisor receives fees and reimbursements from the Company. Below is a description and table of the fees and reimbursements incurred to the Advisor. Fees to Advisor Asset Management Fee The Advisor, or its affiliates, receives a monthly asset management fee equal to one-twelfth of 1.0% of the sum of the amount funded or allocated for investments, including expenses and any financing attributable to such investments, less any principal received on debt and securities investments (or the proportionate share thereof in the case of an investment made through a joint venture). Acquisition Fee The Advisor, or its affiliates, also receives an acquisition fee equal to 2.25% of each real estate property acquired by the Company, including acquisition costs and any financing attributable to an equity investment (or the proportionate share thereof in the case of an equity investment made through a joint venture) and 1.0% of the amount funded or allocated by the Company to acquire or originate debt investments, including acquisition costs and any financing attributable to such investments (or the proportionate share thereof in the case of an investment made through a joint venture). An acquisition fee incurred related to an equity investment will generally be expensed as incurred. An acquisition fee paid to the Advisor related to the acquisition of an equity or debt investment in an unconsolidated joint venture is included in investments in unconsolidated ventures on the consolidated balance sheets. An acquisition fee paid to the Advisor related to the origination or acquisition of debt investments is included in debt investments, net on the consolidated balance sheets and is amortized to interest income over the life of the investment using the effective interest method. Disposition Fee For substantial assistance in connection with the sale of investments and based on the services provided, the Advisor, or its affiliates, receives a disposition fee of 2.0% of the contract sales price of each property sold and 1.0% of the contract sales price of each debt investment sold. The Company does not pay a disposition fee upon the maturity, prepayment, workout, modification or extension of a debt investment unless there is a corresponding fee paid by the borrower, in which case the disposition fee is the lesser of: (i) 1.0% of the principal amount of the debt investment prior to such transaction; or (ii) the amount of the fee paid by the borrower in connection with such transaction. If the Company takes ownership of a property as a result of a workout or foreclosure of a debt investment, the Company will pay a disposition fee upon the sale of such property. A disposition fee from the sale of an investment is generally expensed and included in asset management and other fees - related party in the Company’s consolidated statements of operations. A disposition fee for a debt investment incurred in a transaction other than a sale is included in debt investments, net on the consolidated balance sheets and is amortized to interest income over the life of the investment using the effective interest method. Reimbursements to Advisor Operating Costs The Advisor, or its affiliates, is entitled to receive reimbursement for direct and indirect operating costs incurred by the Advisor in connection with administrative services provided to the Company. The Advisor allocates, in good faith, indirect costs to the Company related to the Advisor’s and its affiliates’ employees, occupancy and other general and administrative costs and expenses in accordance with the terms of, and subject to the limitations contained in, the advisory agreement with the Advisor. The indirect costs include the Company’s allocable share of the Advisor’s compensation and benefit costs associated with dedicated or partially dedicated personnel who spend all or a portion of their time managing the Company’s affairs, based upon the percentage of time devoted by such personnel to the Company’s affairs. The indirect costs also include rental and occupancy, technology, office supplies and other general and administrative costs and expenses. However, there is no reimbursement for personnel costs related to executive officers and other personnel involved in activities for which the Advisor receives an acquisition fee or a disposition fee. The Advisor allocates these costs to the Company relative to its and its affiliates’ other managed companies in good faith and has reviewed the allocation with the Company’s board of directors, including its independent directors. The Advisor will update the board of directors on a quarterly basis of any material changes to the expense allocation and will provide a detailed review to the board of directors, at least annually, and as otherwise requested by the board of directors. The Company reimburses the Advisor quarterly for operating costs (including the asset management fee) based on a calculation for the four preceding fiscal quarters not to exceed the greater of: (i) 2.0% of its average invested assets; or (ii) 25.0% of its net income determined without reduction for any additions to reserves for depreciation, loan losses or other similar non-cash reserves and excluding any gain from the sale of assets for that period. Notwithstanding the above, the Company may reimburse the Advisor for expenses in excess of this limitation if a majority of the Company’s independent directors determines that such excess expenses are justified based on unusual and non-recurring factors. The Company calculates the expense reimbursement quarterly based upon the trailing twelve -month period. Organization and Offering Costs The Advisor, or its affiliates, is entitled to receive reimbursement for organization and offering costs paid on behalf of the Company in connection with the Offering. The Company is obligated to reimburse the Advisor, or its affiliates, as applicable, for organization and offering costs to the extent the aggregate of selling commissions, dealer manager fees and other organization and offering costs do not exceed 15% of gross proceeds from the Primary Offering. The Advisor does not expect reimbursable organization and offering costs, including costs incurred in connection with the Follow-on Offering but excluding selling commissions and dealer manager fees, to exceed $22.5 million , or 1.5% of the total proceeds available to be raised from the Primary Offering. The Company shall not reimburse the Advisor for any organization and offering costs that the Company’s independent directors determine are not fair and commercially reasonable to the Company. Dealer Manager Selling Commissions and Dealer Manager Fees Pursuant to a dealer manager agreement, the Company pays the Dealer Manager selling commissions of up to 7.0% of gross proceeds from the Primary Offering, all of which are reallowed to participating broker-dealers. In addition, the Company pays the Dealer Manager a dealer manager fee of up to 3.0% of gross proceeds from the Primary Offering, a portion of which is typically reallowed to participating broker-dealers and paid to certain employees of the Dealer Manager. No selling commissions or dealer manager fees are paid for sales pursuant to the DRP. Summary of Fees and Reimbursements The following table presents the fees and reimbursements incurred to the Advisor and the Dealer Manager for the three and six months ended June 30, 2015 and 2014 and the amount due to related party as of June 30, 2015 and December 31, 2014 (dollars in thousands): Three Months Ended June 30, Six Months Ended June 30, Due to Related Party as of Type of Fee or Reimbursement Financial Statement Location 2015 2014 2015 2014 June 30, 2015 December 31, 2014 Fees to Advisor Asset management Asset management and other fees-related party $ 3,651 $ 527 $ 6,360 $ 854 $ (2 ) $ 6 Acquisition (1) Real estate debt investments, net / investments in unconsolidated ventures / asset management and other fees-related party 22,216 2,535 22,202 4,521 (38 ) 245 Disposition (1) Real estate debt investments, net — — — — — — Reimbursements to Advisor Operating costs (2) General and administrative expenses 4,001 646 6,709 1,047 6 12 Organization General and administrative expenses 57 188 63 263 — 2 Offering (2) Cost of capital (3) 1,867 1,494 2,552 2,928 210 490 Selling commissions / Dealer manager fees Cost of capital (3) 12,706 13,103 25,092 22,900 — — Total $ 176 $ 755 ____________________________________ (1) Acquisition/disposition fees incurred to the Advisor related to debt investments are generally offset by origination/exit fees paid to the Company by borrowers if such fees are required from the borrower. Acquisition fees related to equity investments are included in asset management and other fees-related party in the consolidated statements of operations. Acquisition fees related to investments in unconsolidated joint ventures are included in investments in unconsolidated ventures on the consolidated balance sheets. The Advisor may determine to defer fees or seek reimbursements. (2) As of June 30, 2015 , the Advisor has incurred unreimbursed operating costs on behalf of the Company of $9.4 million , that remain eligible to allocate to the Company. (3) Cost of capital is included in net proceeds from issuance of common stock in the Company’s consolidated statements of equity. NorthStar Realty Purchase of Common Stock On January 29, 2015, the board of directors of the Company approved an amended and restated distribution support agreement (the “Distribution Support Agreement”) extending the term until February 6, 2017. Pursuant to the Distribution Support Agreement, NorthStar Realty committed to purchase up to an aggregate of $10.0 million in shares of the Company’s common stock at a price of $9.00 per share during the Initial Offering and at $9.18 per share during the Follow-on Offering, if cash distributions exceed modified funds from operations (as computed in accordance with the definition established by the Investment Program Association and adjusted for certain items) to provide additional funds to support distributions to stockholders. In February 2013, NorthStar Realty purchased 222,223 shares of the Company’s common stock for $2.0 million under the Distribution Support Agreement to satisfy the minimum offering requirement, which reduced the total commitment. As of June 30, 2015 , including the purchase of shares to satisfy the minimum offering requirement, NorthStar Realty purchased 481,011 shares of the Company’s common stock for $4.4 million with $5.6 million remaining outstanding under such commitment. Investments in Joint Ventures In May 2014, the Company, through a general partnership with NorthStar Realty, acquired a 5.6% interest in a $1.1 billion healthcare real estate portfolio and contributed $23.4 million of cash for its interest in the investment. The purchase was approved by the Company’s board of directors, including all of its independent directors. In December 2014, the Company, through a general partnership with NorthStar Realty, acquired a 14.3% interest in the Griffin-American portfolio for $187.2 million in cash, including the Company’s pro rata share of transaction costs. The purchase was approved by the Company’s board of directors, including all of its independent directors. In connection with the acquisition of the Griffin-American portfolio by NorthStar Realty and the Company, the Sponsor acquired a 43% , as adjusted, ownership interest in American Healthcare Investors LLC (“AHI”) and Mr. James F. Flaherty III, a strategic partner of the Sponsor and the Company’s Vice Chairman, acquired a 12.3% ownership interest in AHI. AHI is a healthcare-focused real estate investment management firm that co-sponsored and advised Griffin-American, until Griffin-American was acquired by the Company and NorthStar Realty. In connection with the Sponsor’s acquisition of an interest in AHI, AHI provides certain management and related services, including property management, to the Advisor, NorthStar Realty and the Company. Initially, AHI provides such services to the Company only with respect to its interest in the Griffin-American portfolio or in connection with certain joint acquisitions with NorthStar Realty and, following completion of the Offering and full investment of the proceeds, AHI may provide such services to a larger subset or all of the Company’s assets. Consequently, AHI will assist the Advisor in managing the Griffin-American portfolio and other current and future healthcare assets owned by the Company and NorthStar Realty. In May 2015, the Company, through general partnerships with NorthStar Realty, acquired a 40.0% interest in a $875.0 million Winterfell portfolio and contributed $98.7 million of cash for its interest in the investment, including the Company’s pro rata share of transaction costs.</t>
  </si>
  <si>
    <t>Equity-Based Compensation</t>
  </si>
  <si>
    <t>Disclosure of Compensation Related Costs, Share-based Payments [Abstract]</t>
  </si>
  <si>
    <t>Equity-Based Compensation The Company adopted a long-term incentive plan, as amended (the “Plan”), which it may use to attract and retain qualified officers, directors, employees and consultants, as well as an independent directors compensation plan, which is a component of the Plan. Pursuant to the Plan, as of June 30, 2015 , the Company’s independent directors were granted a total of 41,765 shares of restricted common stock for an aggregate $420,000 . The restricted stock granted prior to 2015 generally vests quarterly over four years and the restricted stock granted in 2015 generally vests quarterly over two years. However, the stock will become fully vested on the earlier occurrence of: (i) the termination of the independent director’s service as a director due to his or her death or disability; or (ii) a change in control of the Company. The Company recognized equity-based compensation expense of $18,834 and $13,481 for the three months ended June 30, 2015 and 2014 , respectively, and $48,133 and $26,137 for the six months ended June 30, 2015 and 2014 , respectively, related to the issuance of restricted stock to the independent directors, which was recorded in general and administrative expenses in the consolidated statements of operations.</t>
  </si>
  <si>
    <t>Stockholders' Equity</t>
  </si>
  <si>
    <t>Equity [Abstract]</t>
  </si>
  <si>
    <t>Stockholders’ Equity Common Stock from Primary Offering For the six months ended June 30, 2015 , the Company issued 25.9 million shares of common stock generating gross proceeds of $260.3 million . For the year ended December 31, 2014 , the Company issued 85.7 million shares of common stock generating gross proceeds of $854.9 million . From inception through June 30, 2015 , the Company issued 122.5 million shares of common stock generating gross proceeds of $1.2 billion . Distribution Reinvestment Plan The Company adopted a DRP through which common stockholders may elect to reinvest an amount equal to the distributions declared on their shares in additional shares of the Company’s common stock in lieu of receiving cash distributions. The purchase price per share pursuant to the Initial DRP and the Follow-on DRP was $9.50 and $9.69 , respectively. Once the Company establishes an estimated value per share, shares issued pursuant to the DRP will be priced at 95.0% of the estimated value per share of the Company’s common stock, as determined by the Advisor or another firm chosen for that purpose. Pursuant to amended Rules 2310 and 2340 of the Financial Industry Regulatory Authority, Inc., the Company expects to establish an estimated value per share by April 11, 2016, the effective date of the amended rules. No selling commissions or dealer manager fees are paid on shares issued pursuant to the DRP. Once established, the Company will disclose the per share estimated value in its annual report. The board of directors of the Company may amend, suspend or terminate the DRP for any reason upon ten -days’ notice to participants, except that the Company may not amend the DRP to eliminate a participant’s ability to withdraw from the DRP. For the six months ended June 30, 2015 , the Company issued 2.1 million shares of common stock totaling $20.1 million of gross offering proceeds pursuant to the DRP. For the year ended December 31, 2014 , the Company issued 1.3 million shares of common stock totaling $12.4 million of gross offering proceeds pursuant to the DRP. From inception through June 30, 2015 , the Company issued 3.4 million shares of common stock, generating gross offering proceeds of $32.8 million pursuant to the DRP. Distributions Distributions to stockholders are declared quarterly by the board of directors of the Company and are paid monthly based on a daily amount of $0.00184932 per share, which is equivalent to an annualized distribution amount of $0.68 per share of the Company’s common stock. Distributions are generally paid to stockholders on the first business day of the month following the month for which the distribution has accrued. The following table presents distributions declared for the six months ended June 30, 2015 (dollars in thousands): Distributions (1) Period Cash DRP Total January $ 2,686 $ 3,379 $ 6,065 February 2,518 3,203 5,721 March 2,819 3,561 6,380 April 2,784 3,513 6,297 May 2,974 3,765 6,739 June 3,014 3,790 6,804 Total $ 16,795 $ 21,211 $ 38,006 _________________________________________________ (1) Represents distributions declared for the period, even though such distributions are actually paid to stockholders the month following such period. Share Repurchase Program The Company adopted a share repurchase program that may enable stockholders to sell their shares to the Company in limited circumstances (the “Share Repurchase Program”). The Company may not repurchase shares unless a stockholder has held shares for one year. However, the Company may repurchase shares held less than one year in connection with a stockholder’s death or qualifying disability. The Company is not obligated to repurchase shares under the Share Repurchase Program. The Company may amend, suspend or terminate the Share Repurchase Program at its discretion at any time, subject to certain notice requirements. For the six months ended June 30, 2015 , the Company repurchased 117,570 shares of common stock for a $1.1 million at an average price of $9.73 per share. For the year ended December 31, 2014 , the Company repurchased 14,355 shares of common stock for a $0.1 million at an average price of $9.92 per share pursuant to the Share Repurchase Program. The Company funds repurchase requests received during a quarter with proceeds set aside for that purpose which are not expected to exceed proceeds received from its DRP. As of June 30, 2015 , there were no unfulfilled repurchase requests.</t>
  </si>
  <si>
    <t>Noncontrolling Interest [Abstract]</t>
  </si>
  <si>
    <t>Non-controlling Interests Operating Partnership Non-controlling interests include the aggregate limited partnership interests in the Operating Partnership held by limited partners, other than the Company. Income (loss) attributable to the non-controlling interests is based on the limited partners’ ownership percentage of the Operating Partnership. Income (loss) allocated to the Operating Partnership non-controlling interests for the three and six months ended June 30, 2015 and 2014 was an immaterial amount. Other Other non-controlling interests represent third-party equity interests in ventures that are consolidated with the Company’s financial statements. Net income (loss) attributable to the other non-controlling interests was a $0.2 million loss and an immaterial amount for the three months ended June 30, 2015 and 2014 , respectively and a $0.2 million loss and an immaterial amount for the six months ended June 30, 2015 and 2014 , respectively.</t>
  </si>
  <si>
    <t>Fair Value</t>
  </si>
  <si>
    <t>Fair Value Disclosures [Abstract]</t>
  </si>
  <si>
    <t>Fair Value Fair Value Measurement The fair value of financial instruments is categorized based on the priority of the inputs to the valuation technique and categorized into a three -level fair value hierarchy.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 Financial assets and liabilities recorded at fair value on the consolidated balance sheets are categorized based on the inputs to the valuation techniques as follows: Level 1. Quoted prices for identical assets or liabilities in an active market. Level 2. Financial assets and liabilities whose values are based on the following: a) Quoted prices for similar assets or liabilities in active markets. b) Quoted prices for identical or similar assets or liabilities in non-active markets. c) Pricing models whose inputs are observable for substantially the full term of the asset or liability. d) Pricing models whose inputs are derived principally from or corroborated by observable market data for substantially the full term of the asset or liability. Level 3. Prices or valuation techniques based on inputs that are both unobservable and significant to the overall fair value measurement. Fair Value of Financial Instruments U.S. GAAP requires disclosure of fair value about all financial instruments. The following disclosure of estimated fair value of financial instruments was determined by the Company using available market information and appropriate valuation methodologies. Considerable judgment is necessary to interpret market data and develop estimated fair value. Accordingly, the estimates presented herein are not necessarily indicative of the amounts the Company could realize on disposition of the financial instruments. The use of different market assumptions and/or estimation methodologies may have a material effect on estimated fair value. The following table presents the principal amount, carrying value and fair value of certain financial assets and liabilities as of June 30, 2015 and December 31, 2014 (dollars in thousands): June 30, 2015 December 31, 2014 Principal Amount Carrying Value Fair Principal Amount Carrying Value Fair Value Financial assets: (1) Real estate debt investments, net $ 145,887 $ 145,987 $ 150,705 $ 145,887 $ 146,267 $ 153,001 Financial liabilities: (1) Mortgage notes payable $ 579,750 $ 579,750 $ 553,653 $ 76,000 $ 76,000 $ 75,293 _____________________________ (1) The fair value of other financial instruments not included in this table is estimated to approximate their carrying value. Disclosure about fair value of financial instruments is based on pertinent information available to management as of the reporting date. Although management is not aware of any factors that would significantly affect fair value, such amounts have not been comprehensively revalued for purposes of these consolidated financial statements since that date and current estimates of fair value may differ significantly from the amounts presented herein. Real Estate Debt Investments For debt investments, fair value was approximated by comparing the current yield to the estimated yield for newly originated loans with similar credit risk or the market yield at which a third party might expect to purchase such investment. Fair value was determined assuming fully-extended maturities regardless of structural or economic tests required to achieve such extended maturities. These fair value measurements of debt are generally based on unobservable inputs and, as such, are classified as Level 3 of the fair value hierarchy. Mortgage Notes Payable For mortgage notes payable, the Company primarily uses rates currently available with similar terms and remaining maturities to estimate fair value. These measurements are determined using comparable U.S. Treasury rates as of the end of the reporting period. These fair value measurements are based on observable inputs, and as such, are classified as Level 2 of the fair value hierarchy.</t>
  </si>
  <si>
    <t>Segment Reporting</t>
  </si>
  <si>
    <t>Segment Reporting [Abstract]</t>
  </si>
  <si>
    <t>Segment Reporting The Company conducts its business through the following four segments, which are based on how management reviews and manages its business: • Real Estate Equity - Focused on equity investments, directly or through joint ventures, with a focus on properties in the mid-acuity senior housing sector, predominantly in the United States, which the Company defines as ALF, MCF, SNF and ILF that have an emphasis on private pay patients, although many of these facilities may also rely on public pay patients, and also includes MOB, CCRC, hospitals and rehabilitation facilities. Certain healthcare properties operate under the RIDEA structure generating resident income from short-term residential agreements and incur customary related operating expenses. • Real Estate Debt - Focused on originating, acquiring and asset managing healthcare-related debt investments and may include first mortgage loans, subordinate interests and mezzanine loans and participations in such loans, as well as preferred equity interests. • Healthcare-Related Securities - Focused on investing in and asset managing healthcare-related securities primarily consisting of commercial mortgage-backed securities and other securities backed primarily by loans secured by healthcare properties. • Corporate - The corporate segment includes corporate level asset management and other fees - related party and general and administrative expenses. The Company primarily generates revenue from rental and resident fee income from real estate equity and interest income on the real estate debt investments. For the six months ended June 30, 2015 , gross revenues from two of the Company’s operators, Watermark Retirement Communities and Arcadia Management, were 56% and 13% of the Company’s total revenues, respectively. The Company’s income is also derived through the difference between net revenue and the cost at which the Company is able to finance its investments. The Company may also acquire investments which generate attractive returns without any leverage. The following tables present segment reporting for the three and six months ended June 30, 2015 and 2014 (dollars in thousands): Statement of Operations: Three months ended June 30, 2015 Real Estate Equity Real Estate Debt Corporate (1) Total Rental and resident fee income $ 17,872 $ — $ — $ 17,872 Interest income — 3,648 — 3,648 Real estate properties - operating expenses 8,739 — — 8,739 Interest expense 3,229 — 202 3,431 Transaction costs 3,127 — — 3,127 Asset management and other fees - related party — — 17,829 17,829 General and administrative expenses 36 19 4,169 4,224 Depreciation and amortization 4,697 — — 4,697 Income (loss) before equity in earnings (losses) of unconsolidated ventures and income tax benefit (expense) (1,956 ) 3,629 (22,200 ) (20,527 ) Equity in earnings (losses) of unconsolidated ventures (5,351 ) — — (5,351 ) Income tax benefit (expense) 208 — — 208 Net income (loss) $ (7,099 ) $ 3,629 $ (22,200 ) $ (25,670 ) Statement of Operations: Three months ended June 30, 2014 Real Estate Equity Real Estate Debt Corporate (1) Total Rental and resident fee income $ 5,033 $ — $ — $ 5,033 Interest income — 784 — 784 Real estate properties - operating expenses 2,750 — — 2,750 Interest expense 638 — 162 800 Transaction costs — — — — Asset management and other fees - related party — — 586 586 General and administrative expenses — 53 985 1,038 Depreciation and amortization 892 — — 892 Income (loss) before equity in earnings (losses) of unconsolidated ventures and income tax benefit (expense) 753 731 (1,733 ) (249 ) Equity in earnings (losses) of unconsolidated ventures (297 ) — — (297 ) Net income (loss) $ 456 $ 731 $ (1,733 ) $ (546 ) Statement of Operations: Six months ended June 30, 2015 Real Estate Equity Real Estate Debt Corporate (1) Total Rental and resident fee income $ 25,627 $ — $ — $ 25,627 Interest income — 7,208 — 7,208 Real estate properties - operating expenses 11,486 — — 11,486 Interest expense 4,677 — 401 5,078 Transaction costs 4,542 — — 4,542 Asset management and other fees - related party — — 20,543 20,543 General and administrative expenses 50 39 7,012 7,101 Depreciation and amortization 6,382 — — 6,382 Income (loss) before equity in earnings (losses) of unconsolidated ventures and income tax benefit (expense) (1,510 ) 7,169 (27,956 ) (22,297 ) Equity in earnings (losses) of unconsolidated ventures (8,941 ) — — (8,941 ) Income tax benefit (expense) 553 — — 553 Net income (loss) $ (9,898 ) $ 7,169 $ (27,956 ) $ (30,685 ) Statement of Operations: Six months ended June 30, 2014 Real Estate Equity Real Estate Debt Corporate (1) Total Rental and resident fee income $ 8,998 $ — $ — $ 8,998 Interest income — 1,267 — 1,267 Real estate properties - operating expenses 4,958 — — 4,958 Interest expense 1,130 — 280 1,410 Transaction costs 950 — — 950 Asset management and other fees - related party — — 2,751 2,751 General and administrative expenses — 56 2,234 2,290 Depreciation and amortization 1,592 — — 1,592 Income (loss) before equity in earnings (losses) of unconsolidated ventures and income tax benefit (expense) 368 1,211 (5,265 ) (3,686 ) Equity in earnings (losses) of unconsolidated ventures (297 ) — — (297 ) Net income (loss) $ 71 $ 1,211 $ (5,265 ) $ (3,983 ) _________________________________________________ (1) Includes unallocated asset management fee-related party and general and administrative expenses. The following table presents total assets by segment as of June 30, 2015 and December 31, 2014 (dollars in thousands): Balance Sheets: Real Estate Equity Real Estate Debt Corporate Total June 30, 2015: Total Assets $ 1,279,955 $ 147,140 $ 216,660 $ 1,643,755 December 31, 2014: Total Assets $ 489,711 $ 147,419 $ 281,619 $ 918,749</t>
  </si>
  <si>
    <t>Subsequent Events</t>
  </si>
  <si>
    <t>Subsequent Events [Abstract]</t>
  </si>
  <si>
    <t>Subsequent Events Common Stock from Offering For the period from July 1, 2015 through August 11, 2015 , the Company issued 8.4 million shares of common stock representing gross proceeds of $84.8 million . Distribution Reinvestment Plan For the period from July 1, 2015 through August 11, 2015 , the Company issued 0.8 million shares pursuant to the DRP representing gross proceeds of $7.9 million . Distributions On August 11, 2015 , the board of directors of the Company approved a daily cash distribution of $0.00184932 per share of common stock for each of the three months ended December 31, 2015 . Distributions are generally paid to stockholders on the first business day of the month following the month for which the distribution was accrued. NorthStar Realty Purchase of Common Stock On August 11, 2015 , the Company’s board of directors approved the sale of 107,105 shares of the Company’s common stock for $1.0 million to NorthStar Realty pursuant to the Distribution Support Agreement. Share Repurchases From July 1, 2015 through August 11, 2015 , the Company repurchased 88,861 shares for a total of $0.9 million or a weighted average price of $9.78 per share under the Share Repurchase Program that enables stockholders to sell their shares to the Company in certain circumstances, including death or a qualifying disability. The Company funds repurchase requests received during a quarter with proceeds set aside for that purpose which are not expected to exceed proceeds received from its DRP. New Investments Espresso Joint Venture On July 1, 2015, the Company, together with Formation Capital, LLC and Safanad Management Limited, collectively through a joint venture (“Espresso Joint Venture”), in which the Company owns a 36.7% interest, completed the acquisition of the U.S.-based operations of Extendicare International Inc. (“Extendicare”), including 152 SNF and six ALF located across 12 states, with the largest concentrations in Indiana, Kentucky, Ohio, Michigan and Wisconsin, for a total cost of approximately $1.1 billion , including closing costs and other expenses, pre-funded capital expenditures and certain adjustments for working capital and other items related to the closing of the acquisition. To fund its share of the acquisition the Company invested approximately $55.0 million in cash. In addition, the Company also originated a $75.0 million mezzanine loan, to a subsidiary of Espresso Joint Venture, which bears interest at a fixed rate of 10.0% per year and matures in January 2021 and is secured by a pledge of shares of a subsidiary of Espresso Joint Venture. The Company also earned a commitment fee equal to 0.75% of the principal amount upon the origination of the mezzanine loan. Espresso Joint Venture indirectly assumed or incurred: (i) $527.2 million in the aggregate of senior secured borrowings with the U.S. Department of Housing and Urban Development, with a weighted average fixed interest rate of 3.79% (plus 0.50% mortgage insurance premium) and a weighted average remaining term of 29 years ; (ii) a $98.4 million senior secured borrowing with The PrivateBank and Trust Company, with a floating interest rate of 4.75% over the one-month LIBOR and a remaining term of 47 months ; and (iii) a $60.0 million first lien and $87.3 million second lien senior secured borrowing with General Electric Capital Corporation (“GE”), with a floating interest rate of 3.75% over the three-month LIBOR and a term of five years. In addition, the joint venture and certain of its subsidiaries entered into a $38.5 million senior secured borrowing with Pacific Western Bank, with a floating interest rate of 4.50% over the one-month LIBOR and a term of three years, subject to a two -year extension. In addition, Espresso Joint Venture entered into the mezzanine loan with the Company as discussed above.</t>
  </si>
  <si>
    <t>Summary of Significant Accounting Policies (Policies)</t>
  </si>
  <si>
    <t>Basis of Quarterly Presentation</t>
  </si>
  <si>
    <t>The accompanying unaudited consolidated financial statements and related notes of the Company have been prepared in accordance with accounting principles generally accepted in the United States (“U.S. GAAP”) for interim financial reporting and the instructions to Form 10-Q and Rule 10-01 of Regulation S-X. Accordingly, certain information and note disclosures normally included in the consolidated financial statements prepared under U.S. GAAP have been condensed or omitted. In the opinion of management, all adjustments considered necessary for a fair presentation of the Company’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consolidated financial statements should be read in conjunction with the Company’s consolidated financial statements and notes thereto included in the Company’s Annual Report on Form 10-K for the fiscal year ended December 31, 2014, which was filed with the SEC.</t>
  </si>
  <si>
    <t>Principles of Consolidation</t>
  </si>
  <si>
    <t>The consolidated financial statements include the accounts of the Company, the Operating Partnership and their consolidated subsidiaries. The Company consolidates variable interest entities (“VIE”), if any, where the Company is the primary beneficiary and voting interest entities which are generally majority owned or otherwise controlled by the Company. All significant intercompany balances are eliminated in consolidation.</t>
  </si>
  <si>
    <t>Variable Interest Entities</t>
  </si>
  <si>
    <t>A VIE is an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determination of whether an entity is a VIE includes both a qualitative and quantitative analysis. The Company bases its qualitative analysis on its review of the design of the entity, its organizational structure including decision-making ability and relevant financial agreements and the quantitative analysis on the forecasted cash flow of the entity. The Company reassesses its initial evaluation of an entity as a VIE upon the occurrence of certain reconsideration events. A VIE must be consolidated only by its primary beneficiary, which is defined as the party who, along with its affiliates and agents has both the: (i) power to direct the activities that most significantly impact the VIE’s economic performance; and (ii) obligation to absorb the losses of the VIE or the right to receive the benefits from the VIE, which could be significant to the VIE. The Company determines whether it is the primary beneficiary of a VIE by considering qualitative and quantitative factors, including, but not limited to: which activities most significantly impact the VIE’s economic performance and which party controls such activities; the amount and characteristics of its investment; the obligation or likelihood for the Company or other interests to provide financial support; consideration of the VIE’s purpose and design, including the risks the VIE was designed to create and pass through to its variable interest holders and the similarity with and significance to the business activities of the Company and the other interests. The Company reassesses its determination of whether it is the primary beneficiary of a VIE each reporting period. Significant judgments related to these determinations include estimates about the current and future fair value and performance of investments held by these VIEs and general market conditions. The Company evaluates its investments and financings, including investments in unconsolidated ventures and securitization financing transactions, if any, to determine whether they are a VIE. The Company analyzes new investments and financings, as well as reconsideration events for existing investments and financings, which vary depending on type of investment or financing. As of June 30, 2015 , the Company has not identified any VIEs related to its investments or financing.</t>
  </si>
  <si>
    <t>Voting Interest Entities</t>
  </si>
  <si>
    <t>A voting interest entity is an entity in which the total equity investment at risk is sufficient to enable it to finance its activities independently and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Company has a majority voting interest in a voting interest entity, the entity will generally be consolidated. The Company does not consolidate a voting interest entity if there are substantive participating rights by other parties and/or kick-out rights by a single party. The Company performs on-going reassessments of whether entities previously evaluated under the voting interest framework have become VIEs, based on certain events, and therefore subject to the VIE consolidation framework.</t>
  </si>
  <si>
    <t>A non-controlling, unconsolidated ownership interest in an entity may be accounted for using the equity method, at fair value or the cost method. Under the equity method, the investment is adjusted each period for capital contributions and distributions and its share of the entity’s net income (loss). Capital contributions, distributions and net income (loss) of such entities are recorded in accordance with the terms of the governing documents. An allocation of net income (loss) may differ from the stated ownership percentage interest in such entity as a result of preferred returns and allocation formulas, if any, as described in such governing documents. Equity method investments are recognized using a cost accumulation model in which the investment is recognized based on the cost to the investor, which includes acquisition fees. The Company records as an expense certain acquisition costs and fees associated with consolidated investments deemed to be business combinations and capitalizes these costs for investments deemed to be acquisitions of an asset, including an equity method investment. The Company may account for an investment in an unconsolidated entity at fair value by electing the fair value option. The Company may account for an investment that does not qualify for equity method accounting or for which the fair value option was not elected using the cost method if the Company determines the investment in the unconsolidated entity is insignificant. Under the cost method, equity in earnings is recorded as dividends are received to the extent they are not considered a return of capital, which is recorded as a reduction of cost of the investment.</t>
  </si>
  <si>
    <t>A non-controlling interest in a consolidated subsidiary is defined as the portion of the equity (net assets) in a subsidiary not attributable, directly or indirectly, to the Company. A non-controlling interest is required to be presented as a separate component of equity on the consolidated balance sheets and presented separately as net income (loss) and comprehensive income (loss) attributable to controlling and non-controlling interests. An allocation to a non-controlling interest may differ from the stated ownership percentage interest in such entity as a result of a preferred return and allocation formula, if any, as described in such governing documents.</t>
  </si>
  <si>
    <t>Estimates</t>
  </si>
  <si>
    <t>The preparation of consolidated financial statements in conformity with U.S. GAAP requires management to make estimates and assumptions that could affect the amounts reported in the consolidated financial statements and accompanying notes. Actual results could materially differ from those estimates and assumptions.</t>
  </si>
  <si>
    <t>Reclassifications</t>
  </si>
  <si>
    <t>Certain prior period amounts have been reclassified in the consolidated financial statements to conform to current period presentation.</t>
  </si>
  <si>
    <t>Comprehensive Income (Loss)</t>
  </si>
  <si>
    <t>The Company reports consolidated comprehensive income (loss) in separate statements following the consolidated statements of operations. Comprehensive income (loss) is defined as the change in equity resulting from net income (loss) and other comprehensive income (loss) (“OCI”).</t>
  </si>
  <si>
    <t>Restricted Cash</t>
  </si>
  <si>
    <t xml:space="preserve">Restricted cash consists of amounts related to operating real estate (escrows for taxes, insurance, capital expenditures, tenant/operator security deposits, payments required under certain lease agreements) and loan origination (escrow deposits). </t>
  </si>
  <si>
    <t xml:space="preserve">The Company follows the purchase method for an acquisition of operating real estate, where the purchase price is allocated to tangible assets such as land, building, furniture and fixtures, improvements and other identified intangibles, such as in-place leases and goodwill. Major replacements and betterments which improve or extend the life of the asset are capitalized and depreciated over their useful life. Ordinary repairs and maintenance are expensed as incurred. Operating real estate is carried at historical cost less accumulated depreciation. Operating real estate is depreciated using the straight-line method over the estimated useful life of the assets. Construction costs incurred in connection with the Company’s investments are capitalized and included in operating real estate, net on the consolidated balance sheets. Construction in progress is not depreciated until the development is substantially completed. Costs directly related to an acquisition deemed to be a business combination are expensed and included in transaction costs in the consolidated statements of operations. The Company evaluates whether a real estate acquisition constitutes a business and whether business combination accounting is appropriate. </t>
  </si>
  <si>
    <t>Debt investments are generally intended to be held to maturity and, accordingly, are carried at cost, net of unamortized loan fees, premium, discount and unfunded commitments. Debt investments that are deemed to be impaired are carried at amortized cost less a loan loss reserve, if deemed appropriate, which approximates fair value. Debt investments where the Company does not have the intent to hold the loan for the foreseeable future or until its expected payoff are classified as held for sale and recorded at the lower of cost or estimated value.</t>
  </si>
  <si>
    <t>Real Estate Securities</t>
  </si>
  <si>
    <t>The Company classifies its securities investments as available for sale on the acquisition date, which are carried at fair value. Unrealized gains (losses) are recorded as a component of accumulated OCI in the consolidated statements of equity. However, the Company may elect the fair value option for certain of its available for sale securities, and as a result, any unrealized gains (losses) on such securities are recorded in unrealized gain (loss) on investments and other in the consolidated statements of operations.</t>
  </si>
  <si>
    <t>Deferred Costs</t>
  </si>
  <si>
    <t xml:space="preserve">Deferred costs include deferred financing costs and deferred lease costs. Deferred financing costs represent commitment fees, legal and other third-party costs associated with obtaining financing. These costs are amortized to interest expense over the term of the financing using either the effective interest method or straight-line method depending on the type of financing. Unamortized deferred financing costs are generally expensed when the associated borrowing is refinanced or repaid before maturity. Costs incurred in seeking financing transactions, which do not close, are expensed in the period such financing transaction was terminated. Deferred lease costs consist of fees incurred to initiate and renew operating leases, which are amortized on a straight-line basis over the remaining lease term and are recorded to depreciation and amortization in the consolidated statements of operations. </t>
  </si>
  <si>
    <t>Identified Intangibles</t>
  </si>
  <si>
    <t xml:space="preserve">The Company records acquired identified intangibles based on estimated fair value. In-place lease intangible assets are amortized into depreciation and amortization expense in the consolidated statements of operations on a straight-line basis over the remaining lease or resident agreement term. Goodwill represents the excess of the purchase price over the fair value of net tangible and intangible assets acquired in a business combination and is not amortized. The Company performs an annual impairment test for goodwill and evaluates the recoverability whenever events or changes in circumstances indicate that the carrying value of goodwill may not be fully recoverable. In making such assessment, qualitative factors are used to determine whether it is more likely than not that the fair value of a reporting unit is less than its carrying value. If the estimated fair value of the reporting unit is less than its carrying value, then an impairment charge is recorded. Identified intangible assets are recorded in deferred costs and intangible assets, net on the consolidated balance sheets. </t>
  </si>
  <si>
    <t>Acquisition Fees and Expenses</t>
  </si>
  <si>
    <t>The total of all acquisition fees and expenses for an investment, including acquisition fees to the Advisor, cannot exceed, in the aggregate, 6.0% of the contract purchase price of such investment unless such excess is approved by a majority of the directors, including independent directors. For the six months ended June 30, 2015 , total acquisition fees and expenses did not exceed the allowed limit for any investment. An acquisition fee incurred related to an equity investment will generally be expensed as incurred. An acquisition fee paid to the Advisor related to the acquisition of an equity or debt investment in an unconsolidated joint venture is included in investments in unconsolidated ventures on the consolidated balance sheets. An acquisition fee paid to the Advisor related to the origination or acquisition of debt investments is included in debt investments, net on the consolidated balance sheets and is amortized to interest income over the life of the investment using the effective interest method. The Company records as an expense certain acquisition costs and fees associated with transactions deemed to be business combinations in which it consolidates the asset and capitalizes these costs for transactions deemed to be acquisitions of an asset, including an equity investment.</t>
  </si>
  <si>
    <t>Revenue Recognition</t>
  </si>
  <si>
    <t>Operating Real Estate Rental and escalation income from operating real estate is derived from leasing of space to various types of tenants and healthcare operators. The leases are for fixed terms of varying length and generally provide for annual rentals to be paid in monthly installments. Rental income from leases is recognized on a straight-line basis over the term of the respective leases. The excess of rent recognized over the amount contractually due pursuant to the underlying leases is included in receivables on the consolidated balance sheets. Escalation income represents revenue from tenant/operator leases which provide for the recovery of all or a portion of the operating expenses and real estate taxes paid by the Company on behalf of the respective property, as applicable. This revenue is accrued in the same period as the expenses are incurred. The Company also generates operating income from healthcare properties under a RIDEA structure. Revenue related to healthcare properties includes resident room and care charges and other resident service charges. Revenue is recognized when such services are provided, generally defined as the date upon which a resident occupies a room or uses the services and is recorded in resident fee income in the consolidated statements of operations. Real Estate Debt Investments Interest income is recognized on an accrual basis and any related premium, discount, origination costs and fees are amortized over the life of the investment using the effective interest method. The amortization is reflected as an adjustment to interest income in the consolidated statements of operations. The amortization of a premium or accretion of a discount is discontinued if such loan is reclassified to held for sale. Real Estate Securities Interest income is recognized using the effective interest method with any premium or discount amortized or accreted through earnings based on expected cash flow through the expected maturity date of the security. Changes to expected cash flow may result in a change to the yield which is then applied retrospectively for high-credit quality securities that cannot be prepaid or otherwise settled in such a way that the holder would not recover substantially all of the investment or prospectively for all other securities to recognize interest income.</t>
  </si>
  <si>
    <t>Credit Losses and Impairment on Investments</t>
  </si>
  <si>
    <t>Operating Real Estate The Company’s real estate portfolio is reviewed on a quarterly basis, or more frequently as necessary, to assess whether there are any indicators that the value of its operating real estate may be impaired or that its carrying value may not be recoverable. A property’s value is considered impaired if the Company’s estimate of the aggregate expected future undiscounted cash flow generated by the property is less than the carrying value. In conducting this review, the Company considers U.S. macroeconomic factors, real estate and healthcare sector conditions, together with asset specific and other factors. To the extent an impairment has occurred, the loss is measured as the excess of the carrying value of the property over the estimated fair value and recorded in impairment on operating real estate in the consolidated statements of operations. An allowance for a doubtful account for a tenant/operator/resident receivable is established based on a periodic review of aged receivables resulting from estimated losses due to the inability of tenant/operator/resident to make required rent and other payments contractually due. Additionally, the Company establishes, on a current basis, an allowance for future tenant/operator/resident credit losses on unbilled rent receivable based on an evaluation of the collectability of such amounts. Real Estate Debt Investments Loans are considered impaired when, based on current information and events, it is probable that the Company will not be able to collect principal and interest amounts due according to the contractual terms. The Company assesses the credit quality of the portfolio and adequacy of loan loss reserves on a quarterly basis or more frequently as necessary. Significant judgment of the Company is required in this analysis. The Company considers the estimated net recoverable value of the loan as well as other factors, including but not limited to the fair value of any collateral, the amount and the status of any senior debt, the quality and financial condition of the borrower and the competitive situation of the area where the underlying collateral is located. Because this determination is based on projections of future economic events, which are inherently subjective, the amount ultimately realized may differ materially from the carrying value as of the balance sheet date. If upon completion of the assessment, the estimated fair value of the underlying collateral is less than the net carrying value of the loan, a loan loss reserve is recorded with a corresponding charge to provision for loan losses. The loan loss reserve for each loan is maintained at a level that is determined to be adequate by management to absorb probable losses. Income recognition is suspended for a loan at the earlier of the date at which payments become 90 -days past due or when, in the opinion of the Company, a full recovery of income and principal becomes doubtful. When the ultimate collectability of the principal of an impaired loan is in doubt, all payments are applied to principal under the cost recovery method. When the ultimate collectability of the principal of an impaired loan is not in doubt, contractual interest is recorded as interest income when received, under the cash basis method until an accrual is resumed when the loan becomes contractually current and performance is demonstrated to be resumed. A loan is written off when it is no longer realizable and/or legally discharged. As of June 30, 2015 , the Company did not have any impaired real estate debt investments. Real Estate Securities Securities for which the fair value option is elected are not evaluated for other-than-temporary impairment (“OTTI”) as any change in fair value is recorded in the consolidated statements of operations. Realized losses on such securities are reclassified to realized gain (loss) on investments and other as losses occur. Securities for which the fair value option is not elected are evaluated for OTTI quarterly. Impairment of a security is considered to be other-than-temporary when: (i) the holder has the intent to sell the impaired security; (ii) it is more likely than not the holder will be required to sell the security; or (iii) the holder does not expect to recover the entire amortized cost of the security. When a security has been deemed to be other-than-temporarily impaired due to (i) or (ii), the security is written down to its fair value and an OTTI is recognized in the consolidated statements of operations. In the case of (iii), the security is written down to its fair value and the amount of OTTI is then bifurcated into: (a) the amount related to expected credit losses; and (b) the amount related to fair value adjustments in excess of expected credit losses. The portion of OTTI related to expected credit losses is recognized in the consolidated statements of operations. The remaining OTTI related to the valuation adjustment is recognized as a component of accumulated OCI in the consolidated statements of equity. The portion of OTTI recognized through earnings is accreted back to the amortized cost basis of the security through interest income, while amounts recognized through OCI are amortized over the life of the security with no impact on earnings. Real estate securities which are not high-credit quality are considered to have an OTTI if the security has an unrealized loss and there has been an adverse change in expected cash flow. The amount of OTTI is then bifurcated as discussed above.</t>
  </si>
  <si>
    <t>Organization and Offering Costs</t>
  </si>
  <si>
    <t>The Advisor, or its affiliates, is entitled to receive reimbursement for costs paid on behalf of the Company in connection with the Offering. The Company is obligated to reimburse the Advisor for organization and offering costs to the extent the aggregate of selling commissions, dealer manager fees and other organization and offering costs do not exceed 15% of gross offering proceeds from the Primary Offering. The Advisor does not expect reimbursable organization and offering costs, including costs incurred in connection with the Follow-on Offering, to exceed $22.5 million , or 1.5% of the total proceeds available to be raised from the Primary Offering. The Company records organization and offering costs each period based upon an allocation determined by the expectation of total organization and offering costs to be reimbursed. Organization costs are recorded as an expense in general and administrative expenses in the consolidated statements of operations and offering costs are recorded as a reduction to equity.</t>
  </si>
  <si>
    <t>Income Taxes</t>
  </si>
  <si>
    <t>The Company elected to be taxed as a REIT and to comply with the related provisions of the Internal Revenue Code beginning in its taxable year ended December 31, 2013. Accordingly, the Company will generally not be subject to U.S. federal income tax to the extent of its distributions to stockholders as long as certain asset, income and share ownership tests are met. To maintain its qualification as a REIT, the Company must annually distribute at least 90% of its REIT taxable income to its stockholders and meet certain other requirements. The Company may also be subject to certain state, local and franchise taxes. Under certain circumstances, federal income and excise taxes may be due on its undistributed taxable income. If the Company were to fail to meet these requirements, it would be subject to U.S. federal income tax, which could have a material adverse impact on its results of operations and amounts available for distributions to its stockholders. The Company believes that all of the criteria to maintain the Company’s REIT qualification have been met for the applicable periods, but there can be no assurance that these criteria will continue to be met in subsequent periods. The Company made a joint election to treat certain subsidiaries as taxable REIT subsidiaries (“TRSs”) which may be subject to U.S. federal, state and local income taxes. In general, a TRS of the Company may perform non-customary services for tenants/operators/residents of the Company, hold assets that the Company cannot hold directly and may engage in any real estate or non-real estate-related business. Current and deferred taxes are provided on the portion of earnings (losses) recognized by the Company with respect to its interest in the TRS. Deferred income tax assets and liabilities are calculated based on temporary differences between the Company’s U.S. GAAP consolidated financial statements and the federal and state income tax basis of assets and liabilities as of the consolidated balance sheet date. The Company evaluates the realizability of its deferred tax assets (e.g., net operating loss and capital loss carryforwards) and recognizes a valuation allowance if, based on the available evidence, it is more likely than not that some portion or all of its deferred tax assets will not be realized. When evaluating the realizability of its deferred tax assets, the Company considers estimates of expected future taxable income, existing and projected book/tax differences, tax planning strategies available and the general and industry specific economic outlook. This realizability analysis is inherently subjective, as it requires the Company to forecast its business and general economic environment in future periods. Changes in estimate of deferred tax asset realizability, if any, are included in provision for income tax benefit (expense) in the consolidated statements of operations.</t>
  </si>
  <si>
    <t>Recent Accounting Pronouncements</t>
  </si>
  <si>
    <t>In May 2014, the Financial Accounting Standards Board (“FASB”) issued an accounting update requiring a company to recognize as revenue the amount of consideration it expects to be entitled to in connection with the transfer of promised goods or services to customers. The accounting standard update will replace most of the existing revenue recognition guidance currently promulgated by U.S. GAAP. In July 2015, the FASB decided to delay the effective date of the new revenue standard by one year. The effective date of the new revenue standard for the Company will be January 1, 2018. The Company is in the process of evaluating the impact, if any, of the update on its consolidated financial position, results of operations and financial statement disclosures. In February 2015, the FASB issued updated guidance that changes the rules regarding consolidation. The pronouncement eliminates specialized guidance for limited partnerships and similar legal entities and removes the indefinite deferral for certain investment funds. The new guidance is effective for annual periods and interim periods within those annual periods beginning after December 15, 2015, with early adoption permitted. The Company is currently assessing the impact of the guidance on the Company’s consolidated financial position, results of operations and financial statement disclosures.</t>
  </si>
  <si>
    <t>Summary of Significant Accounting Policies (Tables)</t>
  </si>
  <si>
    <t>Summary of Deferred Costs and Intangible Assets</t>
  </si>
  <si>
    <t>The following table presents a summary of deferred costs and intangible assets as of June 30, 2015 and December 31, 2014 (dollars in thousands): June 30, 2015 December 31, (Unaudited) 2014 Deferred costs and intangible assets: In-place lease value, net $ 22,671 $ — Goodwill 13,930 — Other intangible assets 380 — Subtotal intangible assets 36,981 — Deferred financing and other costs, net 11,141 2,974 Total $ 48,122 $ 2,974</t>
  </si>
  <si>
    <t>Schedule of Other Assets</t>
  </si>
  <si>
    <t>The following table presents a summary of other assets as of June 30, 2015 and December 31, 2014 (dollars in thousands): June 30, 2015 December 31, (Unaudited) 2014 Other assets: Investment deposits and pending deal costs $ 26,019 $ 6,721 Remainder interest in condominium units (1) 5,715 — Deferred tax assets 2,197 1,415 Other 1,682 55 Prepaid expenses 1,483 194 Total $ 37,096 $ 8,385 __________________________________________________________ (1) Represents future interests in property subject to life estates (“Remainder Interest”).</t>
  </si>
  <si>
    <t>Operating Real Estate (Tables)</t>
  </si>
  <si>
    <t>Schedule of Real Estate Investments</t>
  </si>
  <si>
    <t>The following table presents operating real estate, net as of June 30, 2015 and December 31, 2014 (dollars in thousands): June 30, 2015 (Unaudited) December 31, Land $ 126,875 $ 20,035 Land improvements 4,950 — Buildings and improvements 697,118 235,544 Construction in progress 3,556 1,320 Furniture and fixtures 25,679 6,927 Subtotal 858,178 263,826 Less: Accumulated depreciation (9,094 ) (4,417 ) Operating real estate, net $ 849,084 $ 259,409</t>
  </si>
  <si>
    <t>Schedule of Operating Real Estate</t>
  </si>
  <si>
    <t>The following table summarizes operating real estate acquisitions for the six months ended June 30, 2015 (dollars in thousands): Acquisition Date Type (1) Portfolio Amount (2) (3) (4) Properties Units Location Financing Company ’ sEquity Ownership Interest Transaction Costs June 2015 RIDEA (5) Watermark Fountains $ 377,052 10 2,377 Various $ 236,456 $ 153,536 97.0 % $ 4,169 June 2015 Net Lease Watermark Fountains 275,133 6 1,260 Various 173,544 88,691 100 % 195 Grand Total $ 652,185 16 3,637 $ 410,000 $ 242,227 $ 4,364 _________________________________________________ (1) Classification based on predominant services provided, but may include other services. (2) Includes initial net purchase price allocation related to net intangibles, deferred costs, other assets, if any, and may be adjusted for subsequent capital expenditures and upon completion of the final purchase price allocation. (3) Excludes the Company’s interest in properties held through unconsolidated joint ventures. (4) The Company holds Remainder Interests in the Watermark Fountains condominium units, subject to life estates and refund liabilities, which are included in other assets and other liabilities, respectively, on the consolidated balance sheets. (5) Includes one property in which the Company holds a Remainder Interest in 23 condominium units.</t>
  </si>
  <si>
    <t>Schedule of Business Acquisitions, by Acquisition</t>
  </si>
  <si>
    <t>The following table presents the preliminary allocation of purchase price of the assets acquired and liabilities issued for acquisitions in 2015 that continue to be subject to refinement upon receipt of all information (dollars in thousands): Assets: Land and improvements $ 110,660 Buildings and improvements 461,470 Intangible assets (1) 38,680 Other assets acquired (2) 21,690 Total assets acquired $ 632,500 Liabilities: Mortgage notes payable $ 410,000 Total liabilities 410,000 Total NorthStar Healthcare Income, Inc. stockholders’ equity 218,702 Non-controlling interests 3,798 Total equity 222,500 Total liabilities and equity $ 632,500 _________________________________________________ (1) Primarily includes in-place leases and goodwill. (2) Primarily includes furniture and fixtures and Remainder Interests in condominium units net of refund liabilities.</t>
  </si>
  <si>
    <t>Business Acquisition, Pro Forma Information</t>
  </si>
  <si>
    <t>The following presents unaudited consolidated pro forma results of operations based on the Company’s historical financial statements and adjusted for the acquisition of Watermark Fountains portfolio and related borrowings as if it occurred on January 1, 2014. The unaudited pro forma amounts were prepared for comparable purposes only and are not indicative of what actual consolidated results of operations of the Company would have been, nor are they indicative of the consolidated results of operations in the future and exclude transaction costs (dollars in thousands, except per share data): Three Months Ended June 30, Six Months Ended June 30, 2015 2014 2015 2014 Pro forma total revenues $ 36,425 $ 30,574 $ 72,498 $ 59,780 Pro forma net income (loss) attributable to NorthStar Healthcare Income, Inc. common stockholders (29,377 ) (4,700 ) (38,547 ) (12,266 ) Pro forma net income (loss) per share of common stock, basic/diluted $ (0.25 ) $ (0.17 ) $ (0.34 ) $ (0.57 )</t>
  </si>
  <si>
    <t>Investments in Unconsolidated Ventures (Tables)</t>
  </si>
  <si>
    <t>Equity Method Investments</t>
  </si>
  <si>
    <t>The combined balance sheets and statements of operations for the Griffin-American and Winterfell unconsolidated ventures as of June 30, 2015 and for the six months ended June 30, 2015 are as follows (dollars in thousands): June 30, 2015 Six Months Ended June 30, 2015 Assets Operating real estate, net $ 4,515,833 Total revenues $ 210,256 Other assets 716,631 Total assets $ 5,232,464 Real estate properties - operating expenses 83,424 Transaction costs 12,710 Liabilities and equity Interest expense 82,322 Mortgage notes payable $ 3,544,680 Depreciation and amortization 82,798 Other liabilities 237,652 Total expenses 261,254 Equity 1,450,132 Total liabilities and equity 5,232,464 Net income (loss) $ (50,998 ) Net investment in unconsolidated ventures $ 291,068 Equity in earnings (losses) of unconsolidated ventures $ (9,608 )</t>
  </si>
  <si>
    <t>Real Estate Debt Investments (Tables)</t>
  </si>
  <si>
    <t>Schedule of the company's real estate debt investment</t>
  </si>
  <si>
    <t>The following table presents debt investments as of June 30, 2015 (dollars in thousands): Weighted Average Floating Asset Type: Number Principal Carrying Allocation by Investment Type (1) Spread (2) Total Unleveraged First mortgage loans (3) 2 $ 25,887 $ 25,887 17.7 % 8.1 % 8.3 % 100.0 % Mezzanine loans 2 120,000 120,100 82.3 % 10.2 % 10.4 % 100.0 % Total/Weighted Average 4 $ 145,887 $ 145,987 100.0 % 9.8 % 10.0 % 100.0 % __________________________________________________________ (1) Based on principal amount. (2) Includes a fixed minimum London Interbank Offered Rate (“LIBOR”) rate, as applicable. (3) As of June 30, 2015 , all first mortgage loans were subject to a minimum LIBOR rate (“LIBOR floor”) with the weighted average of 0.6% . The following table presents debt investments as of December 31, 2014 (dollars in thousands): Weighted Average Floating Asset Type: Number Principal Carrying Allocation by Investment Type (1) Spread (2) Total Unleveraged First mortgage loans (3) 2 $ 25,887 $ 25,887 17.7 % 8.1 % 8.3 % 100.0 % Mezzanine loans 2 120,000 120,380 82.3 % 10.2 % 10.4 % 100.0 % Total/Weighted Average 4 $ 145,887 $ 146,267 100.0 % 9.8 % 10.0 % 100.0 % __________________________________________________________ (1) Based on principal amount. (2) Includes a fixed minimum LIBOR rate, as applicable. (3) As of December 31, 2014 , all first mortgage loans were subject to a LIBOR floor with the weighted average of 0.6% .</t>
  </si>
  <si>
    <t>Schedule of mortgage loans on real estate with initial and extended maturity</t>
  </si>
  <si>
    <t>The following table presents maturities of debt investments based on principal amount as of June 30, 2015 (dollars in thousands): Initial Maturity Maturity Including Extensions (1) July 1, to December 31, 2015 $ — $ — Years Ending December 31: 2016 131,250 — 2017 14,637 — 2018 — 11,250 2019 — 134,637 Thereafter — — Total $ 145,887 $ 145,887 ____________________________________________________________ (1) Assumes that all debt with extension options will qualify for extension at such maturity according to the conditions set forth in the governing documents.</t>
  </si>
  <si>
    <t>Borrowings (Tables)</t>
  </si>
  <si>
    <t>Summary of borrowings</t>
  </si>
  <si>
    <t xml:space="preserve">The following table presents borrowings as of June 30, 2015 and December 31, 2014 (dollars in thousands): June 30, 2015 December 31, 2014 Recourse vs. Non-Recourse Final Maturity Contractual Interest Rate (1) Principal Amount Carrying Value Principal Carrying Mortgage notes payable Peregrine Portfolio (2) Various locations Non-recourse Dec-19 LIBOR + 3.50% $ 24,000 $ 24,000 $ 24,000 $ 24,000 Watermark Aqua Portfolio Denver, CO Non-recourse Feb-21 LIBOR + 2.92% 21,500 21,500 21,500 21,500 Frisco, TX Non-recourse Mar-21 LIBOR + 3.04% 20,000 20,000 20,000 20,000 Milford, OH (3) Non-recourse Dec-18 LIBOR + 3.35% 10,500 10,500 10,500 10,500 Arbors Portfolio (4) Various locations Non-recourse Jan-25 3.99% 93,750 93,750 — — Watermark Fountains Portfolio (5) Various locations Non-recourse May-22 3.92% 410,000 410,000 — — Subtotal mortgage notes payable 579,750 579,750 76,000 76,000 Credit facilities Term Loan Facility Recourse Nov-17 (6) Various (7) — — — — Total $ 579,750 $ 579,750 $ 76,000 $ 76,000 _____________________________________________________ (1) Comprised of $41.5 million principal amount of floating rate borrowings at one -month LIBOR and $34.5 million principal amount of floating rate borrowings at three -month LIBOR, including $10.5 million subject to a LIBOR floor of 0.5% . (2) In December 2014, the Company entered into a mortgage note arrangement with a capacity of up to $30.0 million , subject to certain conditions, secured by four healthcare real estate properties. As of June 30, 2015 , the Company borrowed $24.0 million of this commitment, of which $7.6 million was used to repay an existing mortgage note payable. The repayment resulted in a $0.2 million loss on extinguishment of the mortgage note payable due to the write-off of deferred financing costs. As of June 30, 2015 , the Company did not maintain the minimum lease coverage ratio and will be required to fund $2.0 million into a lender controlled reserve until it can maintain a minimum debt yield for two consecutive quarters. The Company has been working constructively with the lender and is not required to fund any other reserves. (3) The initial maturity of $10.5 million principal amount of a floating rate borrowing is December 2016, with two one -year extensions available at the Company’s option, which may be subject to the satisfaction of certain customary conditions set forth in the governing documents. (4) In January 2015, the Company entered into four mortgage notes payable with an aggregate amount of $93.8 million , secured by four healthcare real estate properties. (5) Comprised of $410.0 million principal amount of fixed rate borrowings, secured by 15 healthcare real estate properties. (6) The initial maturity of Term Loan Facility, as defined below, is November 2016, with a one -year extension available at the Company’s option, which may be subject to the satisfaction of certain customary conditions set forth in the governing documents. (7) The interest rate depends on the cumulative leverage of the Company and advance rate depends upon asset type and characteristics. </t>
  </si>
  <si>
    <t>Schedule of principal on borrowings based on final maturity</t>
  </si>
  <si>
    <t>The following table presents scheduled principal on borrowings based on fully extended maturity as of June 30, 2015 (dollars in thousands): July 1 to December 31, 2015 $ — Years Ending December 31: 2016 232 2017 3,516 2018 15,465 2019 33,032 Thereafter 527,505 Total $ 579,750</t>
  </si>
  <si>
    <t>Related Party Arrangements (Tables)</t>
  </si>
  <si>
    <t>Schedule of the fees and reimbursements incurred to the advisor and due to related party</t>
  </si>
  <si>
    <t>The following table presents the fees and reimbursements incurred to the Advisor and the Dealer Manager for the three and six months ended June 30, 2015 and 2014 and the amount due to related party as of June 30, 2015 and December 31, 2014 (dollars in thousands): Three Months Ended June 30, Six Months Ended June 30, Due to Related Party as of Type of Fee or Reimbursement Financial Statement Location 2015 2014 2015 2014 June 30, 2015 December 31, 2014 Fees to Advisor Asset management Asset management and other fees-related party $ 3,651 $ 527 $ 6,360 $ 854 $ (2 ) $ 6 Acquisition (1) Real estate debt investments, net / investments in unconsolidated ventures / asset management and other fees-related party 22,216 2,535 22,202 4,521 (38 ) 245 Disposition (1) Real estate debt investments, net — — — — — — Reimbursements to Advisor Operating costs (2) General and administrative expenses 4,001 646 6,709 1,047 6 12 Organization General and administrative expenses 57 188 63 263 — 2 Offering (2) Cost of capital (3) 1,867 1,494 2,552 2,928 210 490 Selling commissions / Dealer manager fees Cost of capital (3) 12,706 13,103 25,092 22,900 — — Total $ 176 $ 755 ____________________________________ (1) Acquisition/disposition fees incurred to the Advisor related to debt investments are generally offset by origination/exit fees paid to the Company by borrowers if such fees are required from the borrower. Acquisition fees related to equity investments are included in asset management and other fees-related party in the consolidated statements of operations. Acquisition fees related to investments in unconsolidated joint ventures are included in investments in unconsolidated ventures on the consolidated balance sheets. The Advisor may determine to defer fees or seek reimbursements. (2) As of June 30, 2015 , the Advisor has incurred unreimbursed operating costs on behalf of the Company of $9.4 million , that remain eligible to allocate to the Company. (3) Cost of capital is included in net proceeds from issuance of common stock in the Company’s consolidated statements of equity.</t>
  </si>
  <si>
    <t>Stockholders' Equity (Tables)</t>
  </si>
  <si>
    <t>Dividends Declared</t>
  </si>
  <si>
    <t xml:space="preserve">The following table presents distributions declared for the six months ended June 30, 2015 (dollars in thousands): Distributions (1) Period Cash DRP Total January $ 2,686 $ 3,379 $ 6,065 February 2,518 3,203 5,721 March 2,819 3,561 6,380 April 2,784 3,513 6,297 May 2,974 3,765 6,739 June 3,014 3,790 6,804 Total $ 16,795 $ 21,211 $ 38,006 _________________________________________________ (1) Represents distributions declared for the period, even though such distributions are actually paid to stockholders the month following such period. </t>
  </si>
  <si>
    <t>Fair Value (Tables)</t>
  </si>
  <si>
    <t>Schedule of the principal amount, carrying value and fair value of certain financial assets and liabilities</t>
  </si>
  <si>
    <t>The following table presents the principal amount, carrying value and fair value of certain financial assets and liabilities as of June 30, 2015 and December 31, 2014 (dollars in thousands): June 30, 2015 December 31, 2014 Principal Amount Carrying Value Fair Principal Amount Carrying Value Fair Value Financial assets: (1) Real estate debt investments, net $ 145,887 $ 145,987 $ 150,705 $ 145,887 $ 146,267 $ 153,001 Financial liabilities: (1) Mortgage notes payable $ 579,750 $ 579,750 $ 553,653 $ 76,000 $ 76,000 $ 75,293 _____________________________ (1) The fair value of other financial instruments not included in this table is estimated to approximate their carrying value.</t>
  </si>
  <si>
    <t>Segment Reporting (Tables)</t>
  </si>
  <si>
    <t>The following tables present segment reporting for the three and six months ended June 30, 2015 and 2014 (dollars in thousands): Statement of Operations: Three months ended June 30, 2015 Real Estate Equity Real Estate Debt Corporate (1) Total Rental and resident fee income $ 17,872 $ — $ — $ 17,872 Interest income — 3,648 — 3,648 Real estate properties - operating expenses 8,739 — — 8,739 Interest expense 3,229 — 202 3,431 Transaction costs 3,127 — — 3,127 Asset management and other fees - related party — — 17,829 17,829 General and administrative expenses 36 19 4,169 4,224 Depreciation and amortization 4,697 — — 4,697 Income (loss) before equity in earnings (losses) of unconsolidated ventures and income tax benefit (expense) (1,956 ) 3,629 (22,200 ) (20,527 ) Equity in earnings (losses) of unconsolidated ventures (5,351 ) — — (5,351 ) Income tax benefit (expense) 208 — — 208 Net income (loss) $ (7,099 ) $ 3,629 $ (22,200 ) $ (25,670 ) Statement of Operations: Three months ended June 30, 2014 Real Estate Equity Real Estate Debt Corporate (1) Total Rental and resident fee income $ 5,033 $ — $ — $ 5,033 Interest income — 784 — 784 Real estate properties - operating expenses 2,750 — — 2,750 Interest expense 638 — 162 800 Transaction costs — — — — Asset management and other fees - related party — — 586 586 General and administrative expenses — 53 985 1,038 Depreciation and amortization 892 — — 892 Income (loss) before equity in earnings (losses) of unconsolidated ventures and income tax benefit (expense) 753 731 (1,733 ) (249 ) Equity in earnings (losses) of unconsolidated ventures (297 ) — — (297 ) Net income (loss) $ 456 $ 731 $ (1,733 ) $ (546 ) Statement of Operations: Six months ended June 30, 2015 Real Estate Equity Real Estate Debt Corporate (1) Total Rental and resident fee income $ 25,627 $ — $ — $ 25,627 Interest income — 7,208 — 7,208 Real estate properties - operating expenses 11,486 — — 11,486 Interest expense 4,677 — 401 5,078 Transaction costs 4,542 — — 4,542 Asset management and other fees - related party — — 20,543 20,543 General and administrative expenses 50 39 7,012 7,101 Depreciation and amortization 6,382 — — 6,382 Income (loss) before equity in earnings (losses) of unconsolidated ventures and income tax benefit (expense) (1,510 ) 7,169 (27,956 ) (22,297 ) Equity in earnings (losses) of unconsolidated ventures (8,941 ) — — (8,941 ) Income tax benefit (expense) 553 — — 553 Net income (loss) $ (9,898 ) $ 7,169 $ (27,956 ) $ (30,685 ) Statement of Operations: Six months ended June 30, 2014 Real Estate Equity Real Estate Debt Corporate (1) Total Rental and resident fee income $ 8,998 $ — $ — $ 8,998 Interest income — 1,267 — 1,267 Real estate properties - operating expenses 4,958 — — 4,958 Interest expense 1,130 — 280 1,410 Transaction costs 950 — — 950 Asset management and other fees - related party — — 2,751 2,751 General and administrative expenses — 56 2,234 2,290 Depreciation and amortization 1,592 — — 1,592 Income (loss) before equity in earnings (losses) of unconsolidated ventures and income tax benefit (expense) 368 1,211 (5,265 ) (3,686 ) Equity in earnings (losses) of unconsolidated ventures (297 ) — — (297 ) Net income (loss) $ 71 $ 1,211 $ (5,265 ) $ (3,983 ) _________________________________________________ (1) Includes unallocated asset management fee-related party and general and administrative expenses.</t>
  </si>
  <si>
    <t>Assets by Segment</t>
  </si>
  <si>
    <t>The following table presents total assets by segment as of June 30, 2015 and December 31, 2014 (dollars in thousands): Balance Sheets: Real Estate Equity Real Estate Debt Corporate Total June 30, 2015: Total Assets $ 1,279,955 $ 147,140 $ 216,660 $ 1,643,755 December 31, 2014: Total Assets $ 489,711 $ 147,419 $ 281,619 $ 918,749</t>
  </si>
  <si>
    <t>Business and Organization (Details) - USD ($)</t>
  </si>
  <si>
    <t>Feb. 06, 2015</t>
  </si>
  <si>
    <t>Feb. 02, 2015</t>
  </si>
  <si>
    <t>Feb. 11, 2013</t>
  </si>
  <si>
    <t>Aug. 07, 2012</t>
  </si>
  <si>
    <t>Class of Stock [Line Items]</t>
  </si>
  <si>
    <t>Limited partnership interest in operating partnership (percent)</t>
  </si>
  <si>
    <t>99.98%</t>
  </si>
  <si>
    <t>Proceeds from initial public offering</t>
  </si>
  <si>
    <t>Follow-on public offering</t>
  </si>
  <si>
    <t>Value of common stock issued</t>
  </si>
  <si>
    <t>Subsequent event</t>
  </si>
  <si>
    <t>Number of shares issued</t>
  </si>
  <si>
    <t>Third Party Equity Proceeds</t>
  </si>
  <si>
    <t>Shares available</t>
  </si>
  <si>
    <t>Third Party Equity Proceeds | Subsequent event</t>
  </si>
  <si>
    <t>Dividend Reinvestment Plan</t>
  </si>
  <si>
    <t>Follow-on Primary Offering</t>
  </si>
  <si>
    <t>Advisor</t>
  </si>
  <si>
    <t>Non-controlling interest investment in operating partnership</t>
  </si>
  <si>
    <t>Special Unit Holder</t>
  </si>
  <si>
    <t>Sponsor</t>
  </si>
  <si>
    <t>Sponsor | Subsequent event</t>
  </si>
  <si>
    <t>Follow-On Offering | Subsequent event</t>
  </si>
  <si>
    <t>Summary of Significant Accounting Policies - Narrative (Details) - USD ($) $ in Thousands</t>
  </si>
  <si>
    <t>Amortization expense</t>
  </si>
  <si>
    <t>Acquisition fee and expense cap (percent)</t>
  </si>
  <si>
    <t>6.00%</t>
  </si>
  <si>
    <t>Period past due for suspension of income recognition</t>
  </si>
  <si>
    <t>90 days</t>
  </si>
  <si>
    <t>Income tax benefit</t>
  </si>
  <si>
    <t>Organization and Offering Costs | Maximum | Advisor</t>
  </si>
  <si>
    <t>Percentage of gross offering proceeds from primary offering, reimbursable as organization and offering costs</t>
  </si>
  <si>
    <t>15.00%</t>
  </si>
  <si>
    <t>Expected reimbursable organization and offering costs, excluding selling commissions and dealer manager fee</t>
  </si>
  <si>
    <t>Expected reimbursable organization and offering costs, excluding selling commissions and dealer manager fee, as a percentage of total proceeds available to be raised from the primary offering</t>
  </si>
  <si>
    <t>1.50%</t>
  </si>
  <si>
    <t>Summary of Significant Accounting Policies - Deferred Costs and Intangible Assets (Details) - USD ($) $ in Thousands</t>
  </si>
  <si>
    <t>Deferred costs and intangible assets:</t>
  </si>
  <si>
    <t>In-place lease value, net</t>
  </si>
  <si>
    <t>Goodwill</t>
  </si>
  <si>
    <t>Other intangible assets</t>
  </si>
  <si>
    <t>Subtotal intangible assets</t>
  </si>
  <si>
    <t>Deferred financing and other costs, net</t>
  </si>
  <si>
    <t>Summary of Significant Accounting Policies - Amortization Expense (Details) $ in Thousands</t>
  </si>
  <si>
    <t>Jun. 30, 2015USD ($)</t>
  </si>
  <si>
    <t>July 1 to December 31, 2015</t>
  </si>
  <si>
    <t>Thereafter</t>
  </si>
  <si>
    <t>Summary of Significant Accounting Policies - Other Assets and Other Liabilities (Details) - USD ($) $ in Thousands</t>
  </si>
  <si>
    <t>Investment deposits and pending deal costs</t>
  </si>
  <si>
    <t>Remainder interest in condominium units</t>
  </si>
  <si>
    <t>Deferred tax assets</t>
  </si>
  <si>
    <t>Other</t>
  </si>
  <si>
    <t>Prepaid expenses</t>
  </si>
  <si>
    <t>Operating Real Estate - Identifiable Assets and Liabilities (Details) - USD ($) $ in Thousands</t>
  </si>
  <si>
    <t>Land</t>
  </si>
  <si>
    <t>Land improvements</t>
  </si>
  <si>
    <t>Buildings and improvements</t>
  </si>
  <si>
    <t>Construction in progress</t>
  </si>
  <si>
    <t>Furniture and fixtures</t>
  </si>
  <si>
    <t>Subtotal</t>
  </si>
  <si>
    <t>Less: Accumulated depreciation</t>
  </si>
  <si>
    <t>Operating Real Estate - Real Estate Acquisitions (Details) - Jun. 30, 2015 $ in Thousands</t>
  </si>
  <si>
    <t>USD ($)unitproperty</t>
  </si>
  <si>
    <t>Business Acquisition [Line Items]</t>
  </si>
  <si>
    <t>Amount</t>
  </si>
  <si>
    <t>Properties | property</t>
  </si>
  <si>
    <t>Units | unit</t>
  </si>
  <si>
    <t>Financing</t>
  </si>
  <si>
    <t>Company’sEquity</t>
  </si>
  <si>
    <t>Transaction Costs</t>
  </si>
  <si>
    <t>RIDEA</t>
  </si>
  <si>
    <t>Ownership Interest</t>
  </si>
  <si>
    <t>97.00%</t>
  </si>
  <si>
    <t>Number of condominium units | unit</t>
  </si>
  <si>
    <t>Net Lease</t>
  </si>
  <si>
    <t>100.00%</t>
  </si>
  <si>
    <t>Operating Real Estate - Preliminary Allocation of Purchase Price of Assets and Liabilties (Details) $ in Thousands</t>
  </si>
  <si>
    <t>Business Combination, Recognized Identifiable Assets Acquired and Liabilities Assumed, Assets [Abstract]</t>
  </si>
  <si>
    <t>Land and improvements</t>
  </si>
  <si>
    <t>Intangible assets</t>
  </si>
  <si>
    <t>Other assets acquired</t>
  </si>
  <si>
    <t>Total assets acquired</t>
  </si>
  <si>
    <t>Business Combination, Recognized Identifiable Assets Acquired and Liabilities Assumed, Liabilities [Abstract]</t>
  </si>
  <si>
    <t>Operating Real Estate - Pro Forma Revenues (Details) - USD ($) $ / shares in Units, $ in Thousands</t>
  </si>
  <si>
    <t>Pro forma total revenues</t>
  </si>
  <si>
    <t>Pro forma net income (loss) attributable to NorthStar Healthcare Income, Inc. common stockholders</t>
  </si>
  <si>
    <t>Pro forma net income (loss) per share of common stock, basic/diluted</t>
  </si>
  <si>
    <t>Operating Real Estate Operating Real Estate - Narrative (Details) $ in Millions</t>
  </si>
  <si>
    <t>1 Months Ended</t>
  </si>
  <si>
    <t>Aggregate revenue from acquisitions</t>
  </si>
  <si>
    <t>Net loss from acquisitions</t>
  </si>
  <si>
    <t>Investments in Unconsolidated Ventures - Narrative (Details) $ in Thousands</t>
  </si>
  <si>
    <t>13 Months Ended</t>
  </si>
  <si>
    <t>May. 31, 2015USD ($)statefacilityunit</t>
  </si>
  <si>
    <t>Dec. 31, 2014USD ($)facility</t>
  </si>
  <si>
    <t>Sep. 30, 2014USD ($)bedfacility</t>
  </si>
  <si>
    <t>May. 31, 2014USD ($)bedfacility</t>
  </si>
  <si>
    <t>Jun. 30, 2015USD ($)joint_venture</t>
  </si>
  <si>
    <t>Jun. 30, 2014USD ($)</t>
  </si>
  <si>
    <t>Schedule of Equity Method Investments [Line Items]</t>
  </si>
  <si>
    <t>Number of unconsolidated joint ventures | joint_venture</t>
  </si>
  <si>
    <t>Number of significant unconsolidated joint ventures | joint_venture</t>
  </si>
  <si>
    <t>Investment portfolio</t>
  </si>
  <si>
    <t>Payments to acquire interest in joint venture</t>
  </si>
  <si>
    <t>Interest in unconsolidated joint ventures</t>
  </si>
  <si>
    <t>Eclipse Joint Venture</t>
  </si>
  <si>
    <t>Number of beds in real estate properties acquired | bed</t>
  </si>
  <si>
    <t>Ownership interest</t>
  </si>
  <si>
    <t>5.60%</t>
  </si>
  <si>
    <t>Capitalized acquisition costs</t>
  </si>
  <si>
    <t>Equity in operating income (loss)</t>
  </si>
  <si>
    <t>Depreciation and amortization expense excluded from operating income</t>
  </si>
  <si>
    <t>Eclipse Joint Venture | Senior Housing Facilities</t>
  </si>
  <si>
    <t>Number of facilities acquired | facility</t>
  </si>
  <si>
    <t>Eclipse Joint Venture | Skilled Nursing Facilities</t>
  </si>
  <si>
    <t>Envoy Joint Venture</t>
  </si>
  <si>
    <t>11.40%</t>
  </si>
  <si>
    <t>Envoy Joint Venture | Skilled Nursing Facilities</t>
  </si>
  <si>
    <t>Griffin-American Joint Venture</t>
  </si>
  <si>
    <t>14.30%</t>
  </si>
  <si>
    <t>Transaction costs excluded from operating income</t>
  </si>
  <si>
    <t>Griffin-American Joint Venture | Senior Housing Facilities</t>
  </si>
  <si>
    <t>Griffin-American Joint Venture | Skilled Nursing Facilities</t>
  </si>
  <si>
    <t>Griffin-American Joint Venture | MOB's</t>
  </si>
  <si>
    <t>Griffin-American Joint Venture | Hospitals</t>
  </si>
  <si>
    <t>Winterfell Portfolio</t>
  </si>
  <si>
    <t>40.00%</t>
  </si>
  <si>
    <t>Number of private pay ILFs | facility</t>
  </si>
  <si>
    <t>Number of units with the facilities | unit</t>
  </si>
  <si>
    <t>Number of different states with ILFs | state</t>
  </si>
  <si>
    <t>Investments in Unconsolidated Ventures - Equity Investments (Details) - USD ($) $ in Thousands</t>
  </si>
  <si>
    <t>Liabilities and equity</t>
  </si>
  <si>
    <t>Griffin-American and Winterfell Unconsolidated Ventures</t>
  </si>
  <si>
    <t>Equity</t>
  </si>
  <si>
    <t>Real Estate Debt Investments - Schedule of the company's real estate debt investment (Details) $ in Thousands</t>
  </si>
  <si>
    <t>12 Months Ended</t>
  </si>
  <si>
    <t>Jun. 30, 2015USD ($)loan</t>
  </si>
  <si>
    <t>Dec. 31, 2014USD ($)loan</t>
  </si>
  <si>
    <t>Mortgage Loans on Real Estate [Line Items]</t>
  </si>
  <si>
    <t>Carrying Value</t>
  </si>
  <si>
    <t>First mortgage loans</t>
  </si>
  <si>
    <t>Number | loan</t>
  </si>
  <si>
    <t>Principal Amount</t>
  </si>
  <si>
    <t>Allocation by Investment Type</t>
  </si>
  <si>
    <t>17.70%</t>
  </si>
  <si>
    <t>Total Unleveraged Current Yield</t>
  </si>
  <si>
    <t>8.30%</t>
  </si>
  <si>
    <t>Floating Rate as % of Principal Amount</t>
  </si>
  <si>
    <t>First mortgage loans | LIBOR</t>
  </si>
  <si>
    <t>Spread Over LIBOR</t>
  </si>
  <si>
    <t>8.10%</t>
  </si>
  <si>
    <t>Variable rate basis floor</t>
  </si>
  <si>
    <t>0.60%</t>
  </si>
  <si>
    <t>Mezzanine loans</t>
  </si>
  <si>
    <t>82.30%</t>
  </si>
  <si>
    <t>10.40%</t>
  </si>
  <si>
    <t>Mezzanine loans | LIBOR</t>
  </si>
  <si>
    <t>10.20%</t>
  </si>
  <si>
    <t>Total/Weighted Average</t>
  </si>
  <si>
    <t>10.00%</t>
  </si>
  <si>
    <t>Total/Weighted Average | LIBOR</t>
  </si>
  <si>
    <t>9.80%</t>
  </si>
  <si>
    <t>Real Estate Debt Investments - Schedule of mortgage loans on real estate with initial and extended maturity (Details) $ in Thousands</t>
  </si>
  <si>
    <t>Initial Maturity</t>
  </si>
  <si>
    <t>July 1, to December 31, 2015</t>
  </si>
  <si>
    <t>Maturity Including Extensions</t>
  </si>
  <si>
    <t>Real Estate Debt Investments - Narrative (Details) - 6 months ended Jun. 30, 2015 - investment</t>
  </si>
  <si>
    <t>Weighted average period of contractual maturity, including extensions</t>
  </si>
  <si>
    <t>3 years 10 months 12 days</t>
  </si>
  <si>
    <t>Number of days past contractual debt service payments loan categorized as a weaker credit quality debt investment</t>
  </si>
  <si>
    <t>Number of loans contributing to more than 10% of interest income</t>
  </si>
  <si>
    <t>Percent of interest income contributed by investment (more than)</t>
  </si>
  <si>
    <t>Borrowings - Schedule of Borrowings (Details)</t>
  </si>
  <si>
    <t>Jun. 30, 2015USD ($)extensiondebt_instrumentproperty</t>
  </si>
  <si>
    <t>Jan. 31, 2015USD ($)</t>
  </si>
  <si>
    <t>Dec. 31, 2014USD ($)</t>
  </si>
  <si>
    <t>Debt Instrument [Line Items]</t>
  </si>
  <si>
    <t>Contractual Interest Rate Plus LIBOR</t>
  </si>
  <si>
    <t>0.50%</t>
  </si>
  <si>
    <t>Proceeds from notes payable</t>
  </si>
  <si>
    <t>Repayments of mortgage notes</t>
  </si>
  <si>
    <t>Debt Instrument, Lender Controlled Reverse</t>
  </si>
  <si>
    <t>Number of Healthcare Real Estate Properties | property</t>
  </si>
  <si>
    <t>Number of properties securing debt | property</t>
  </si>
  <si>
    <t>Losses on extinguishment of debt</t>
  </si>
  <si>
    <t>Term Loan Facility</t>
  </si>
  <si>
    <t>Revolving Credit Facility [Member]</t>
  </si>
  <si>
    <t>Duration of extension for credit facility</t>
  </si>
  <si>
    <t>1 year</t>
  </si>
  <si>
    <t>One-Month LIBOR</t>
  </si>
  <si>
    <t>Floating Rate Debt, Three-Month LIBOR [Member]</t>
  </si>
  <si>
    <t>LIBOR Floor of Point Five Percent [Member]</t>
  </si>
  <si>
    <t>Peregrine Portfolio | Non-Recourse [Member] | Mortgage notes payable</t>
  </si>
  <si>
    <t>3.50%</t>
  </si>
  <si>
    <t>Denver, CO | Denver, CO Non-recourse | Mortgage notes payable</t>
  </si>
  <si>
    <t>2.92%</t>
  </si>
  <si>
    <t>Frisco, TX | Frisco, TX Non-recourse | Mortgage notes payable</t>
  </si>
  <si>
    <t>3.04%</t>
  </si>
  <si>
    <t>Milford, OH | Milford, OH Non-recourse | Mortgage notes payable</t>
  </si>
  <si>
    <t>3.35%</t>
  </si>
  <si>
    <t>Number of one year extensions | extension</t>
  </si>
  <si>
    <t>Duration of extension for mortgage loans</t>
  </si>
  <si>
    <t>Arbors Portfolio | Non-Recourse [Member] | Mortgage notes payable</t>
  </si>
  <si>
    <t>Contractual Interest Rate</t>
  </si>
  <si>
    <t>3.99%</t>
  </si>
  <si>
    <t>Watermark Fountains Portfolio | Non-Recourse [Member] | Mortgage notes payable</t>
  </si>
  <si>
    <t>3.92%</t>
  </si>
  <si>
    <t>Watermark Fountains Portfolio | Various Locations, Non-Recourse | Mortgage notes payable</t>
  </si>
  <si>
    <t>Maximum | Mortgage notes payable</t>
  </si>
  <si>
    <t>Number of debt instruments | debt_instrument</t>
  </si>
  <si>
    <t>Borrowings - Maturity Schedule (Details) $ in Thousands</t>
  </si>
  <si>
    <t>Borrowings - Narrative (Details) - USD ($)</t>
  </si>
  <si>
    <t>Feb. 28, 2014</t>
  </si>
  <si>
    <t>Nov. 13, 2013</t>
  </si>
  <si>
    <t>Borrowing capacity</t>
  </si>
  <si>
    <t>Maximum borrowing capacity</t>
  </si>
  <si>
    <t>Borrowings outstanding</t>
  </si>
  <si>
    <t>Maximum</t>
  </si>
  <si>
    <t>Unrestricted cash balance restriction</t>
  </si>
  <si>
    <t>Related part Arrangements - Fees to Advisor (Details) - Advisor</t>
  </si>
  <si>
    <t>Asset Management Fees</t>
  </si>
  <si>
    <t>Related Party Transactions [Line Items]</t>
  </si>
  <si>
    <t>Monthly asset management fee as a percentage of principal amount of debt originated (percent)</t>
  </si>
  <si>
    <t>0.0833%</t>
  </si>
  <si>
    <t>Asset Acquisition Fee</t>
  </si>
  <si>
    <t>Asset acquisition fee as a percentage of principal amount funded to originate debt, including acquisition expenses and any financing attributable to the investment (percent)</t>
  </si>
  <si>
    <t>1.00%</t>
  </si>
  <si>
    <t>Asset acquisition fee as a percentage of each real estate property acquired by the company, including acquisition expenses and any financing attributable to the investment (percent)</t>
  </si>
  <si>
    <t>2.25%</t>
  </si>
  <si>
    <t>Asset Disposition Fee</t>
  </si>
  <si>
    <t>Asset disposition fee as a percentage of contract sales price of debt investment sold (percent)</t>
  </si>
  <si>
    <t>Asset disposition fee as a percentage of contract sales price of property sold (percent)</t>
  </si>
  <si>
    <t>2.00%</t>
  </si>
  <si>
    <t>Asset disposition fee as a percentage of the principal amount of the loan or debt-related investment prior to the specified transaction (percent)</t>
  </si>
  <si>
    <t>Related Party Arrangements - Reimbursements to Advisor (Details) - 6 months ended Jun. 30, 2015 - Advisor</t>
  </si>
  <si>
    <t>USD ($)Quarter</t>
  </si>
  <si>
    <t>Operating Costs</t>
  </si>
  <si>
    <t>Reimbursement of personnel costs related to executive officers and other personnel involved in activities for which the Advisor receives an acquisition fee, asset management fee or disposition fee</t>
  </si>
  <si>
    <t>Number of preceding fiscal quarters (quarter) | Quarter</t>
  </si>
  <si>
    <t>Reimbursement expense period</t>
  </si>
  <si>
    <t>12 months</t>
  </si>
  <si>
    <t>Maximum | Operating Costs</t>
  </si>
  <si>
    <t>Percentage of average invested assets reimbursable as operating costs (percent)</t>
  </si>
  <si>
    <t>Percentage of net income, without reduction for any additions to reserves for depreciation, loan losses or other similar non-cash reserves and excluding any gain from the sale of the company's assets, considered for reimbursement of operating costs (percent)</t>
  </si>
  <si>
    <t>25.00%</t>
  </si>
  <si>
    <t>Maximum | Organization and Offering Costs</t>
  </si>
  <si>
    <t>Related Party Arrangements - Dealer Manager (Details) - 6 months ended Jun. 30, 2015 - Maximum - Dealer Manager - Selling Commissions Or Dealer Manager Fees - USD ($)</t>
  </si>
  <si>
    <t>Selling commissions as a percentage of gross offering proceeds from the primary offering (percent)</t>
  </si>
  <si>
    <t>7.00%</t>
  </si>
  <si>
    <t>Dealer manager fee as a percentage of gross offering proceeds from the primary offering (percent)</t>
  </si>
  <si>
    <t>3.00%</t>
  </si>
  <si>
    <t>Selling Commissions Or Dealer Manager Fees Paid For Sales Pursuant To Distribution Reinvestment Plan</t>
  </si>
  <si>
    <t>Related Party Arrangements - Schedule of Fees and Reimbursements (Details) - USD ($) $ in Thousands</t>
  </si>
  <si>
    <t>Advisor | Fees to Advisor - Asset Management | Advisory fees-related party</t>
  </si>
  <si>
    <t>Fees incurred to the Advisor and Dealer Manager</t>
  </si>
  <si>
    <t>Advisor | Fees to Advisor - Asset Acquisition | Real estate debt investments, net</t>
  </si>
  <si>
    <t>Advisor | Fees to Advisor - Asset Disposition | Real estate debt investments, net</t>
  </si>
  <si>
    <t>Advisor | Operating Costs | General and administrative expenses</t>
  </si>
  <si>
    <t>Advisor | Operating Costs | Operating costs</t>
  </si>
  <si>
    <t>Unreimbursed operating costs</t>
  </si>
  <si>
    <t>Advisor | Organization and offering costs - Organization | General and administrative expenses</t>
  </si>
  <si>
    <t>Advisor | Organization and offering costs - Offering | Cost of capital</t>
  </si>
  <si>
    <t>Dealer Manager | Selling commissions / Dealer manager fees | Cost of capital</t>
  </si>
  <si>
    <t>Related Party Arrangements - NorthStar Realty Purchase Common Stock (Details) - USD ($) $ / shares in Units, $ in Thousands</t>
  </si>
  <si>
    <t>Jan. 29, 2015</t>
  </si>
  <si>
    <t>Feb. 28, 2013</t>
  </si>
  <si>
    <t>NorthStar Realty | Distribution Support Agreement | Sponsor</t>
  </si>
  <si>
    <t>Common stock purchase price per share (in dollars per shares)</t>
  </si>
  <si>
    <t>Common stock Follow-on Offering price per share</t>
  </si>
  <si>
    <t>Requirement to purchase common stock, shares</t>
  </si>
  <si>
    <t>Requirement to purchase common stock</t>
  </si>
  <si>
    <t>Remaining commitment to purchase common stock</t>
  </si>
  <si>
    <t>NorthStar Realty | Distribution Support Agreement | Maximum | Sponsor</t>
  </si>
  <si>
    <t>Aggregate value committed to purchase</t>
  </si>
  <si>
    <t>Related Party Arrangements - Investments in Joint Ventures (Details) - USD ($) $ in Thousands</t>
  </si>
  <si>
    <t>May. 31, 2015</t>
  </si>
  <si>
    <t>May. 31, 2014</t>
  </si>
  <si>
    <t>Griffin-American Joint Venture | Mr. James F. Flaherty III</t>
  </si>
  <si>
    <t>12.30%</t>
  </si>
  <si>
    <t>American Healthcare Investors, LLC | Sponsor</t>
  </si>
  <si>
    <t>43.00%</t>
  </si>
  <si>
    <t>Equity-Based Compensation (Details) - USD ($)</t>
  </si>
  <si>
    <t>Equity-based compensation</t>
  </si>
  <si>
    <t>Equity-based compensation expense</t>
  </si>
  <si>
    <t>Restricted stock</t>
  </si>
  <si>
    <t>Number of shares granted to independent directors</t>
  </si>
  <si>
    <t>Aggregate value for common shares granted to independent directors</t>
  </si>
  <si>
    <t>Restricted stock grant vesting period</t>
  </si>
  <si>
    <t>4 years</t>
  </si>
  <si>
    <t>2 years</t>
  </si>
  <si>
    <t>Stockholders' Equity - Common Stock from Primary Offering (Details) - USD ($) $ in Thousands, shares in Millions</t>
  </si>
  <si>
    <t>57 Months Ended</t>
  </si>
  <si>
    <t>Stockholders' Equity - Distribution Reinvestment Plan (Details) - USD ($) $ / shares in Units, shares in Millions</t>
  </si>
  <si>
    <t>27 Months Ended</t>
  </si>
  <si>
    <t>Mar. 31, 2015</t>
  </si>
  <si>
    <t>Distribution Support Agreement</t>
  </si>
  <si>
    <t>Share Price (usd per share)</t>
  </si>
  <si>
    <t>Percentage of estimated value per share of common stock (percent)</t>
  </si>
  <si>
    <t>95.00%</t>
  </si>
  <si>
    <t>Selling commissions or dealer manager fees paid for sales pursuant to Distribution Reinvestment Plan</t>
  </si>
  <si>
    <t>Notice period served by board of directors to amend or terminate DRP</t>
  </si>
  <si>
    <t>10 days</t>
  </si>
  <si>
    <t>Distribution Support Agreement | Common Stock</t>
  </si>
  <si>
    <t>Follow-on Distribution Reinvestment Plan</t>
  </si>
  <si>
    <t>Stockholders' Equity - Distributions (Details)</t>
  </si>
  <si>
    <t>Jun. 30, 2015$ / shares</t>
  </si>
  <si>
    <t>Daily amount of distribution accrued per share (in dollars per share)</t>
  </si>
  <si>
    <t>Annualized distribution (in dollars per share)</t>
  </si>
  <si>
    <t>Stockholder's Equity - Dividends Declared (Details) - USD ($) $ in Thousands</t>
  </si>
  <si>
    <t>Apr. 30, 2015</t>
  </si>
  <si>
    <t>Feb. 28, 2015</t>
  </si>
  <si>
    <t>Jan. 31, 2015</t>
  </si>
  <si>
    <t>Distributions</t>
  </si>
  <si>
    <t>DRP</t>
  </si>
  <si>
    <t>Stockholders' Equity - Share Repurchase Program (Details) - USD ($)</t>
  </si>
  <si>
    <t>Holding period of shares required for repurchase</t>
  </si>
  <si>
    <t>Shares repurchased during period (shares)</t>
  </si>
  <si>
    <t>Shares repurchased during period</t>
  </si>
  <si>
    <t>Average price per share</t>
  </si>
  <si>
    <t>Unfulfilled repurchase requests</t>
  </si>
  <si>
    <t>Non-controlling Interests (Details) - USD ($) $ in Thousands</t>
  </si>
  <si>
    <t>Net loss attributable to other non-controlling interests</t>
  </si>
  <si>
    <t>Fair Value (Details) - USD ($) $ in Thousands</t>
  </si>
  <si>
    <t>Financial assets and liabilities:</t>
  </si>
  <si>
    <t>Segment Reporting (Details) $ in Thousands</t>
  </si>
  <si>
    <t>Jun. 30, 2015USD ($)segmentoperator</t>
  </si>
  <si>
    <t>Segment Reporting Information [Line Items]</t>
  </si>
  <si>
    <t>Number of segments | segment</t>
  </si>
  <si>
    <t>Number of operators | operator</t>
  </si>
  <si>
    <t>Rental and resident fee income</t>
  </si>
  <si>
    <t>Real Estate Equity</t>
  </si>
  <si>
    <t>Real Estate Debt</t>
  </si>
  <si>
    <t>Corporate</t>
  </si>
  <si>
    <t>Revenues | Watermark Retirement Communities</t>
  </si>
  <si>
    <t>Percentage of total revenues</t>
  </si>
  <si>
    <t>56.00%</t>
  </si>
  <si>
    <t>Revenues | Arcadia Management</t>
  </si>
  <si>
    <t>13.00%</t>
  </si>
  <si>
    <t>Subsequent Events - Common Stock from Offering (Details) - USD ($) $ in Thousands, shares in Millions</t>
  </si>
  <si>
    <t>Subsequent Event [Line Items]</t>
  </si>
  <si>
    <t>Subsequent Events - Distribution Reinvestment Plan (Details) - USD ($) $ in Thousands, shares in Millions</t>
  </si>
  <si>
    <t>Subsequent Events - Distributions (Details) - $ / shares</t>
  </si>
  <si>
    <t>Subsequent Events - NorthStar Realty Purchase of Common Stock (Details) - USD ($)</t>
  </si>
  <si>
    <t>Shares approved for sale</t>
  </si>
  <si>
    <t>Subsequent Events - Share Repurchases (Details) - USD ($) $ / shares in Units, $ in Millions</t>
  </si>
  <si>
    <t>Weighted average price of shares repurchased</t>
  </si>
  <si>
    <t>Subsequent Events - New Investments (Details)</t>
  </si>
  <si>
    <t>Jul. 01, 2015USD ($)statefacility</t>
  </si>
  <si>
    <t>Total cost of investment</t>
  </si>
  <si>
    <t>Senior secured borrowing</t>
  </si>
  <si>
    <t>Floating interest rate</t>
  </si>
  <si>
    <t>Espresso Joint Venture | Subsequent event</t>
  </si>
  <si>
    <t>36.70%</t>
  </si>
  <si>
    <t>Espresso Joint Venture | Subsequent event | Extendicare International Inc.</t>
  </si>
  <si>
    <t>Number of states with SNFs and ALFs | state</t>
  </si>
  <si>
    <t>Payments to fund acquisition</t>
  </si>
  <si>
    <t>Espresso Joint Venture | Subsequent event | Extendicare International Inc. | Mezzanine Loan Facility</t>
  </si>
  <si>
    <t>Debt issued to acquiree</t>
  </si>
  <si>
    <t>Stated rate</t>
  </si>
  <si>
    <t>Commitment fee earned, percentage of principal</t>
  </si>
  <si>
    <t>0.75%</t>
  </si>
  <si>
    <t>Espresso Joint Venture | Subsequent event | Skilled Nursing Facilities | Extendicare International Inc.</t>
  </si>
  <si>
    <t>Espresso Joint Venture | Subsequent event | Assisted Living Facilities | Extendicare International Inc.</t>
  </si>
  <si>
    <t>U.S. Department of Housing and Urban Development | Espresso Joint Venture | Senior Notes | Subsequent event | Extendicare International Inc.</t>
  </si>
  <si>
    <t>Weighted average fixed interest rate</t>
  </si>
  <si>
    <t>3.79%</t>
  </si>
  <si>
    <t>Mortgage insurance premium</t>
  </si>
  <si>
    <t>Term of debt</t>
  </si>
  <si>
    <t>29 years</t>
  </si>
  <si>
    <t>Aggregate senior secured borrowings</t>
  </si>
  <si>
    <t>The PrivateBank and Trust Company | Espresso Joint Venture | Senior Notes | Subsequent event | Extendicare International Inc.</t>
  </si>
  <si>
    <t>47 months</t>
  </si>
  <si>
    <t>General Electric Capital Corporation | Espresso Joint Venture | Senior Notes | Subsequent event | Extendicare International Inc.</t>
  </si>
  <si>
    <t>5 years</t>
  </si>
  <si>
    <t>General Electric Capital Corporation | Espresso Joint Venture | Senior Notes | Subsequent event | Extendicare International Inc. | First Lien</t>
  </si>
  <si>
    <t>General Electric Capital Corporation | Espresso Joint Venture | Senior Notes | Subsequent event | Extendicare International Inc. | Second Lien</t>
  </si>
  <si>
    <t>Pacific Western Bank | Espresso Joint Venture | Senior Notes | Subsequent event | Extendicare International Inc.</t>
  </si>
  <si>
    <t>3 years</t>
  </si>
  <si>
    <t>Extension period</t>
  </si>
  <si>
    <t>One-Month LIBOR | The PrivateBank and Trust Company | Espresso Joint Venture | Senior Notes | Subsequent event | Extendicare International Inc.</t>
  </si>
  <si>
    <t>4.75%</t>
  </si>
  <si>
    <t>One-Month LIBOR | Pacific Western Bank | Espresso Joint Venture | Senior Notes | Subsequent event | Extendicare International Inc.</t>
  </si>
  <si>
    <t>4.50%</t>
  </si>
  <si>
    <t>Floating Rate Debt, Three-Month LIBOR [Member] | General Electric Capital Corporation | Espresso Joint Venture | Senior Notes | Subsequent event | Extendicare International Inc.</t>
  </si>
  <si>
    <t>3.75%</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 &quot;#,##0.00000000_);_(&quot;$ &quot;(#,##0.00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503707</v>
      </c>
    </row>
    <row r="6" spans="1:3">
      <c r="A6" t="s" s="4">
        <v>8</v>
      </c>
      <c r="B6" t="s" s="4">
        <v>9</v>
      </c>
    </row>
    <row r="7" spans="1:3">
      <c r="A7" t="s" s="4">
        <v>10</v>
      </c>
      <c r="B7" t="s" s="4">
        <v>11</v>
      </c>
    </row>
    <row r="8" spans="1:3">
      <c r="A8" t="s" s="4">
        <v>12</v>
      </c>
      <c r="B8" t="s" s="4">
        <v>13</v>
      </c>
    </row>
    <row r="9" spans="1:3">
      <c r="A9" t="s" s="4">
        <v>14</v>
      </c>
      <c r="C9" t="n" s="5">
        <v>134080092</v>
      </c>
    </row>
    <row r="10" spans="1:3">
      <c r="A10" t="s" s="4">
        <v>15</v>
      </c>
      <c r="B10" t="s" s="4">
        <v>16</v>
      </c>
    </row>
    <row r="11" spans="1:3">
      <c r="A11" t="s" s="4">
        <v>17</v>
      </c>
      <c r="B11" t="s" s="4">
        <v>18</v>
      </c>
    </row>
    <row r="12" spans="1:3">
      <c r="A12" t="s" s="4">
        <v>19</v>
      </c>
      <c r="B12" t="s" s="4">
        <v>20</v>
      </c>
    </row>
    <row r="13" spans="1:3">
      <c r="A13" t="s" s="4">
        <v>21</v>
      </c>
      <c r="B13" t="n" s="5">
        <v>2015</v>
      </c>
    </row>
    <row r="14" spans="1:3">
      <c r="A14" t="s" s="4">
        <v>22</v>
      </c>
      <c r="B14" t="s"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161</v>
      </c>
      <c r="B1" t="s" s="2">
        <v>1</v>
      </c>
    </row>
    <row r="2" spans="1:2">
      <c r="B2" t="s" s="2">
        <v>2</v>
      </c>
    </row>
    <row r="3" spans="1:2">
      <c r="A3" t="s" s="3">
        <v>162</v>
      </c>
    </row>
    <row r="4" spans="1:2">
      <c r="A4" t="s" s="4">
        <v>161</v>
      </c>
      <c r="B4" t="s" s="4">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164</v>
      </c>
      <c r="B1" t="s" s="2">
        <v>1</v>
      </c>
    </row>
    <row r="2" spans="1:2">
      <c r="B2" t="s" s="2">
        <v>2</v>
      </c>
    </row>
    <row r="3" spans="1:2">
      <c r="A3" t="s" s="3">
        <v>165</v>
      </c>
    </row>
    <row r="4" spans="1:2">
      <c r="A4" t="s" s="4">
        <v>164</v>
      </c>
      <c r="B4" t="s" s="4">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67</v>
      </c>
      <c r="B1" t="s" s="2">
        <v>1</v>
      </c>
    </row>
    <row r="2" spans="1:2">
      <c r="B2" t="s" s="2">
        <v>2</v>
      </c>
    </row>
    <row r="3" spans="1:2">
      <c r="A3" t="s" s="3">
        <v>168</v>
      </c>
    </row>
    <row r="4" spans="1:2">
      <c r="A4" t="s" s="4">
        <v>167</v>
      </c>
      <c r="B4" t="s" s="4">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70</v>
      </c>
      <c r="B1" t="s" s="2">
        <v>1</v>
      </c>
    </row>
    <row r="2" spans="1:2">
      <c r="B2" t="s" s="2">
        <v>2</v>
      </c>
    </row>
    <row r="3" spans="1:2">
      <c r="A3" t="s" s="3">
        <v>171</v>
      </c>
    </row>
    <row r="4" spans="1:2">
      <c r="A4" t="s" s="4">
        <v>170</v>
      </c>
      <c r="B4" t="s" s="4">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73</v>
      </c>
      <c r="B1" t="s" s="2">
        <v>1</v>
      </c>
    </row>
    <row r="2" spans="1:2">
      <c r="B2" t="s" s="2">
        <v>2</v>
      </c>
    </row>
    <row r="3" spans="1:2">
      <c r="A3" t="s" s="3">
        <v>174</v>
      </c>
    </row>
    <row r="4" spans="1:2">
      <c r="A4" t="s" s="4">
        <v>173</v>
      </c>
      <c r="B4" t="s" s="4">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76</v>
      </c>
      <c r="B1" t="s" s="2">
        <v>1</v>
      </c>
    </row>
    <row r="2" spans="1:2">
      <c r="B2" t="s" s="2">
        <v>2</v>
      </c>
    </row>
    <row r="3" spans="1:2">
      <c r="A3" t="s" s="3">
        <v>177</v>
      </c>
    </row>
    <row r="4" spans="1:2">
      <c r="A4" t="s" s="4">
        <v>176</v>
      </c>
      <c r="B4" t="s" s="4">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179</v>
      </c>
      <c r="B1" t="s" s="2">
        <v>1</v>
      </c>
    </row>
    <row r="2" spans="1:2">
      <c r="B2" t="s" s="2">
        <v>2</v>
      </c>
    </row>
    <row r="3" spans="1:2">
      <c r="A3" t="s" s="3">
        <v>180</v>
      </c>
    </row>
    <row r="4" spans="1:2">
      <c r="A4" t="s" s="4">
        <v>179</v>
      </c>
      <c r="B4" t="s" s="4">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00</v>
      </c>
      <c r="B1" t="s" s="2">
        <v>1</v>
      </c>
    </row>
    <row r="2" spans="1:2">
      <c r="B2" t="s" s="2">
        <v>2</v>
      </c>
    </row>
    <row r="3" spans="1:2">
      <c r="A3" t="s" s="3">
        <v>182</v>
      </c>
    </row>
    <row r="4" spans="1:2">
      <c r="A4" t="s" s="4">
        <v>100</v>
      </c>
      <c r="B4" t="s" s="4">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84</v>
      </c>
      <c r="B1" t="s" s="2">
        <v>1</v>
      </c>
    </row>
    <row r="2" spans="1:2">
      <c r="B2" t="s" s="2">
        <v>2</v>
      </c>
    </row>
    <row r="3" spans="1:2">
      <c r="A3" t="s" s="3">
        <v>185</v>
      </c>
    </row>
    <row r="4" spans="1:2">
      <c r="A4" t="s" s="4">
        <v>184</v>
      </c>
      <c r="B4" t="s" s="4">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87</v>
      </c>
      <c r="B1" t="s" s="2">
        <v>1</v>
      </c>
    </row>
    <row r="2" spans="1:2">
      <c r="B2" t="s" s="2">
        <v>2</v>
      </c>
    </row>
    <row r="3" spans="1:2">
      <c r="A3" t="s" s="3">
        <v>188</v>
      </c>
    </row>
    <row r="4" spans="1:2">
      <c r="A4" t="s" s="4">
        <v>187</v>
      </c>
      <c r="B4" t="s" s="4">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219968</v>
      </c>
      <c r="C3" t="n" s="7">
        <v>267672</v>
      </c>
    </row>
    <row r="4" spans="1:3">
      <c r="A4" t="s" s="4">
        <v>28</v>
      </c>
      <c r="B4" t="n" s="5">
        <v>17273</v>
      </c>
      <c r="C4" t="n" s="5">
        <v>8706</v>
      </c>
    </row>
    <row r="5" spans="1:3">
      <c r="A5" t="s" s="4">
        <v>29</v>
      </c>
      <c r="B5" t="n" s="5">
        <v>849084</v>
      </c>
      <c r="C5" t="n" s="5">
        <v>259409</v>
      </c>
    </row>
    <row r="6" spans="1:3">
      <c r="A6" t="s" s="4">
        <v>30</v>
      </c>
      <c r="B6" t="n" s="5">
        <v>316243</v>
      </c>
      <c r="C6" t="n" s="5">
        <v>215175</v>
      </c>
    </row>
    <row r="7" spans="1:3">
      <c r="A7" t="s" s="4">
        <v>31</v>
      </c>
      <c r="B7" t="n" s="5">
        <v>145987</v>
      </c>
      <c r="C7" t="n" s="5">
        <v>146267</v>
      </c>
    </row>
    <row r="8" spans="1:3">
      <c r="A8" t="s" s="4">
        <v>32</v>
      </c>
      <c r="B8" t="n" s="5">
        <v>9982</v>
      </c>
      <c r="C8" t="n" s="5">
        <v>10161</v>
      </c>
    </row>
    <row r="9" spans="1:3">
      <c r="A9" t="s" s="4">
        <v>33</v>
      </c>
      <c r="B9" t="n" s="5">
        <v>48122</v>
      </c>
      <c r="C9" t="n" s="5">
        <v>2974</v>
      </c>
    </row>
    <row r="10" spans="1:3">
      <c r="A10" t="s" s="4">
        <v>34</v>
      </c>
      <c r="B10" t="n" s="5">
        <v>37096</v>
      </c>
      <c r="C10" t="n" s="5">
        <v>8385</v>
      </c>
    </row>
    <row r="11" spans="1:3">
      <c r="A11" t="s" s="4">
        <v>35</v>
      </c>
      <c r="B11" t="n" s="5">
        <v>1643755</v>
      </c>
      <c r="C11" t="n" s="5">
        <v>918749</v>
      </c>
    </row>
    <row r="12" spans="1:3">
      <c r="A12" t="s" s="3">
        <v>36</v>
      </c>
    </row>
    <row r="13" spans="1:3">
      <c r="A13" t="s" s="4">
        <v>37</v>
      </c>
      <c r="B13" t="n" s="5">
        <v>579750</v>
      </c>
      <c r="C13" t="n" s="5">
        <v>76000</v>
      </c>
    </row>
    <row r="14" spans="1:3">
      <c r="A14" t="s" s="4">
        <v>38</v>
      </c>
      <c r="B14" t="n" s="5">
        <v>176</v>
      </c>
      <c r="C14" t="n" s="5">
        <v>755</v>
      </c>
    </row>
    <row r="15" spans="1:3">
      <c r="A15" t="s" s="4">
        <v>39</v>
      </c>
      <c r="B15" t="n" s="5">
        <v>3491</v>
      </c>
      <c r="C15" t="n" s="5">
        <v>2385</v>
      </c>
    </row>
    <row r="16" spans="1:3">
      <c r="A16" t="s" s="4">
        <v>40</v>
      </c>
      <c r="B16" t="n" s="5">
        <v>6804</v>
      </c>
      <c r="C16" t="n" s="5">
        <v>4794</v>
      </c>
    </row>
    <row r="17" spans="1:3">
      <c r="A17" t="s" s="4">
        <v>41</v>
      </c>
      <c r="B17" t="n" s="5">
        <v>26775</v>
      </c>
      <c r="C17" t="n" s="5">
        <v>2830</v>
      </c>
    </row>
    <row r="18" spans="1:3">
      <c r="A18" t="s" s="4">
        <v>42</v>
      </c>
      <c r="B18" t="n" s="5">
        <v>7517</v>
      </c>
      <c r="C18" t="n" s="5">
        <v>0</v>
      </c>
    </row>
    <row r="19" spans="1:3">
      <c r="A19" t="s" s="4">
        <v>43</v>
      </c>
      <c r="B19" t="n" s="7">
        <v>624513</v>
      </c>
      <c r="C19" t="n" s="7">
        <v>86764</v>
      </c>
    </row>
    <row r="20" spans="1:3">
      <c r="A20" t="s" s="4">
        <v>44</v>
      </c>
    </row>
    <row r="21" spans="1:3">
      <c r="A21" t="s" s="3">
        <v>45</v>
      </c>
    </row>
    <row r="22" spans="1:3">
      <c r="A22" t="s" s="4">
        <v>46</v>
      </c>
      <c r="B22" t="n" s="7">
        <v>0</v>
      </c>
      <c r="C22" t="n" s="7">
        <v>0</v>
      </c>
    </row>
    <row r="23" spans="1:3">
      <c r="A23" t="s" s="4">
        <v>47</v>
      </c>
      <c r="B23" t="n" s="5">
        <v>1258</v>
      </c>
      <c r="C23" t="n" s="5">
        <v>980</v>
      </c>
    </row>
    <row r="24" spans="1:3">
      <c r="A24" t="s" s="4">
        <v>48</v>
      </c>
      <c r="B24" t="n" s="5">
        <v>1126567</v>
      </c>
      <c r="C24" t="n" s="5">
        <v>875205</v>
      </c>
    </row>
    <row r="25" spans="1:3">
      <c r="A25" t="s" s="4">
        <v>49</v>
      </c>
      <c r="B25" t="n" s="5">
        <v>-113997</v>
      </c>
      <c r="C25" t="n" s="5">
        <v>-45458</v>
      </c>
    </row>
    <row r="26" spans="1:3">
      <c r="A26" t="s" s="4">
        <v>50</v>
      </c>
      <c r="B26" t="n" s="5">
        <v>1013828</v>
      </c>
      <c r="C26" t="n" s="5">
        <v>830727</v>
      </c>
    </row>
    <row r="27" spans="1:3">
      <c r="A27" t="s" s="4">
        <v>51</v>
      </c>
      <c r="B27" t="n" s="5">
        <v>5414</v>
      </c>
      <c r="C27" t="n" s="5">
        <v>1258</v>
      </c>
    </row>
    <row r="28" spans="1:3">
      <c r="A28" t="s" s="4">
        <v>52</v>
      </c>
      <c r="B28" t="n" s="5">
        <v>1019242</v>
      </c>
      <c r="C28" t="n" s="5">
        <v>831985</v>
      </c>
    </row>
    <row r="29" spans="1:3">
      <c r="A29" t="s" s="4">
        <v>53</v>
      </c>
      <c r="B29" t="n" s="7">
        <v>1643755</v>
      </c>
      <c r="C29" t="n" s="7">
        <v>91874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90</v>
      </c>
      <c r="B1" t="s" s="2">
        <v>1</v>
      </c>
    </row>
    <row r="2" spans="1:2">
      <c r="B2" t="s" s="2">
        <v>2</v>
      </c>
    </row>
    <row r="3" spans="1:2">
      <c r="A3" t="s" s="3">
        <v>191</v>
      </c>
    </row>
    <row r="4" spans="1:2">
      <c r="A4" t="s" s="4">
        <v>190</v>
      </c>
      <c r="B4" t="s" s="4">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4"/>
    <col customWidth="1" max="2" min="2" width="80"/>
  </cols>
  <sheetData>
    <row r="1" spans="1:2">
      <c r="A1" t="s" s="1">
        <v>193</v>
      </c>
      <c r="B1" t="s" s="2">
        <v>1</v>
      </c>
    </row>
    <row r="2" spans="1:2">
      <c r="B2" t="s" s="2">
        <v>2</v>
      </c>
    </row>
    <row r="3" spans="1:2">
      <c r="A3" t="s" s="3">
        <v>159</v>
      </c>
    </row>
    <row r="4" spans="1:2">
      <c r="A4" t="s" s="4">
        <v>194</v>
      </c>
      <c r="B4" t="s" s="4">
        <v>195</v>
      </c>
    </row>
    <row r="5" spans="1:2">
      <c r="A5" t="s" s="4">
        <v>196</v>
      </c>
      <c r="B5" t="s" s="4">
        <v>197</v>
      </c>
    </row>
    <row r="6" spans="1:2">
      <c r="A6" t="s" s="4">
        <v>198</v>
      </c>
      <c r="B6" t="s" s="4">
        <v>199</v>
      </c>
    </row>
    <row r="7" spans="1:2">
      <c r="A7" t="s" s="4">
        <v>200</v>
      </c>
      <c r="B7" t="s" s="4">
        <v>201</v>
      </c>
    </row>
    <row r="8" spans="1:2">
      <c r="A8" t="s" s="4">
        <v>164</v>
      </c>
      <c r="B8" t="s" s="4">
        <v>202</v>
      </c>
    </row>
    <row r="9" spans="1:2">
      <c r="A9" t="s" s="4">
        <v>100</v>
      </c>
      <c r="B9" t="s" s="4">
        <v>203</v>
      </c>
    </row>
    <row r="10" spans="1:2">
      <c r="A10" t="s" s="4">
        <v>204</v>
      </c>
      <c r="B10" t="s" s="4">
        <v>205</v>
      </c>
    </row>
    <row r="11" spans="1:2">
      <c r="A11" t="s" s="4">
        <v>206</v>
      </c>
      <c r="B11" t="s" s="4">
        <v>207</v>
      </c>
    </row>
    <row r="12" spans="1:2">
      <c r="A12" t="s" s="4">
        <v>208</v>
      </c>
      <c r="B12" t="s" s="4">
        <v>209</v>
      </c>
    </row>
    <row r="13" spans="1:2">
      <c r="A13" t="s" s="4">
        <v>210</v>
      </c>
      <c r="B13" t="s" s="4">
        <v>211</v>
      </c>
    </row>
    <row r="14" spans="1:2">
      <c r="A14" t="s" s="4">
        <v>161</v>
      </c>
      <c r="B14" t="s" s="4">
        <v>212</v>
      </c>
    </row>
    <row r="15" spans="1:2">
      <c r="A15" t="s" s="4">
        <v>167</v>
      </c>
      <c r="B15" t="s" s="4">
        <v>213</v>
      </c>
    </row>
    <row r="16" spans="1:2">
      <c r="A16" t="s" s="4">
        <v>214</v>
      </c>
      <c r="B16" t="s" s="4">
        <v>215</v>
      </c>
    </row>
    <row r="17" spans="1:2">
      <c r="A17" t="s" s="4">
        <v>216</v>
      </c>
      <c r="B17" t="s" s="4">
        <v>217</v>
      </c>
    </row>
    <row r="18" spans="1:2">
      <c r="A18" t="s" s="4">
        <v>218</v>
      </c>
      <c r="B18" t="s" s="4">
        <v>219</v>
      </c>
    </row>
    <row r="19" spans="1:2">
      <c r="A19" t="s" s="4">
        <v>220</v>
      </c>
      <c r="B19" t="s" s="4">
        <v>221</v>
      </c>
    </row>
    <row r="20" spans="1:2">
      <c r="A20" t="s" s="4">
        <v>222</v>
      </c>
      <c r="B20" t="s" s="4">
        <v>223</v>
      </c>
    </row>
    <row r="21" spans="1:2">
      <c r="A21" t="s" s="4">
        <v>224</v>
      </c>
      <c r="B21" t="s" s="4">
        <v>225</v>
      </c>
    </row>
    <row r="22" spans="1:2">
      <c r="A22" t="s" s="4">
        <v>226</v>
      </c>
      <c r="B22" t="s" s="4">
        <v>227</v>
      </c>
    </row>
    <row r="23" spans="1:2">
      <c r="A23" t="s" s="4">
        <v>228</v>
      </c>
      <c r="B23" t="s" s="4">
        <v>229</v>
      </c>
    </row>
    <row r="24" spans="1:2">
      <c r="A24" t="s" s="4">
        <v>230</v>
      </c>
      <c r="B24" t="s" s="4">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t="s" s="1">
        <v>232</v>
      </c>
      <c r="B1" t="s" s="2">
        <v>1</v>
      </c>
    </row>
    <row r="2" spans="1:2">
      <c r="B2" t="s" s="2">
        <v>2</v>
      </c>
    </row>
    <row r="3" spans="1:2">
      <c r="A3" t="s" s="3">
        <v>159</v>
      </c>
    </row>
    <row r="4" spans="1:2">
      <c r="A4" t="s" s="4">
        <v>233</v>
      </c>
      <c r="B4" t="s" s="4">
        <v>234</v>
      </c>
    </row>
    <row r="5" spans="1:2">
      <c r="A5" t="s" s="4">
        <v>235</v>
      </c>
      <c r="B5" t="s" s="4">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80"/>
  </cols>
  <sheetData>
    <row r="1" spans="1:2">
      <c r="A1" t="s" s="1">
        <v>237</v>
      </c>
      <c r="B1" t="s" s="2">
        <v>1</v>
      </c>
    </row>
    <row r="2" spans="1:2">
      <c r="B2" t="s" s="2">
        <v>2</v>
      </c>
    </row>
    <row r="3" spans="1:2">
      <c r="A3" t="s" s="3">
        <v>162</v>
      </c>
    </row>
    <row r="4" spans="1:2">
      <c r="A4" t="s" s="4">
        <v>238</v>
      </c>
      <c r="B4" t="s" s="4">
        <v>239</v>
      </c>
    </row>
    <row r="5" spans="1:2">
      <c r="A5" t="s" s="4">
        <v>240</v>
      </c>
      <c r="B5" t="s" s="4">
        <v>241</v>
      </c>
    </row>
    <row r="6" spans="1:2">
      <c r="A6" t="s" s="4">
        <v>242</v>
      </c>
      <c r="B6" t="s" s="4">
        <v>243</v>
      </c>
    </row>
    <row r="7" spans="1:2">
      <c r="A7" t="s" s="4">
        <v>244</v>
      </c>
      <c r="B7" t="s" s="4">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246</v>
      </c>
      <c r="B1" t="s" s="2">
        <v>1</v>
      </c>
    </row>
    <row r="2" spans="1:2">
      <c r="B2" t="s" s="2">
        <v>2</v>
      </c>
    </row>
    <row r="3" spans="1:2">
      <c r="A3" t="s" s="3">
        <v>165</v>
      </c>
    </row>
    <row r="4" spans="1:2">
      <c r="A4" t="s" s="4">
        <v>247</v>
      </c>
      <c r="B4" t="s" s="4">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r="A1" t="s" s="1">
        <v>249</v>
      </c>
      <c r="B1" t="s" s="2">
        <v>1</v>
      </c>
    </row>
    <row r="2" spans="1:2">
      <c r="B2" t="s" s="2">
        <v>2</v>
      </c>
    </row>
    <row r="3" spans="1:2">
      <c r="A3" t="s" s="3">
        <v>168</v>
      </c>
    </row>
    <row r="4" spans="1:2">
      <c r="A4" t="s" s="4">
        <v>250</v>
      </c>
      <c r="B4" t="s" s="4">
        <v>251</v>
      </c>
    </row>
    <row r="5" spans="1:2">
      <c r="A5" t="s" s="4">
        <v>252</v>
      </c>
      <c r="B5" t="s" s="4">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t="s" s="1">
        <v>254</v>
      </c>
      <c r="B1" t="s" s="2">
        <v>1</v>
      </c>
    </row>
    <row r="2" spans="1:2">
      <c r="B2" t="s" s="2">
        <v>2</v>
      </c>
    </row>
    <row r="3" spans="1:2">
      <c r="A3" t="s" s="3">
        <v>171</v>
      </c>
    </row>
    <row r="4" spans="1:2">
      <c r="A4" t="s" s="4">
        <v>255</v>
      </c>
      <c r="B4" t="s" s="4">
        <v>256</v>
      </c>
    </row>
    <row r="5" spans="1:2">
      <c r="A5" t="s" s="4">
        <v>257</v>
      </c>
      <c r="B5" t="s" s="4">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59</v>
      </c>
      <c r="B1" t="s" s="2">
        <v>1</v>
      </c>
    </row>
    <row r="2" spans="1:2">
      <c r="B2" t="s" s="2">
        <v>2</v>
      </c>
    </row>
    <row r="3" spans="1:2">
      <c r="A3" t="s" s="3">
        <v>174</v>
      </c>
    </row>
    <row r="4" spans="1:2">
      <c r="A4" t="s" s="4">
        <v>260</v>
      </c>
      <c r="B4" t="s" s="4">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62</v>
      </c>
      <c r="B1" t="s" s="2">
        <v>1</v>
      </c>
    </row>
    <row r="2" spans="1:2">
      <c r="B2" t="s" s="2">
        <v>2</v>
      </c>
    </row>
    <row r="3" spans="1:2">
      <c r="A3" t="s" s="3">
        <v>180</v>
      </c>
    </row>
    <row r="4" spans="1:2">
      <c r="A4" t="s" s="4">
        <v>263</v>
      </c>
      <c r="B4" t="s" s="4">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65</v>
      </c>
      <c r="B1" t="s" s="2">
        <v>1</v>
      </c>
    </row>
    <row r="2" spans="1:2">
      <c r="B2" t="s" s="2">
        <v>2</v>
      </c>
    </row>
    <row r="3" spans="1:2">
      <c r="A3" t="s" s="3">
        <v>185</v>
      </c>
    </row>
    <row r="4" spans="1:2">
      <c r="A4" t="s" s="4">
        <v>266</v>
      </c>
      <c r="B4" t="s" s="4">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t="s" s="1">
        <v>54</v>
      </c>
      <c r="B1" t="s" s="2">
        <v>2</v>
      </c>
      <c r="C1" t="s" s="2">
        <v>25</v>
      </c>
    </row>
    <row r="2" spans="1:3">
      <c r="A2" t="s" s="3">
        <v>55</v>
      </c>
    </row>
    <row r="3" spans="1:3">
      <c r="A3" t="s" s="4">
        <v>56</v>
      </c>
      <c r="B3" t="n" s="8">
        <v>0.01</v>
      </c>
      <c r="C3" t="n" s="8">
        <v>0.01</v>
      </c>
    </row>
    <row r="4" spans="1:3">
      <c r="A4" t="s" s="4">
        <v>57</v>
      </c>
      <c r="B4" t="n" s="5">
        <v>50000000</v>
      </c>
      <c r="C4" t="n" s="5">
        <v>50000000</v>
      </c>
    </row>
    <row r="5" spans="1:3">
      <c r="A5" t="s" s="4">
        <v>58</v>
      </c>
      <c r="B5" t="n" s="5">
        <v>0</v>
      </c>
      <c r="C5" t="n" s="5">
        <v>0</v>
      </c>
    </row>
    <row r="6" spans="1:3">
      <c r="A6" t="s" s="4">
        <v>59</v>
      </c>
      <c r="B6" t="n" s="5">
        <v>0</v>
      </c>
      <c r="C6" t="n" s="5">
        <v>0</v>
      </c>
    </row>
    <row r="7" spans="1:3">
      <c r="A7" t="s" s="4">
        <v>60</v>
      </c>
      <c r="B7" t="n" s="8">
        <v>0.01</v>
      </c>
      <c r="C7" t="n" s="8">
        <v>0.01</v>
      </c>
    </row>
    <row r="8" spans="1:3">
      <c r="A8" t="s" s="4">
        <v>61</v>
      </c>
      <c r="B8" t="n" s="5">
        <v>400000000</v>
      </c>
      <c r="C8" t="n" s="5">
        <v>400000000</v>
      </c>
    </row>
    <row r="9" spans="1:3">
      <c r="A9" t="s" s="4">
        <v>62</v>
      </c>
      <c r="B9" t="n" s="5">
        <v>125806497</v>
      </c>
      <c r="C9" t="n" s="5">
        <v>97971587</v>
      </c>
    </row>
    <row r="10" spans="1:3">
      <c r="A10" t="s" s="4">
        <v>63</v>
      </c>
      <c r="B10" t="n" s="5">
        <v>125806497</v>
      </c>
      <c r="C10" t="n" s="5">
        <v>9797158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r="1" spans="1:2">
      <c r="A1" t="s" s="1">
        <v>268</v>
      </c>
      <c r="B1" t="s" s="2">
        <v>1</v>
      </c>
    </row>
    <row r="2" spans="1:2">
      <c r="B2" t="s" s="2">
        <v>2</v>
      </c>
    </row>
    <row r="3" spans="1:2">
      <c r="A3" t="s" s="3">
        <v>188</v>
      </c>
    </row>
    <row r="4" spans="1:2">
      <c r="A4" t="s" s="4">
        <v>187</v>
      </c>
      <c r="B4" t="s" s="4">
        <v>269</v>
      </c>
    </row>
    <row r="5" spans="1:2">
      <c r="A5" t="s" s="4">
        <v>270</v>
      </c>
      <c r="B5" t="s" s="4">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J43"/>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5"/>
    <col customWidth="1" max="5" min="5" width="14"/>
    <col customWidth="1" max="6" min="6" width="14"/>
    <col customWidth="1" max="7" min="7" width="14"/>
    <col customWidth="1" max="8" min="8" width="14"/>
    <col customWidth="1" max="9" min="9" width="15"/>
    <col customWidth="1" max="10" min="10" width="14"/>
  </cols>
  <sheetData>
    <row r="1" spans="1:10">
      <c r="A1" t="s" s="1">
        <v>272</v>
      </c>
      <c r="B1" t="s" s="2">
        <v>3</v>
      </c>
      <c r="C1" t="s" s="2">
        <v>273</v>
      </c>
      <c r="D1" t="s" s="2">
        <v>274</v>
      </c>
      <c r="E1" t="s" s="2">
        <v>275</v>
      </c>
      <c r="F1" t="s" s="2">
        <v>3</v>
      </c>
      <c r="G1" t="s" s="2">
        <v>2</v>
      </c>
      <c r="H1" t="s" s="2">
        <v>25</v>
      </c>
      <c r="I1" t="s" s="2">
        <v>3</v>
      </c>
      <c r="J1" t="s" s="2">
        <v>276</v>
      </c>
    </row>
    <row r="2" spans="1:10">
      <c r="A2" t="s" s="3">
        <v>277</v>
      </c>
    </row>
    <row r="3" spans="1:10">
      <c r="A3" t="s" s="4">
        <v>278</v>
      </c>
      <c r="G3" t="s" s="4">
        <v>279</v>
      </c>
    </row>
    <row r="4" spans="1:10">
      <c r="A4" t="s" s="4">
        <v>61</v>
      </c>
      <c r="G4" t="n" s="5">
        <v>400000000</v>
      </c>
      <c r="H4" t="n" s="5">
        <v>400000000</v>
      </c>
    </row>
    <row r="5" spans="1:10">
      <c r="A5" t="s" s="4">
        <v>60</v>
      </c>
      <c r="G5" t="n" s="8">
        <v>0.01</v>
      </c>
      <c r="H5" t="n" s="8">
        <v>0.01</v>
      </c>
    </row>
    <row r="6" spans="1:10">
      <c r="A6" t="s" s="4">
        <v>57</v>
      </c>
      <c r="G6" t="n" s="5">
        <v>50000000</v>
      </c>
      <c r="H6" t="n" s="5">
        <v>50000000</v>
      </c>
    </row>
    <row r="7" spans="1:10">
      <c r="A7" t="s" s="4">
        <v>56</v>
      </c>
      <c r="G7" t="n" s="8">
        <v>0.01</v>
      </c>
      <c r="H7" t="n" s="8">
        <v>0.01</v>
      </c>
    </row>
    <row r="8" spans="1:10">
      <c r="A8" t="s" s="4">
        <v>280</v>
      </c>
      <c r="D8" t="n" s="7">
        <v>1100000000</v>
      </c>
    </row>
    <row r="9" spans="1:10">
      <c r="A9" t="s" s="4">
        <v>281</v>
      </c>
      <c r="C9" t="n" s="7">
        <v>700000000</v>
      </c>
    </row>
    <row r="10" spans="1:10">
      <c r="A10" t="s" s="4">
        <v>282</v>
      </c>
      <c r="G10" t="n" s="7">
        <v>232640000</v>
      </c>
      <c r="H10" t="n" s="7">
        <v>766729000</v>
      </c>
    </row>
    <row r="11" spans="1:10">
      <c r="A11" t="s" s="4">
        <v>283</v>
      </c>
    </row>
    <row r="12" spans="1:10">
      <c r="A12" t="s" s="3">
        <v>277</v>
      </c>
    </row>
    <row r="13" spans="1:10">
      <c r="A13" t="s" s="4">
        <v>284</v>
      </c>
      <c r="F13" t="n" s="5">
        <v>8400000</v>
      </c>
    </row>
    <row r="14" spans="1:10">
      <c r="A14" t="s" s="4">
        <v>282</v>
      </c>
      <c r="I14" t="n" s="7">
        <v>1300000000</v>
      </c>
    </row>
    <row r="15" spans="1:10">
      <c r="A15" t="s" s="4">
        <v>285</v>
      </c>
    </row>
    <row r="16" spans="1:10">
      <c r="A16" t="s" s="3">
        <v>277</v>
      </c>
    </row>
    <row r="17" spans="1:10">
      <c r="A17" t="s" s="4">
        <v>286</v>
      </c>
      <c r="H17" t="n" s="5">
        <v>8600000</v>
      </c>
      <c r="J17" t="n" s="5">
        <v>100000000</v>
      </c>
    </row>
    <row r="18" spans="1:10">
      <c r="A18" t="s" s="4">
        <v>287</v>
      </c>
    </row>
    <row r="19" spans="1:10">
      <c r="A19" t="s" s="3">
        <v>277</v>
      </c>
    </row>
    <row r="20" spans="1:10">
      <c r="A20" t="s" s="4">
        <v>284</v>
      </c>
      <c r="F20" t="n" s="5">
        <v>800000</v>
      </c>
    </row>
    <row r="21" spans="1:10">
      <c r="A21" t="s" s="4">
        <v>288</v>
      </c>
    </row>
    <row r="22" spans="1:10">
      <c r="A22" t="s" s="3">
        <v>277</v>
      </c>
    </row>
    <row r="23" spans="1:10">
      <c r="A23" t="s" s="4">
        <v>286</v>
      </c>
      <c r="J23" t="n" s="5">
        <v>10526315</v>
      </c>
    </row>
    <row r="24" spans="1:10">
      <c r="A24" t="s" s="4">
        <v>281</v>
      </c>
      <c r="C24" t="n" s="5">
        <v>200000000</v>
      </c>
    </row>
    <row r="25" spans="1:10">
      <c r="A25" t="s" s="4">
        <v>289</v>
      </c>
    </row>
    <row r="26" spans="1:10">
      <c r="A26" t="s" s="3">
        <v>277</v>
      </c>
    </row>
    <row r="27" spans="1:10">
      <c r="A27" t="s" s="4">
        <v>281</v>
      </c>
      <c r="C27" t="n" s="7">
        <v>500000000</v>
      </c>
    </row>
    <row r="28" spans="1:10">
      <c r="A28" t="s" s="4">
        <v>290</v>
      </c>
    </row>
    <row r="29" spans="1:10">
      <c r="A29" t="s" s="3">
        <v>277</v>
      </c>
    </row>
    <row r="30" spans="1:10">
      <c r="A30" t="s" s="4">
        <v>291</v>
      </c>
      <c r="G30" t="n" s="5">
        <v>1000</v>
      </c>
      <c r="H30" t="n" s="7">
        <v>1000</v>
      </c>
    </row>
    <row r="31" spans="1:10">
      <c r="A31" t="s" s="4">
        <v>292</v>
      </c>
    </row>
    <row r="32" spans="1:10">
      <c r="A32" t="s" s="3">
        <v>277</v>
      </c>
    </row>
    <row r="33" spans="1:10">
      <c r="A33" t="s" s="4">
        <v>291</v>
      </c>
      <c r="G33" t="n" s="7">
        <v>1000</v>
      </c>
      <c r="H33" t="n" s="7">
        <v>1000</v>
      </c>
    </row>
    <row r="34" spans="1:10">
      <c r="A34" t="s" s="4">
        <v>293</v>
      </c>
    </row>
    <row r="35" spans="1:10">
      <c r="A35" t="s" s="3">
        <v>277</v>
      </c>
    </row>
    <row r="36" spans="1:10">
      <c r="A36" t="s" s="4">
        <v>284</v>
      </c>
      <c r="E36" t="n" s="5">
        <v>222223</v>
      </c>
    </row>
    <row r="37" spans="1:10">
      <c r="A37" t="s" s="4">
        <v>282</v>
      </c>
      <c r="E37" t="n" s="7">
        <v>2000000</v>
      </c>
    </row>
    <row r="38" spans="1:10">
      <c r="A38" t="s" s="4">
        <v>294</v>
      </c>
    </row>
    <row r="39" spans="1:10">
      <c r="A39" t="s" s="3">
        <v>277</v>
      </c>
    </row>
    <row r="40" spans="1:10">
      <c r="A40" t="s" s="4">
        <v>282</v>
      </c>
      <c r="B40" t="n" s="7">
        <v>983228</v>
      </c>
    </row>
    <row r="41" spans="1:10">
      <c r="A41" t="s" s="4">
        <v>295</v>
      </c>
    </row>
    <row r="42" spans="1:10">
      <c r="A42" t="s" s="3">
        <v>277</v>
      </c>
    </row>
    <row r="43" spans="1:10">
      <c r="A43" t="s" s="4">
        <v>286</v>
      </c>
      <c r="B43" t="n" s="5">
        <v>45900000</v>
      </c>
      <c r="F43" t="n" s="5">
        <v>45900000</v>
      </c>
      <c r="I43" t="n" s="5">
        <v>459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96</v>
      </c>
      <c r="B1" t="s" s="2">
        <v>65</v>
      </c>
      <c r="D1" t="s" s="2">
        <v>1</v>
      </c>
    </row>
    <row r="2" spans="1:5">
      <c r="B2" t="s" s="2">
        <v>2</v>
      </c>
      <c r="C2" t="s" s="2">
        <v>66</v>
      </c>
      <c r="D2" t="s" s="2">
        <v>2</v>
      </c>
      <c r="E2" t="s" s="2">
        <v>66</v>
      </c>
    </row>
    <row r="3" spans="1:5">
      <c r="A3" t="s" s="3">
        <v>218</v>
      </c>
    </row>
    <row r="4" spans="1:5">
      <c r="A4" t="s" s="4">
        <v>297</v>
      </c>
      <c r="B4" t="n" s="7">
        <v>1700</v>
      </c>
      <c r="D4" t="n" s="7">
        <v>1700</v>
      </c>
    </row>
    <row r="5" spans="1:5">
      <c r="A5" t="s" s="4">
        <v>298</v>
      </c>
      <c r="B5" t="s" s="4">
        <v>299</v>
      </c>
      <c r="D5" t="s" s="4">
        <v>299</v>
      </c>
    </row>
    <row r="6" spans="1:5">
      <c r="A6" t="s" s="3">
        <v>224</v>
      </c>
    </row>
    <row r="7" spans="1:5">
      <c r="A7" t="s" s="4">
        <v>300</v>
      </c>
      <c r="D7" t="s" s="4">
        <v>301</v>
      </c>
    </row>
    <row r="8" spans="1:5">
      <c r="A8" t="s" s="3">
        <v>228</v>
      </c>
    </row>
    <row r="9" spans="1:5">
      <c r="A9" t="s" s="4">
        <v>302</v>
      </c>
      <c r="B9" t="n" s="7">
        <v>208</v>
      </c>
      <c r="C9" t="n" s="7">
        <v>0</v>
      </c>
      <c r="D9" t="n" s="7">
        <v>553</v>
      </c>
      <c r="E9" t="n" s="7">
        <v>0</v>
      </c>
    </row>
    <row r="10" spans="1:5">
      <c r="A10" t="s" s="4">
        <v>303</v>
      </c>
    </row>
    <row r="11" spans="1:5">
      <c r="A11" t="s" s="3">
        <v>226</v>
      </c>
    </row>
    <row r="12" spans="1:5">
      <c r="A12" t="s" s="4">
        <v>304</v>
      </c>
      <c r="D12" t="s" s="4">
        <v>305</v>
      </c>
    </row>
    <row r="13" spans="1:5">
      <c r="A13" t="s" s="4">
        <v>306</v>
      </c>
      <c r="D13" t="n" s="7">
        <v>22500</v>
      </c>
    </row>
    <row r="14" spans="1:5">
      <c r="A14" t="s" s="4">
        <v>307</v>
      </c>
      <c r="D14" t="s" s="4">
        <v>30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09</v>
      </c>
      <c r="B1" t="s" s="2">
        <v>2</v>
      </c>
      <c r="C1" t="s" s="2">
        <v>25</v>
      </c>
    </row>
    <row r="2" spans="1:3">
      <c r="A2" t="s" s="3">
        <v>310</v>
      </c>
    </row>
    <row r="3" spans="1:3">
      <c r="A3" t="s" s="4">
        <v>311</v>
      </c>
      <c r="B3" t="n" s="7">
        <v>22671</v>
      </c>
      <c r="C3" t="n" s="7">
        <v>0</v>
      </c>
    </row>
    <row r="4" spans="1:3">
      <c r="A4" t="s" s="4">
        <v>312</v>
      </c>
      <c r="B4" t="n" s="5">
        <v>13930</v>
      </c>
      <c r="C4" t="n" s="5">
        <v>0</v>
      </c>
    </row>
    <row r="5" spans="1:3">
      <c r="A5" t="s" s="4">
        <v>313</v>
      </c>
      <c r="B5" t="n" s="5">
        <v>380</v>
      </c>
      <c r="C5" t="n" s="5">
        <v>0</v>
      </c>
    </row>
    <row r="6" spans="1:3">
      <c r="A6" t="s" s="4">
        <v>314</v>
      </c>
      <c r="B6" t="n" s="5">
        <v>36981</v>
      </c>
      <c r="C6" t="n" s="5">
        <v>0</v>
      </c>
    </row>
    <row r="7" spans="1:3">
      <c r="A7" t="s" s="4">
        <v>315</v>
      </c>
      <c r="B7" t="n" s="5">
        <v>11141</v>
      </c>
      <c r="C7" t="n" s="5">
        <v>2974</v>
      </c>
    </row>
    <row r="8" spans="1:3">
      <c r="A8" t="s" s="4">
        <v>95</v>
      </c>
      <c r="B8" t="n" s="7">
        <v>48122</v>
      </c>
      <c r="C8" t="n" s="7">
        <v>297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t="s" s="1">
        <v>316</v>
      </c>
      <c r="B1" t="s" s="2">
        <v>317</v>
      </c>
    </row>
    <row r="2" spans="1:2">
      <c r="A2" t="s" s="3">
        <v>159</v>
      </c>
    </row>
    <row r="3" spans="1:2">
      <c r="A3" t="s" s="4">
        <v>318</v>
      </c>
      <c r="B3" t="n" s="7">
        <v>10192</v>
      </c>
    </row>
    <row r="4" spans="1:2">
      <c r="A4" t="n" s="5">
        <v>2016</v>
      </c>
      <c r="B4" t="n" s="5">
        <v>8898</v>
      </c>
    </row>
    <row r="5" spans="1:2">
      <c r="A5" t="n" s="5">
        <v>2017</v>
      </c>
      <c r="B5" t="n" s="5">
        <v>693</v>
      </c>
    </row>
    <row r="6" spans="1:2">
      <c r="A6" t="n" s="5">
        <v>2018</v>
      </c>
      <c r="B6" t="n" s="5">
        <v>693</v>
      </c>
    </row>
    <row r="7" spans="1:2">
      <c r="A7" t="n" s="5">
        <v>2019</v>
      </c>
      <c r="B7" t="n" s="5">
        <v>693</v>
      </c>
    </row>
    <row r="8" spans="1:2">
      <c r="A8" t="s" s="4">
        <v>319</v>
      </c>
      <c r="B8" t="n" s="5">
        <v>1502</v>
      </c>
    </row>
    <row r="9" spans="1:2">
      <c r="A9" t="s" s="4">
        <v>95</v>
      </c>
      <c r="B9" t="n" s="7">
        <v>2267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20</v>
      </c>
      <c r="B1" t="s" s="2">
        <v>2</v>
      </c>
      <c r="C1" t="s" s="2">
        <v>25</v>
      </c>
    </row>
    <row r="2" spans="1:3">
      <c r="A2" t="s" s="3">
        <v>159</v>
      </c>
    </row>
    <row r="3" spans="1:3">
      <c r="A3" t="s" s="4">
        <v>321</v>
      </c>
      <c r="B3" t="n" s="7">
        <v>26019</v>
      </c>
      <c r="C3" t="n" s="7">
        <v>6721</v>
      </c>
    </row>
    <row r="4" spans="1:3">
      <c r="A4" t="s" s="4">
        <v>322</v>
      </c>
      <c r="B4" t="n" s="5">
        <v>5715</v>
      </c>
      <c r="C4" t="n" s="5">
        <v>0</v>
      </c>
    </row>
    <row r="5" spans="1:3">
      <c r="A5" t="s" s="4">
        <v>323</v>
      </c>
      <c r="B5" t="n" s="5">
        <v>2197</v>
      </c>
      <c r="C5" t="n" s="5">
        <v>1415</v>
      </c>
    </row>
    <row r="6" spans="1:3">
      <c r="A6" t="s" s="4">
        <v>324</v>
      </c>
      <c r="B6" t="n" s="5">
        <v>1682</v>
      </c>
      <c r="C6" t="n" s="5">
        <v>55</v>
      </c>
    </row>
    <row r="7" spans="1:3">
      <c r="A7" t="s" s="4">
        <v>325</v>
      </c>
      <c r="B7" t="n" s="5">
        <v>1483</v>
      </c>
      <c r="C7" t="n" s="5">
        <v>194</v>
      </c>
    </row>
    <row r="8" spans="1:3">
      <c r="A8" t="s" s="4">
        <v>95</v>
      </c>
      <c r="B8" t="n" s="7">
        <v>37096</v>
      </c>
      <c r="C8" t="n" s="7">
        <v>838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26</v>
      </c>
      <c r="B1" t="s" s="2">
        <v>2</v>
      </c>
      <c r="C1" t="s" s="2">
        <v>25</v>
      </c>
    </row>
    <row r="2" spans="1:3">
      <c r="A2" t="s" s="3">
        <v>162</v>
      </c>
    </row>
    <row r="3" spans="1:3">
      <c r="A3" t="s" s="4">
        <v>327</v>
      </c>
      <c r="B3" t="n" s="7">
        <v>126875</v>
      </c>
      <c r="C3" t="n" s="7">
        <v>20035</v>
      </c>
    </row>
    <row r="4" spans="1:3">
      <c r="A4" t="s" s="4">
        <v>328</v>
      </c>
      <c r="B4" t="n" s="5">
        <v>4950</v>
      </c>
      <c r="C4" t="n" s="5">
        <v>0</v>
      </c>
    </row>
    <row r="5" spans="1:3">
      <c r="A5" t="s" s="4">
        <v>329</v>
      </c>
      <c r="B5" t="n" s="5">
        <v>697118</v>
      </c>
      <c r="C5" t="n" s="5">
        <v>235544</v>
      </c>
    </row>
    <row r="6" spans="1:3">
      <c r="A6" t="s" s="4">
        <v>330</v>
      </c>
      <c r="B6" t="n" s="5">
        <v>3556</v>
      </c>
      <c r="C6" t="n" s="5">
        <v>1320</v>
      </c>
    </row>
    <row r="7" spans="1:3">
      <c r="A7" t="s" s="4">
        <v>331</v>
      </c>
      <c r="B7" t="n" s="5">
        <v>25679</v>
      </c>
      <c r="C7" t="n" s="5">
        <v>6927</v>
      </c>
    </row>
    <row r="8" spans="1:3">
      <c r="A8" t="s" s="4">
        <v>332</v>
      </c>
      <c r="B8" t="n" s="5">
        <v>858178</v>
      </c>
      <c r="C8" t="n" s="5">
        <v>263826</v>
      </c>
    </row>
    <row r="9" spans="1:3">
      <c r="A9" t="s" s="4">
        <v>333</v>
      </c>
      <c r="B9" t="n" s="5">
        <v>-9094</v>
      </c>
      <c r="C9" t="n" s="5">
        <v>-4417</v>
      </c>
    </row>
    <row r="10" spans="1:3">
      <c r="A10" t="s" s="4">
        <v>29</v>
      </c>
      <c r="B10" t="n" s="7">
        <v>849084</v>
      </c>
      <c r="C10" t="n" s="7">
        <v>25940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0"/>
  </cols>
  <sheetData>
    <row r="1" spans="1:2">
      <c r="A1" t="s" s="1">
        <v>334</v>
      </c>
      <c r="B1" t="s" s="2">
        <v>335</v>
      </c>
    </row>
    <row r="2" spans="1:2">
      <c r="A2" t="s" s="3">
        <v>336</v>
      </c>
    </row>
    <row r="3" spans="1:2">
      <c r="A3" t="s" s="4">
        <v>337</v>
      </c>
      <c r="B3" t="n" s="7">
        <v>652185</v>
      </c>
    </row>
    <row r="4" spans="1:2">
      <c r="A4" t="s" s="4">
        <v>338</v>
      </c>
      <c r="B4" t="n" s="5">
        <v>16</v>
      </c>
    </row>
    <row r="5" spans="1:2">
      <c r="A5" t="s" s="4">
        <v>339</v>
      </c>
      <c r="B5" t="n" s="5">
        <v>3637</v>
      </c>
    </row>
    <row r="6" spans="1:2">
      <c r="A6" t="s" s="4">
        <v>340</v>
      </c>
      <c r="B6" t="n" s="7">
        <v>410000</v>
      </c>
    </row>
    <row r="7" spans="1:2">
      <c r="A7" t="s" s="4">
        <v>341</v>
      </c>
      <c r="B7" t="n" s="5">
        <v>242227</v>
      </c>
    </row>
    <row r="8" spans="1:2">
      <c r="A8" t="s" s="4">
        <v>342</v>
      </c>
      <c r="B8" t="n" s="5">
        <v>4364</v>
      </c>
    </row>
    <row r="9" spans="1:2">
      <c r="A9" t="s" s="4">
        <v>343</v>
      </c>
    </row>
    <row r="10" spans="1:2">
      <c r="A10" t="s" s="3">
        <v>336</v>
      </c>
    </row>
    <row r="11" spans="1:2">
      <c r="A11" t="s" s="4">
        <v>337</v>
      </c>
      <c r="B11" t="n" s="7">
        <v>377052</v>
      </c>
    </row>
    <row r="12" spans="1:2">
      <c r="A12" t="s" s="4">
        <v>338</v>
      </c>
      <c r="B12" t="n" s="5">
        <v>10</v>
      </c>
    </row>
    <row r="13" spans="1:2">
      <c r="A13" t="s" s="4">
        <v>339</v>
      </c>
      <c r="B13" t="n" s="5">
        <v>2377</v>
      </c>
    </row>
    <row r="14" spans="1:2">
      <c r="A14" t="s" s="4">
        <v>340</v>
      </c>
      <c r="B14" t="n" s="7">
        <v>236456</v>
      </c>
    </row>
    <row r="15" spans="1:2">
      <c r="A15" t="s" s="4">
        <v>341</v>
      </c>
      <c r="B15" t="n" s="7">
        <v>153536</v>
      </c>
    </row>
    <row r="16" spans="1:2">
      <c r="A16" t="s" s="4">
        <v>344</v>
      </c>
      <c r="B16" t="s" s="4">
        <v>345</v>
      </c>
    </row>
    <row r="17" spans="1:2">
      <c r="A17" t="s" s="4">
        <v>342</v>
      </c>
      <c r="B17" t="n" s="7">
        <v>4169</v>
      </c>
    </row>
    <row r="18" spans="1:2">
      <c r="A18" t="s" s="4">
        <v>338</v>
      </c>
      <c r="B18" t="n" s="5">
        <v>1</v>
      </c>
    </row>
    <row r="19" spans="1:2">
      <c r="A19" t="s" s="4">
        <v>346</v>
      </c>
      <c r="B19" t="n" s="5">
        <v>23</v>
      </c>
    </row>
    <row r="20" spans="1:2">
      <c r="A20" t="s" s="4">
        <v>347</v>
      </c>
    </row>
    <row r="21" spans="1:2">
      <c r="A21" t="s" s="3">
        <v>336</v>
      </c>
    </row>
    <row r="22" spans="1:2">
      <c r="A22" t="s" s="4">
        <v>337</v>
      </c>
      <c r="B22" t="n" s="7">
        <v>275133</v>
      </c>
    </row>
    <row r="23" spans="1:2">
      <c r="A23" t="s" s="4">
        <v>338</v>
      </c>
      <c r="B23" t="n" s="5">
        <v>6</v>
      </c>
    </row>
    <row r="24" spans="1:2">
      <c r="A24" t="s" s="4">
        <v>339</v>
      </c>
      <c r="B24" t="n" s="5">
        <v>1260</v>
      </c>
    </row>
    <row r="25" spans="1:2">
      <c r="A25" t="s" s="4">
        <v>340</v>
      </c>
      <c r="B25" t="n" s="7">
        <v>173544</v>
      </c>
    </row>
    <row r="26" spans="1:2">
      <c r="A26" t="s" s="4">
        <v>341</v>
      </c>
      <c r="B26" t="n" s="7">
        <v>88691</v>
      </c>
    </row>
    <row r="27" spans="1:2">
      <c r="A27" t="s" s="4">
        <v>344</v>
      </c>
      <c r="B27" t="s" s="4">
        <v>348</v>
      </c>
    </row>
    <row r="28" spans="1:2">
      <c r="A28" t="s" s="4">
        <v>342</v>
      </c>
      <c r="B28" t="n" s="7">
        <v>19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r="A1" t="s" s="1">
        <v>349</v>
      </c>
      <c r="B1" t="s" s="2">
        <v>317</v>
      </c>
    </row>
    <row r="2" spans="1:2">
      <c r="A2" t="s" s="3">
        <v>350</v>
      </c>
    </row>
    <row r="3" spans="1:2">
      <c r="A3" t="s" s="4">
        <v>351</v>
      </c>
      <c r="B3" t="n" s="7">
        <v>110660</v>
      </c>
    </row>
    <row r="4" spans="1:2">
      <c r="A4" t="s" s="4">
        <v>329</v>
      </c>
      <c r="B4" t="n" s="5">
        <v>461470</v>
      </c>
    </row>
    <row r="5" spans="1:2">
      <c r="A5" t="s" s="4">
        <v>352</v>
      </c>
      <c r="B5" t="n" s="5">
        <v>38680</v>
      </c>
    </row>
    <row r="6" spans="1:2">
      <c r="A6" t="s" s="4">
        <v>353</v>
      </c>
      <c r="B6" t="n" s="5">
        <v>21690</v>
      </c>
    </row>
    <row r="7" spans="1:2">
      <c r="A7" t="s" s="4">
        <v>354</v>
      </c>
      <c r="B7" t="n" s="5">
        <v>632500</v>
      </c>
    </row>
    <row r="8" spans="1:2">
      <c r="A8" t="s" s="3">
        <v>355</v>
      </c>
    </row>
    <row r="9" spans="1:2">
      <c r="A9" t="s" s="4">
        <v>37</v>
      </c>
      <c r="B9" t="n" s="5">
        <v>410000</v>
      </c>
    </row>
    <row r="10" spans="1:2">
      <c r="A10" t="s" s="4">
        <v>43</v>
      </c>
      <c r="B10" t="n" s="5">
        <v>410000</v>
      </c>
    </row>
    <row r="11" spans="1:2">
      <c r="A11" t="s" s="4">
        <v>50</v>
      </c>
      <c r="B11" t="n" s="5">
        <v>218702</v>
      </c>
    </row>
    <row r="12" spans="1:2">
      <c r="A12" t="s" s="4">
        <v>51</v>
      </c>
      <c r="B12" t="n" s="5">
        <v>3798</v>
      </c>
    </row>
    <row r="13" spans="1:2">
      <c r="A13" t="s" s="4">
        <v>52</v>
      </c>
      <c r="B13" t="n" s="5">
        <v>222500</v>
      </c>
    </row>
    <row r="14" spans="1:2">
      <c r="A14" t="s" s="4">
        <v>53</v>
      </c>
      <c r="B14" t="n" s="7">
        <v>6325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56</v>
      </c>
      <c r="B1" t="s" s="2">
        <v>65</v>
      </c>
      <c r="D1" t="s" s="2">
        <v>1</v>
      </c>
    </row>
    <row r="2" spans="1:5">
      <c r="B2" t="s" s="2">
        <v>2</v>
      </c>
      <c r="C2" t="s" s="2">
        <v>66</v>
      </c>
      <c r="D2" t="s" s="2">
        <v>2</v>
      </c>
      <c r="E2" t="s" s="2">
        <v>66</v>
      </c>
    </row>
    <row r="3" spans="1:5">
      <c r="A3" t="s" s="3">
        <v>162</v>
      </c>
    </row>
    <row r="4" spans="1:5">
      <c r="A4" t="s" s="4">
        <v>357</v>
      </c>
      <c r="B4" t="n" s="7">
        <v>36425</v>
      </c>
      <c r="C4" t="n" s="7">
        <v>30574</v>
      </c>
      <c r="D4" t="n" s="7">
        <v>72498</v>
      </c>
      <c r="E4" t="n" s="7">
        <v>59780</v>
      </c>
    </row>
    <row r="5" spans="1:5">
      <c r="A5" t="s" s="4">
        <v>358</v>
      </c>
      <c r="B5" t="n" s="7">
        <v>-29377</v>
      </c>
      <c r="C5" t="n" s="7">
        <v>-4700</v>
      </c>
      <c r="D5" t="n" s="7">
        <v>-38547</v>
      </c>
      <c r="E5" t="n" s="7">
        <v>-12266</v>
      </c>
    </row>
    <row r="6" spans="1:5">
      <c r="A6" t="s" s="4">
        <v>359</v>
      </c>
      <c r="B6" t="n" s="8">
        <v>-0.25</v>
      </c>
      <c r="C6" t="n" s="8">
        <v>-0.17</v>
      </c>
      <c r="D6" t="n" s="8">
        <v>-0.34</v>
      </c>
      <c r="E6" t="n" s="8">
        <v>-0.5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4</v>
      </c>
      <c r="B1" t="s" s="2">
        <v>65</v>
      </c>
      <c r="D1" t="s" s="2">
        <v>1</v>
      </c>
    </row>
    <row r="2" spans="1:5">
      <c r="B2" t="s" s="2">
        <v>2</v>
      </c>
      <c r="C2" t="s" s="2">
        <v>66</v>
      </c>
      <c r="D2" t="s" s="2">
        <v>2</v>
      </c>
      <c r="E2" t="s" s="2">
        <v>66</v>
      </c>
    </row>
    <row r="3" spans="1:5">
      <c r="A3" t="s" s="3">
        <v>67</v>
      </c>
    </row>
    <row r="4" spans="1:5">
      <c r="A4" t="s" s="4">
        <v>68</v>
      </c>
      <c r="B4" t="n" s="7">
        <v>12132</v>
      </c>
      <c r="C4" t="n" s="7">
        <v>3797</v>
      </c>
      <c r="D4" t="n" s="7">
        <v>15980</v>
      </c>
      <c r="E4" t="n" s="7">
        <v>6730</v>
      </c>
    </row>
    <row r="5" spans="1:5">
      <c r="A5" t="s" s="4">
        <v>69</v>
      </c>
      <c r="B5" t="n" s="5">
        <v>5740</v>
      </c>
      <c r="C5" t="n" s="5">
        <v>1236</v>
      </c>
      <c r="D5" t="n" s="5">
        <v>9647</v>
      </c>
      <c r="E5" t="n" s="5">
        <v>2268</v>
      </c>
    </row>
    <row r="6" spans="1:5">
      <c r="A6" t="s" s="4">
        <v>70</v>
      </c>
      <c r="B6" t="n" s="5">
        <v>3648</v>
      </c>
      <c r="C6" t="n" s="5">
        <v>784</v>
      </c>
      <c r="D6" t="n" s="5">
        <v>7208</v>
      </c>
      <c r="E6" t="n" s="5">
        <v>1267</v>
      </c>
    </row>
    <row r="7" spans="1:5">
      <c r="A7" t="s" s="4">
        <v>71</v>
      </c>
      <c r="B7" t="n" s="5">
        <v>21520</v>
      </c>
      <c r="C7" t="n" s="5">
        <v>5817</v>
      </c>
      <c r="D7" t="n" s="5">
        <v>32835</v>
      </c>
      <c r="E7" t="n" s="5">
        <v>10265</v>
      </c>
    </row>
    <row r="8" spans="1:5">
      <c r="A8" t="s" s="3">
        <v>72</v>
      </c>
    </row>
    <row r="9" spans="1:5">
      <c r="A9" t="s" s="4">
        <v>73</v>
      </c>
      <c r="B9" t="n" s="5">
        <v>8739</v>
      </c>
      <c r="C9" t="n" s="5">
        <v>2750</v>
      </c>
      <c r="D9" t="n" s="5">
        <v>11486</v>
      </c>
      <c r="E9" t="n" s="5">
        <v>4958</v>
      </c>
    </row>
    <row r="10" spans="1:5">
      <c r="A10" t="s" s="4">
        <v>74</v>
      </c>
      <c r="B10" t="n" s="5">
        <v>3431</v>
      </c>
      <c r="C10" t="n" s="5">
        <v>800</v>
      </c>
      <c r="D10" t="n" s="5">
        <v>5078</v>
      </c>
      <c r="E10" t="n" s="5">
        <v>1410</v>
      </c>
    </row>
    <row r="11" spans="1:5">
      <c r="A11" t="s" s="4">
        <v>75</v>
      </c>
      <c r="B11" t="n" s="5">
        <v>3127</v>
      </c>
      <c r="C11" t="n" s="5">
        <v>32</v>
      </c>
      <c r="D11" t="n" s="5">
        <v>4542</v>
      </c>
      <c r="E11" t="n" s="5">
        <v>1713</v>
      </c>
    </row>
    <row r="12" spans="1:5">
      <c r="A12" t="s" s="4">
        <v>76</v>
      </c>
      <c r="B12" t="n" s="5">
        <v>17829</v>
      </c>
      <c r="C12" t="n" s="5">
        <v>586</v>
      </c>
      <c r="D12" t="n" s="5">
        <v>20543</v>
      </c>
      <c r="E12" t="n" s="5">
        <v>2751</v>
      </c>
    </row>
    <row r="13" spans="1:5">
      <c r="A13" t="s" s="4">
        <v>77</v>
      </c>
      <c r="B13" t="n" s="5">
        <v>4224</v>
      </c>
      <c r="C13" t="n" s="5">
        <v>1006</v>
      </c>
      <c r="D13" t="n" s="5">
        <v>7101</v>
      </c>
      <c r="E13" t="n" s="5">
        <v>1527</v>
      </c>
    </row>
    <row r="14" spans="1:5">
      <c r="A14" t="s" s="4">
        <v>78</v>
      </c>
      <c r="B14" t="n" s="5">
        <v>4697</v>
      </c>
      <c r="C14" t="n" s="5">
        <v>892</v>
      </c>
      <c r="D14" t="n" s="5">
        <v>6382</v>
      </c>
      <c r="E14" t="n" s="5">
        <v>1592</v>
      </c>
    </row>
    <row r="15" spans="1:5">
      <c r="A15" t="s" s="4">
        <v>79</v>
      </c>
      <c r="B15" t="n" s="5">
        <v>42047</v>
      </c>
      <c r="C15" t="n" s="5">
        <v>6066</v>
      </c>
      <c r="D15" t="n" s="5">
        <v>55132</v>
      </c>
      <c r="E15" t="n" s="5">
        <v>13951</v>
      </c>
    </row>
    <row r="16" spans="1:5">
      <c r="A16" t="s" s="4">
        <v>80</v>
      </c>
      <c r="B16" t="n" s="5">
        <v>-20527</v>
      </c>
      <c r="C16" t="n" s="5">
        <v>-249</v>
      </c>
      <c r="D16" t="n" s="5">
        <v>-22297</v>
      </c>
      <c r="E16" t="n" s="5">
        <v>-3686</v>
      </c>
    </row>
    <row r="17" spans="1:5">
      <c r="A17" t="s" s="4">
        <v>81</v>
      </c>
      <c r="B17" t="n" s="5">
        <v>-5351</v>
      </c>
      <c r="C17" t="n" s="5">
        <v>-297</v>
      </c>
      <c r="D17" t="n" s="5">
        <v>-8941</v>
      </c>
      <c r="E17" t="n" s="5">
        <v>-297</v>
      </c>
    </row>
    <row r="18" spans="1:5">
      <c r="A18" t="s" s="4">
        <v>82</v>
      </c>
      <c r="B18" t="n" s="5">
        <v>208</v>
      </c>
      <c r="C18" t="n" s="5">
        <v>0</v>
      </c>
      <c r="D18" t="n" s="5">
        <v>553</v>
      </c>
      <c r="E18" t="n" s="5">
        <v>0</v>
      </c>
    </row>
    <row r="19" spans="1:5">
      <c r="A19" t="s" s="4">
        <v>83</v>
      </c>
      <c r="B19" t="n" s="5">
        <v>-25670</v>
      </c>
      <c r="C19" t="n" s="5">
        <v>-546</v>
      </c>
      <c r="D19" t="n" s="5">
        <v>-30685</v>
      </c>
      <c r="E19" t="n" s="5">
        <v>-3983</v>
      </c>
    </row>
    <row r="20" spans="1:5">
      <c r="A20" t="s" s="4">
        <v>84</v>
      </c>
      <c r="B20" t="n" s="5">
        <v>151</v>
      </c>
      <c r="C20" t="n" s="5">
        <v>3</v>
      </c>
      <c r="D20" t="n" s="5">
        <v>152</v>
      </c>
      <c r="E20" t="n" s="5">
        <v>30</v>
      </c>
    </row>
    <row r="21" spans="1:5">
      <c r="A21" t="s" s="4">
        <v>85</v>
      </c>
      <c r="B21" t="n" s="7">
        <v>-25519</v>
      </c>
      <c r="C21" t="n" s="7">
        <v>-543</v>
      </c>
      <c r="D21" t="n" s="7">
        <v>-30533</v>
      </c>
      <c r="E21" t="n" s="7">
        <v>-3953</v>
      </c>
    </row>
    <row r="22" spans="1:5">
      <c r="A22" t="s" s="4">
        <v>86</v>
      </c>
      <c r="B22" t="n" s="8">
        <v>-0.22</v>
      </c>
      <c r="C22" t="n" s="8">
        <v>-0.02</v>
      </c>
      <c r="D22" t="n" s="8">
        <v>-0.27</v>
      </c>
      <c r="E22" t="n" s="8">
        <v>-0.18</v>
      </c>
    </row>
    <row r="23" spans="1:5">
      <c r="A23" t="s" s="4">
        <v>87</v>
      </c>
      <c r="B23" t="n" s="5">
        <v>118095010</v>
      </c>
      <c r="C23" t="n" s="5">
        <v>27389089</v>
      </c>
      <c r="D23" t="n" s="5">
        <v>113757105</v>
      </c>
      <c r="E23" t="n" s="5">
        <v>21502613</v>
      </c>
    </row>
    <row r="24" spans="1:5">
      <c r="A24" t="s" s="4">
        <v>88</v>
      </c>
      <c r="B24" t="n" s="8">
        <v>0.17</v>
      </c>
      <c r="C24" t="n" s="8">
        <v>0.17</v>
      </c>
      <c r="D24" t="n" s="8">
        <v>0.33</v>
      </c>
      <c r="E24" t="n" s="8">
        <v>0.3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t="s" s="1">
        <v>360</v>
      </c>
      <c r="B1" t="s" s="2">
        <v>361</v>
      </c>
    </row>
    <row r="2" spans="1:2">
      <c r="B2" t="s" s="2">
        <v>317</v>
      </c>
    </row>
    <row r="3" spans="1:2">
      <c r="A3" t="s" s="3">
        <v>162</v>
      </c>
    </row>
    <row r="4" spans="1:2">
      <c r="A4" t="s" s="4">
        <v>362</v>
      </c>
      <c r="B4" t="n" s="9">
        <v>9.9</v>
      </c>
    </row>
    <row r="5" spans="1:2">
      <c r="A5" t="s" s="4">
        <v>363</v>
      </c>
      <c r="B5" t="n" s="9">
        <v>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H72"/>
  <sheetViews>
    <sheetView workbookViewId="0">
      <selection activeCell="A1" sqref="A1"/>
    </sheetView>
  </sheetViews>
  <sheetFormatPr baseColWidth="10" defaultRowHeight="15"/>
  <cols>
    <col customWidth="1" max="1" min="1" width="76"/>
    <col customWidth="1" max="2" min="2" width="38"/>
    <col customWidth="1" max="3" min="3" width="29"/>
    <col customWidth="1" max="4" min="4" width="32"/>
    <col customWidth="1" max="5" min="5" width="32"/>
    <col customWidth="1" max="6" min="6" width="34"/>
    <col customWidth="1" max="7" min="7" width="21"/>
    <col customWidth="1" max="8" min="8" width="21"/>
  </cols>
  <sheetData>
    <row r="1" spans="1:8">
      <c r="A1" t="s" s="1">
        <v>364</v>
      </c>
      <c r="B1" t="s" s="2">
        <v>361</v>
      </c>
      <c r="F1" t="s" s="2">
        <v>1</v>
      </c>
      <c r="H1" t="s" s="2">
        <v>365</v>
      </c>
    </row>
    <row r="2" spans="1:8">
      <c r="B2" t="s" s="2">
        <v>366</v>
      </c>
      <c r="C2" t="s" s="2">
        <v>367</v>
      </c>
      <c r="D2" t="s" s="2">
        <v>368</v>
      </c>
      <c r="E2" t="s" s="2">
        <v>369</v>
      </c>
      <c r="F2" t="s" s="2">
        <v>370</v>
      </c>
      <c r="G2" t="s" s="2">
        <v>371</v>
      </c>
      <c r="H2" t="s" s="2">
        <v>371</v>
      </c>
    </row>
    <row r="3" spans="1:8">
      <c r="A3" t="s" s="3">
        <v>372</v>
      </c>
    </row>
    <row r="4" spans="1:8">
      <c r="A4" t="s" s="4">
        <v>373</v>
      </c>
      <c r="F4" t="n" s="5">
        <v>4</v>
      </c>
    </row>
    <row r="5" spans="1:8">
      <c r="A5" t="s" s="4">
        <v>374</v>
      </c>
      <c r="F5" t="n" s="5">
        <v>2</v>
      </c>
    </row>
    <row r="6" spans="1:8">
      <c r="A6" t="s" s="4">
        <v>375</v>
      </c>
      <c r="C6" t="n" s="7">
        <v>259409</v>
      </c>
      <c r="F6" t="n" s="7">
        <v>849084</v>
      </c>
    </row>
    <row r="7" spans="1:8">
      <c r="A7" t="s" s="4">
        <v>376</v>
      </c>
      <c r="F7" t="n" s="5">
        <v>122268</v>
      </c>
      <c r="G7" t="n" s="7">
        <v>24740</v>
      </c>
    </row>
    <row r="8" spans="1:8">
      <c r="A8" t="s" s="4">
        <v>377</v>
      </c>
      <c r="C8" t="n" s="7">
        <v>215175</v>
      </c>
      <c r="F8" t="n" s="5">
        <v>316243</v>
      </c>
    </row>
    <row r="9" spans="1:8">
      <c r="A9" t="s" s="4">
        <v>378</v>
      </c>
    </row>
    <row r="10" spans="1:8">
      <c r="A10" t="s" s="3">
        <v>372</v>
      </c>
    </row>
    <row r="11" spans="1:8">
      <c r="A11" t="s" s="4">
        <v>375</v>
      </c>
      <c r="E11" t="n" s="7">
        <v>1100000</v>
      </c>
    </row>
    <row r="12" spans="1:8">
      <c r="A12" t="s" s="4">
        <v>379</v>
      </c>
      <c r="E12" t="n" s="5">
        <v>8500</v>
      </c>
    </row>
    <row r="13" spans="1:8">
      <c r="A13" t="s" s="4">
        <v>376</v>
      </c>
      <c r="E13" t="n" s="7">
        <v>23400</v>
      </c>
    </row>
    <row r="14" spans="1:8">
      <c r="A14" t="s" s="4">
        <v>380</v>
      </c>
      <c r="E14" t="s" s="4">
        <v>381</v>
      </c>
    </row>
    <row r="15" spans="1:8">
      <c r="A15" t="s" s="4">
        <v>377</v>
      </c>
      <c r="F15" t="n" s="5">
        <v>19900</v>
      </c>
    </row>
    <row r="16" spans="1:8">
      <c r="A16" t="s" s="4">
        <v>382</v>
      </c>
      <c r="F16" t="n" s="5">
        <v>1300</v>
      </c>
    </row>
    <row r="17" spans="1:8">
      <c r="A17" t="s" s="4">
        <v>383</v>
      </c>
      <c r="F17" t="n" s="5">
        <v>1300</v>
      </c>
    </row>
    <row r="18" spans="1:8">
      <c r="A18" t="s" s="4">
        <v>384</v>
      </c>
      <c r="F18" t="n" s="5">
        <v>900</v>
      </c>
    </row>
    <row r="19" spans="1:8">
      <c r="A19" t="s" s="4">
        <v>385</v>
      </c>
    </row>
    <row r="20" spans="1:8">
      <c r="A20" t="s" s="3">
        <v>372</v>
      </c>
    </row>
    <row r="21" spans="1:8">
      <c r="A21" t="s" s="4">
        <v>386</v>
      </c>
      <c r="E21" t="n" s="5">
        <v>44</v>
      </c>
    </row>
    <row r="22" spans="1:8">
      <c r="A22" t="s" s="4">
        <v>387</v>
      </c>
    </row>
    <row r="23" spans="1:8">
      <c r="A23" t="s" s="3">
        <v>372</v>
      </c>
    </row>
    <row r="24" spans="1:8">
      <c r="A24" t="s" s="4">
        <v>386</v>
      </c>
      <c r="E24" t="n" s="5">
        <v>36</v>
      </c>
    </row>
    <row r="25" spans="1:8">
      <c r="A25" t="s" s="4">
        <v>388</v>
      </c>
    </row>
    <row r="26" spans="1:8">
      <c r="A26" t="s" s="3">
        <v>372</v>
      </c>
    </row>
    <row r="27" spans="1:8">
      <c r="A27" t="s" s="4">
        <v>375</v>
      </c>
      <c r="D27" t="n" s="7">
        <v>145000</v>
      </c>
    </row>
    <row r="28" spans="1:8">
      <c r="A28" t="s" s="4">
        <v>379</v>
      </c>
      <c r="D28" t="n" s="5">
        <v>1658</v>
      </c>
    </row>
    <row r="29" spans="1:8">
      <c r="A29" t="s" s="4">
        <v>376</v>
      </c>
      <c r="H29" t="n" s="7">
        <v>5000</v>
      </c>
    </row>
    <row r="30" spans="1:8">
      <c r="A30" t="s" s="4">
        <v>380</v>
      </c>
      <c r="G30" t="s" s="4">
        <v>389</v>
      </c>
      <c r="H30" t="s" s="4">
        <v>389</v>
      </c>
    </row>
    <row r="31" spans="1:8">
      <c r="A31" t="s" s="4">
        <v>377</v>
      </c>
      <c r="F31" t="n" s="5">
        <v>5300</v>
      </c>
    </row>
    <row r="32" spans="1:8">
      <c r="A32" t="s" s="4">
        <v>382</v>
      </c>
      <c r="F32" t="n" s="5">
        <v>400</v>
      </c>
    </row>
    <row r="33" spans="1:8">
      <c r="A33" t="s" s="4">
        <v>383</v>
      </c>
      <c r="F33" t="n" s="5">
        <v>500</v>
      </c>
    </row>
    <row r="34" spans="1:8">
      <c r="A34" t="s" s="4">
        <v>384</v>
      </c>
      <c r="F34" t="n" s="5">
        <v>300</v>
      </c>
    </row>
    <row r="35" spans="1:8">
      <c r="A35" t="s" s="4">
        <v>390</v>
      </c>
    </row>
    <row r="36" spans="1:8">
      <c r="A36" t="s" s="3">
        <v>372</v>
      </c>
    </row>
    <row r="37" spans="1:8">
      <c r="A37" t="s" s="4">
        <v>386</v>
      </c>
      <c r="D37" t="n" s="5">
        <v>14</v>
      </c>
    </row>
    <row r="38" spans="1:8">
      <c r="A38" t="s" s="4">
        <v>391</v>
      </c>
    </row>
    <row r="39" spans="1:8">
      <c r="A39" t="s" s="3">
        <v>372</v>
      </c>
    </row>
    <row r="40" spans="1:8">
      <c r="A40" t="s" s="4">
        <v>386</v>
      </c>
      <c r="C40" t="n" s="5">
        <v>298</v>
      </c>
    </row>
    <row r="41" spans="1:8">
      <c r="A41" t="s" s="4">
        <v>376</v>
      </c>
      <c r="C41" t="n" s="7">
        <v>187200</v>
      </c>
    </row>
    <row r="42" spans="1:8">
      <c r="A42" t="s" s="4">
        <v>380</v>
      </c>
      <c r="C42" t="s" s="4">
        <v>392</v>
      </c>
    </row>
    <row r="43" spans="1:8">
      <c r="A43" t="s" s="4">
        <v>377</v>
      </c>
      <c r="F43" t="n" s="5">
        <v>186200</v>
      </c>
    </row>
    <row r="44" spans="1:8">
      <c r="A44" t="s" s="4">
        <v>382</v>
      </c>
      <c r="F44" t="n" s="5">
        <v>13400</v>
      </c>
    </row>
    <row r="45" spans="1:8">
      <c r="A45" t="s" s="4">
        <v>383</v>
      </c>
      <c r="F45" t="n" s="5">
        <v>6200</v>
      </c>
    </row>
    <row r="46" spans="1:8">
      <c r="A46" t="s" s="4">
        <v>384</v>
      </c>
      <c r="F46" t="n" s="5">
        <v>11200</v>
      </c>
    </row>
    <row r="47" spans="1:8">
      <c r="A47" t="s" s="4">
        <v>393</v>
      </c>
      <c r="F47" t="n" s="5">
        <v>600</v>
      </c>
    </row>
    <row r="48" spans="1:8">
      <c r="A48" t="s" s="4">
        <v>394</v>
      </c>
    </row>
    <row r="49" spans="1:8">
      <c r="A49" t="s" s="3">
        <v>372</v>
      </c>
    </row>
    <row r="50" spans="1:8">
      <c r="A50" t="s" s="4">
        <v>386</v>
      </c>
      <c r="C50" t="n" s="5">
        <v>91</v>
      </c>
    </row>
    <row r="51" spans="1:8">
      <c r="A51" t="s" s="4">
        <v>395</v>
      </c>
    </row>
    <row r="52" spans="1:8">
      <c r="A52" t="s" s="3">
        <v>372</v>
      </c>
    </row>
    <row r="53" spans="1:8">
      <c r="A53" t="s" s="4">
        <v>386</v>
      </c>
      <c r="C53" t="n" s="5">
        <v>45</v>
      </c>
    </row>
    <row r="54" spans="1:8">
      <c r="A54" t="s" s="4">
        <v>396</v>
      </c>
    </row>
    <row r="55" spans="1:8">
      <c r="A55" t="s" s="3">
        <v>372</v>
      </c>
    </row>
    <row r="56" spans="1:8">
      <c r="A56" t="s" s="4">
        <v>386</v>
      </c>
      <c r="C56" t="n" s="5">
        <v>148</v>
      </c>
    </row>
    <row r="57" spans="1:8">
      <c r="A57" t="s" s="4">
        <v>397</v>
      </c>
    </row>
    <row r="58" spans="1:8">
      <c r="A58" t="s" s="3">
        <v>372</v>
      </c>
    </row>
    <row r="59" spans="1:8">
      <c r="A59" t="s" s="4">
        <v>386</v>
      </c>
      <c r="C59" t="n" s="5">
        <v>14</v>
      </c>
    </row>
    <row r="60" spans="1:8">
      <c r="A60" t="s" s="4">
        <v>398</v>
      </c>
    </row>
    <row r="61" spans="1:8">
      <c r="A61" t="s" s="3">
        <v>372</v>
      </c>
    </row>
    <row r="62" spans="1:8">
      <c r="A62" t="s" s="4">
        <v>375</v>
      </c>
      <c r="B62" t="n" s="7">
        <v>875000</v>
      </c>
    </row>
    <row r="63" spans="1:8">
      <c r="A63" t="s" s="4">
        <v>376</v>
      </c>
      <c r="B63" t="n" s="7">
        <v>98700</v>
      </c>
    </row>
    <row r="64" spans="1:8">
      <c r="A64" t="s" s="4">
        <v>380</v>
      </c>
      <c r="B64" t="s" s="4">
        <v>399</v>
      </c>
    </row>
    <row r="65" spans="1:8">
      <c r="A65" t="s" s="4">
        <v>377</v>
      </c>
      <c r="F65" t="n" s="5">
        <v>104900</v>
      </c>
    </row>
    <row r="66" spans="1:8">
      <c r="A66" t="s" s="4">
        <v>382</v>
      </c>
      <c r="F66" t="n" s="5">
        <v>8000</v>
      </c>
    </row>
    <row r="67" spans="1:8">
      <c r="A67" t="s" s="4">
        <v>383</v>
      </c>
      <c r="F67" t="n" s="5">
        <v>1200</v>
      </c>
    </row>
    <row r="68" spans="1:8">
      <c r="A68" t="s" s="4">
        <v>384</v>
      </c>
      <c r="F68" t="n" s="5">
        <v>1900</v>
      </c>
    </row>
    <row r="69" spans="1:8">
      <c r="A69" t="s" s="4">
        <v>393</v>
      </c>
      <c r="F69" t="n" s="7">
        <v>3300</v>
      </c>
    </row>
    <row r="70" spans="1:8">
      <c r="A70" t="s" s="4">
        <v>400</v>
      </c>
      <c r="B70" t="n" s="5">
        <v>32</v>
      </c>
    </row>
    <row r="71" spans="1:8">
      <c r="A71" t="s" s="4">
        <v>401</v>
      </c>
      <c r="B71" t="n" s="5">
        <v>3983</v>
      </c>
    </row>
    <row r="72" spans="1:8">
      <c r="A72" t="s" s="4">
        <v>402</v>
      </c>
      <c r="B72" t="n" s="5">
        <v>12</v>
      </c>
    </row>
  </sheetData>
  <mergeCells count="3">
    <mergeCell ref="A1:A2"/>
    <mergeCell ref="B1:E1"/>
    <mergeCell ref="F1:G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403</v>
      </c>
      <c r="B1" t="s" s="2">
        <v>65</v>
      </c>
      <c r="D1" t="s" s="2">
        <v>1</v>
      </c>
    </row>
    <row r="2" spans="1:6">
      <c r="B2" t="s" s="2">
        <v>2</v>
      </c>
      <c r="C2" t="s" s="2">
        <v>66</v>
      </c>
      <c r="D2" t="s" s="2">
        <v>2</v>
      </c>
      <c r="E2" t="s" s="2">
        <v>66</v>
      </c>
      <c r="F2" t="s" s="2">
        <v>25</v>
      </c>
    </row>
    <row r="3" spans="1:6">
      <c r="A3" t="s" s="3">
        <v>404</v>
      </c>
    </row>
    <row r="4" spans="1:6">
      <c r="A4" t="s" s="4">
        <v>30</v>
      </c>
      <c r="B4" t="n" s="7">
        <v>316243</v>
      </c>
      <c r="D4" t="n" s="7">
        <v>316243</v>
      </c>
      <c r="F4" t="n" s="7">
        <v>215175</v>
      </c>
    </row>
    <row r="5" spans="1:6">
      <c r="A5" t="s" s="4">
        <v>81</v>
      </c>
      <c r="B5" t="n" s="5">
        <v>-5351</v>
      </c>
      <c r="C5" t="n" s="7">
        <v>-297</v>
      </c>
      <c r="D5" t="n" s="5">
        <v>-8941</v>
      </c>
      <c r="E5" t="n" s="7">
        <v>-297</v>
      </c>
    </row>
    <row r="6" spans="1:6">
      <c r="A6" t="s" s="4">
        <v>405</v>
      </c>
    </row>
    <row r="7" spans="1:6">
      <c r="A7" t="s" s="3">
        <v>26</v>
      </c>
    </row>
    <row r="8" spans="1:6">
      <c r="A8" t="s" s="4">
        <v>29</v>
      </c>
      <c r="B8" t="n" s="5">
        <v>4515833</v>
      </c>
      <c r="D8" t="n" s="5">
        <v>4515833</v>
      </c>
    </row>
    <row r="9" spans="1:6">
      <c r="A9" t="s" s="4">
        <v>34</v>
      </c>
      <c r="B9" t="n" s="5">
        <v>716631</v>
      </c>
      <c r="D9" t="n" s="5">
        <v>716631</v>
      </c>
    </row>
    <row r="10" spans="1:6">
      <c r="A10" t="s" s="4">
        <v>35</v>
      </c>
      <c r="B10" t="n" s="5">
        <v>5232464</v>
      </c>
      <c r="D10" t="n" s="5">
        <v>5232464</v>
      </c>
    </row>
    <row r="11" spans="1:6">
      <c r="A11" t="s" s="3">
        <v>404</v>
      </c>
    </row>
    <row r="12" spans="1:6">
      <c r="A12" t="s" s="4">
        <v>37</v>
      </c>
      <c r="B12" t="n" s="5">
        <v>3544680</v>
      </c>
      <c r="D12" t="n" s="5">
        <v>3544680</v>
      </c>
    </row>
    <row r="13" spans="1:6">
      <c r="A13" t="s" s="4">
        <v>42</v>
      </c>
      <c r="B13" t="n" s="5">
        <v>237652</v>
      </c>
      <c r="D13" t="n" s="5">
        <v>237652</v>
      </c>
    </row>
    <row r="14" spans="1:6">
      <c r="A14" t="s" s="4">
        <v>406</v>
      </c>
      <c r="B14" t="n" s="5">
        <v>1450132</v>
      </c>
      <c r="D14" t="n" s="5">
        <v>1450132</v>
      </c>
    </row>
    <row r="15" spans="1:6">
      <c r="A15" t="s" s="4">
        <v>53</v>
      </c>
      <c r="B15" t="n" s="5">
        <v>5232464</v>
      </c>
      <c r="D15" t="n" s="5">
        <v>5232464</v>
      </c>
    </row>
    <row r="16" spans="1:6">
      <c r="A16" t="s" s="4">
        <v>30</v>
      </c>
      <c r="B16" t="n" s="7">
        <v>291068</v>
      </c>
      <c r="D16" t="n" s="5">
        <v>291068</v>
      </c>
    </row>
    <row r="17" spans="1:6">
      <c r="A17" t="s" s="4">
        <v>71</v>
      </c>
      <c r="D17" t="n" s="5">
        <v>210256</v>
      </c>
    </row>
    <row r="18" spans="1:6">
      <c r="A18" t="s" s="4">
        <v>73</v>
      </c>
      <c r="D18" t="n" s="5">
        <v>83424</v>
      </c>
    </row>
    <row r="19" spans="1:6">
      <c r="A19" t="s" s="4">
        <v>75</v>
      </c>
      <c r="D19" t="n" s="5">
        <v>12710</v>
      </c>
    </row>
    <row r="20" spans="1:6">
      <c r="A20" t="s" s="4">
        <v>74</v>
      </c>
      <c r="D20" t="n" s="5">
        <v>82322</v>
      </c>
    </row>
    <row r="21" spans="1:6">
      <c r="A21" t="s" s="4">
        <v>78</v>
      </c>
      <c r="D21" t="n" s="5">
        <v>82798</v>
      </c>
    </row>
    <row r="22" spans="1:6">
      <c r="A22" t="s" s="4">
        <v>79</v>
      </c>
      <c r="D22" t="n" s="5">
        <v>261254</v>
      </c>
    </row>
    <row r="23" spans="1:6">
      <c r="A23" t="s" s="4">
        <v>83</v>
      </c>
      <c r="D23" t="n" s="5">
        <v>-50998</v>
      </c>
    </row>
    <row r="24" spans="1:6">
      <c r="A24" t="s" s="4">
        <v>81</v>
      </c>
      <c r="D24" t="n" s="7">
        <v>-960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t="s" s="1">
        <v>407</v>
      </c>
      <c r="B1" t="s" s="2">
        <v>1</v>
      </c>
      <c r="C1" t="s" s="2">
        <v>408</v>
      </c>
    </row>
    <row r="2" spans="1:3">
      <c r="B2" t="s" s="2">
        <v>409</v>
      </c>
      <c r="C2" t="s" s="2">
        <v>410</v>
      </c>
    </row>
    <row r="3" spans="1:3">
      <c r="A3" t="s" s="3">
        <v>411</v>
      </c>
    </row>
    <row r="4" spans="1:3">
      <c r="A4" t="s" s="4">
        <v>412</v>
      </c>
      <c r="B4" t="n" s="7">
        <v>145987</v>
      </c>
      <c r="C4" t="n" s="7">
        <v>146267</v>
      </c>
    </row>
    <row r="5" spans="1:3">
      <c r="A5" t="s" s="4">
        <v>413</v>
      </c>
    </row>
    <row r="6" spans="1:3">
      <c r="A6" t="s" s="3">
        <v>411</v>
      </c>
    </row>
    <row r="7" spans="1:3">
      <c r="A7" t="s" s="4">
        <v>414</v>
      </c>
      <c r="B7" t="n" s="5">
        <v>2</v>
      </c>
      <c r="C7" t="n" s="5">
        <v>2</v>
      </c>
    </row>
    <row r="8" spans="1:3">
      <c r="A8" t="s" s="4">
        <v>415</v>
      </c>
      <c r="B8" t="n" s="7">
        <v>25887</v>
      </c>
      <c r="C8" t="n" s="7">
        <v>25887</v>
      </c>
    </row>
    <row r="9" spans="1:3">
      <c r="A9" t="s" s="4">
        <v>412</v>
      </c>
      <c r="B9" t="n" s="7">
        <v>25887</v>
      </c>
      <c r="C9" t="n" s="7">
        <v>25887</v>
      </c>
    </row>
    <row r="10" spans="1:3">
      <c r="A10" t="s" s="4">
        <v>416</v>
      </c>
      <c r="B10" t="s" s="4">
        <v>417</v>
      </c>
      <c r="C10" t="s" s="4">
        <v>417</v>
      </c>
    </row>
    <row r="11" spans="1:3">
      <c r="A11" t="s" s="4">
        <v>418</v>
      </c>
      <c r="B11" t="s" s="4">
        <v>419</v>
      </c>
      <c r="C11" t="s" s="4">
        <v>419</v>
      </c>
    </row>
    <row r="12" spans="1:3">
      <c r="A12" t="s" s="4">
        <v>420</v>
      </c>
      <c r="B12" t="s" s="4">
        <v>348</v>
      </c>
      <c r="C12" t="s" s="4">
        <v>348</v>
      </c>
    </row>
    <row r="13" spans="1:3">
      <c r="A13" t="s" s="4">
        <v>421</v>
      </c>
    </row>
    <row r="14" spans="1:3">
      <c r="A14" t="s" s="3">
        <v>411</v>
      </c>
    </row>
    <row r="15" spans="1:3">
      <c r="A15" t="s" s="4">
        <v>422</v>
      </c>
      <c r="B15" t="s" s="4">
        <v>423</v>
      </c>
      <c r="C15" t="s" s="4">
        <v>423</v>
      </c>
    </row>
    <row r="16" spans="1:3">
      <c r="A16" t="s" s="4">
        <v>424</v>
      </c>
      <c r="B16" t="s" s="4">
        <v>425</v>
      </c>
      <c r="C16" t="s" s="4">
        <v>425</v>
      </c>
    </row>
    <row r="17" spans="1:3">
      <c r="A17" t="s" s="4">
        <v>426</v>
      </c>
    </row>
    <row r="18" spans="1:3">
      <c r="A18" t="s" s="3">
        <v>411</v>
      </c>
    </row>
    <row r="19" spans="1:3">
      <c r="A19" t="s" s="4">
        <v>414</v>
      </c>
      <c r="B19" t="n" s="5">
        <v>2</v>
      </c>
      <c r="C19" t="n" s="5">
        <v>2</v>
      </c>
    </row>
    <row r="20" spans="1:3">
      <c r="A20" t="s" s="4">
        <v>415</v>
      </c>
      <c r="B20" t="n" s="7">
        <v>120000</v>
      </c>
      <c r="C20" t="n" s="7">
        <v>120000</v>
      </c>
    </row>
    <row r="21" spans="1:3">
      <c r="A21" t="s" s="4">
        <v>412</v>
      </c>
      <c r="B21" t="n" s="7">
        <v>120100</v>
      </c>
      <c r="C21" t="n" s="7">
        <v>120380</v>
      </c>
    </row>
    <row r="22" spans="1:3">
      <c r="A22" t="s" s="4">
        <v>416</v>
      </c>
      <c r="B22" t="s" s="4">
        <v>427</v>
      </c>
      <c r="C22" t="s" s="4">
        <v>427</v>
      </c>
    </row>
    <row r="23" spans="1:3">
      <c r="A23" t="s" s="4">
        <v>418</v>
      </c>
      <c r="B23" t="s" s="4">
        <v>428</v>
      </c>
      <c r="C23" t="s" s="4">
        <v>428</v>
      </c>
    </row>
    <row r="24" spans="1:3">
      <c r="A24" t="s" s="4">
        <v>420</v>
      </c>
      <c r="B24" t="s" s="4">
        <v>348</v>
      </c>
      <c r="C24" t="s" s="4">
        <v>348</v>
      </c>
    </row>
    <row r="25" spans="1:3">
      <c r="A25" t="s" s="4">
        <v>429</v>
      </c>
    </row>
    <row r="26" spans="1:3">
      <c r="A26" t="s" s="3">
        <v>411</v>
      </c>
    </row>
    <row r="27" spans="1:3">
      <c r="A27" t="s" s="4">
        <v>422</v>
      </c>
      <c r="B27" t="s" s="4">
        <v>430</v>
      </c>
      <c r="C27" t="s" s="4">
        <v>430</v>
      </c>
    </row>
    <row r="28" spans="1:3">
      <c r="A28" t="s" s="4">
        <v>431</v>
      </c>
    </row>
    <row r="29" spans="1:3">
      <c r="A29" t="s" s="3">
        <v>411</v>
      </c>
    </row>
    <row r="30" spans="1:3">
      <c r="A30" t="s" s="4">
        <v>414</v>
      </c>
      <c r="B30" t="n" s="5">
        <v>4</v>
      </c>
      <c r="C30" t="n" s="5">
        <v>4</v>
      </c>
    </row>
    <row r="31" spans="1:3">
      <c r="A31" t="s" s="4">
        <v>415</v>
      </c>
      <c r="B31" t="n" s="7">
        <v>145887</v>
      </c>
      <c r="C31" t="n" s="7">
        <v>145887</v>
      </c>
    </row>
    <row r="32" spans="1:3">
      <c r="A32" t="s" s="4">
        <v>412</v>
      </c>
      <c r="B32" t="n" s="7">
        <v>145987</v>
      </c>
      <c r="C32" t="n" s="7">
        <v>146267</v>
      </c>
    </row>
    <row r="33" spans="1:3">
      <c r="A33" t="s" s="4">
        <v>416</v>
      </c>
      <c r="B33" t="s" s="4">
        <v>348</v>
      </c>
      <c r="C33" t="s" s="4">
        <v>348</v>
      </c>
    </row>
    <row r="34" spans="1:3">
      <c r="A34" t="s" s="4">
        <v>418</v>
      </c>
      <c r="B34" t="s" s="4">
        <v>432</v>
      </c>
      <c r="C34" t="s" s="4">
        <v>432</v>
      </c>
    </row>
    <row r="35" spans="1:3">
      <c r="A35" t="s" s="4">
        <v>420</v>
      </c>
      <c r="B35" t="s" s="4">
        <v>348</v>
      </c>
      <c r="C35" t="s" s="4">
        <v>348</v>
      </c>
    </row>
    <row r="36" spans="1:3">
      <c r="A36" t="s" s="4">
        <v>433</v>
      </c>
    </row>
    <row r="37" spans="1:3">
      <c r="A37" t="s" s="3">
        <v>411</v>
      </c>
    </row>
    <row r="38" spans="1:3">
      <c r="A38" t="s" s="4">
        <v>422</v>
      </c>
      <c r="B38" t="s" s="4">
        <v>434</v>
      </c>
      <c r="C38" t="s" s="4">
        <v>4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r="A1" t="s" s="1">
        <v>435</v>
      </c>
      <c r="B1" t="s" s="2">
        <v>317</v>
      </c>
    </row>
    <row r="2" spans="1:2">
      <c r="A2" t="s" s="4">
        <v>436</v>
      </c>
    </row>
    <row r="3" spans="1:2">
      <c r="A3" t="s" s="3">
        <v>411</v>
      </c>
    </row>
    <row r="4" spans="1:2">
      <c r="A4" t="s" s="4">
        <v>437</v>
      </c>
      <c r="B4" t="n" s="7">
        <v>0</v>
      </c>
    </row>
    <row r="5" spans="1:2">
      <c r="A5" t="n" s="5">
        <v>2016</v>
      </c>
      <c r="B5" t="n" s="5">
        <v>131250</v>
      </c>
    </row>
    <row r="6" spans="1:2">
      <c r="A6" t="n" s="5">
        <v>2017</v>
      </c>
      <c r="B6" t="n" s="5">
        <v>14637</v>
      </c>
    </row>
    <row r="7" spans="1:2">
      <c r="A7" t="n" s="5">
        <v>2018</v>
      </c>
      <c r="B7" t="n" s="5">
        <v>0</v>
      </c>
    </row>
    <row r="8" spans="1:2">
      <c r="A8" t="n" s="5">
        <v>2019</v>
      </c>
      <c r="B8" t="n" s="5">
        <v>0</v>
      </c>
    </row>
    <row r="9" spans="1:2">
      <c r="A9" t="s" s="4">
        <v>319</v>
      </c>
      <c r="B9" t="n" s="5">
        <v>0</v>
      </c>
    </row>
    <row r="10" spans="1:2">
      <c r="A10" t="s" s="4">
        <v>95</v>
      </c>
      <c r="B10" t="n" s="5">
        <v>145887</v>
      </c>
    </row>
    <row r="11" spans="1:2">
      <c r="A11" t="s" s="4">
        <v>438</v>
      </c>
    </row>
    <row r="12" spans="1:2">
      <c r="A12" t="s" s="3">
        <v>411</v>
      </c>
    </row>
    <row r="13" spans="1:2">
      <c r="A13" t="s" s="4">
        <v>437</v>
      </c>
      <c r="B13" t="n" s="5">
        <v>0</v>
      </c>
    </row>
    <row r="14" spans="1:2">
      <c r="A14" t="n" s="5">
        <v>2016</v>
      </c>
      <c r="B14" t="n" s="5">
        <v>0</v>
      </c>
    </row>
    <row r="15" spans="1:2">
      <c r="A15" t="n" s="5">
        <v>2017</v>
      </c>
      <c r="B15" t="n" s="5">
        <v>0</v>
      </c>
    </row>
    <row r="16" spans="1:2">
      <c r="A16" t="n" s="5">
        <v>2018</v>
      </c>
      <c r="B16" t="n" s="5">
        <v>11250</v>
      </c>
    </row>
    <row r="17" spans="1:2">
      <c r="A17" t="n" s="5">
        <v>2019</v>
      </c>
      <c r="B17" t="n" s="5">
        <v>134637</v>
      </c>
    </row>
    <row r="18" spans="1:2">
      <c r="A18" t="s" s="4">
        <v>319</v>
      </c>
      <c r="B18" t="n" s="5">
        <v>0</v>
      </c>
    </row>
    <row r="19" spans="1:2">
      <c r="A19" t="s" s="4">
        <v>95</v>
      </c>
      <c r="B19" t="n" s="7">
        <v>14588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6"/>
  </cols>
  <sheetData>
    <row r="1" spans="1:2">
      <c r="A1" t="s" s="1">
        <v>439</v>
      </c>
      <c r="B1" t="s" s="2">
        <v>95</v>
      </c>
    </row>
    <row r="2" spans="1:2">
      <c r="A2" t="s" s="3">
        <v>168</v>
      </c>
    </row>
    <row r="3" spans="1:2">
      <c r="A3" t="s" s="4">
        <v>440</v>
      </c>
      <c r="B3" t="s" s="4">
        <v>441</v>
      </c>
    </row>
    <row r="4" spans="1:2">
      <c r="A4" t="s" s="4">
        <v>442</v>
      </c>
      <c r="B4" t="s" s="4">
        <v>301</v>
      </c>
    </row>
    <row r="5" spans="1:2">
      <c r="A5" t="s" s="4">
        <v>443</v>
      </c>
      <c r="B5" t="n" s="5">
        <v>2</v>
      </c>
    </row>
    <row r="6" spans="1:2">
      <c r="A6" t="s" s="4">
        <v>444</v>
      </c>
      <c r="B6" t="s" s="4">
        <v>43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73"/>
  <sheetViews>
    <sheetView workbookViewId="0">
      <selection activeCell="A1" sqref="A1"/>
    </sheetView>
  </sheetViews>
  <sheetFormatPr baseColWidth="10" defaultRowHeight="15"/>
  <cols>
    <col customWidth="1" max="1" min="1" width="80"/>
    <col customWidth="1" max="2" min="2" width="53"/>
    <col customWidth="1" max="3" min="3" width="21"/>
    <col customWidth="1" max="4" min="4" width="21"/>
    <col customWidth="1" max="5" min="5" width="21"/>
  </cols>
  <sheetData>
    <row r="1" spans="1:5">
      <c r="A1" t="s" s="1">
        <v>445</v>
      </c>
      <c r="B1" t="s" s="2">
        <v>1</v>
      </c>
    </row>
    <row r="2" spans="1:5">
      <c r="B2" t="s" s="2">
        <v>446</v>
      </c>
      <c r="C2" t="s" s="2">
        <v>371</v>
      </c>
      <c r="D2" t="s" s="2">
        <v>447</v>
      </c>
      <c r="E2" t="s" s="2">
        <v>448</v>
      </c>
    </row>
    <row r="3" spans="1:5">
      <c r="A3" t="s" s="3">
        <v>449</v>
      </c>
    </row>
    <row r="4" spans="1:5">
      <c r="A4" t="s" s="4">
        <v>450</v>
      </c>
      <c r="B4" t="s" s="4">
        <v>451</v>
      </c>
    </row>
    <row r="5" spans="1:5">
      <c r="A5" t="s" s="4">
        <v>415</v>
      </c>
      <c r="B5" t="n" s="7">
        <v>579750000</v>
      </c>
      <c r="E5" t="n" s="7">
        <v>76000000</v>
      </c>
    </row>
    <row r="6" spans="1:5">
      <c r="A6" t="s" s="4">
        <v>412</v>
      </c>
      <c r="B6" t="n" s="5">
        <v>579750000</v>
      </c>
      <c r="E6" t="n" s="5">
        <v>76000000</v>
      </c>
    </row>
    <row r="7" spans="1:5">
      <c r="A7" t="s" s="4">
        <v>452</v>
      </c>
      <c r="B7" t="n" s="5">
        <v>503750000</v>
      </c>
      <c r="C7" t="n" s="7">
        <v>41500000</v>
      </c>
    </row>
    <row r="8" spans="1:5">
      <c r="A8" t="s" s="4">
        <v>453</v>
      </c>
      <c r="B8" t="n" s="5">
        <v>0</v>
      </c>
      <c r="C8" t="n" s="7">
        <v>95000</v>
      </c>
    </row>
    <row r="9" spans="1:5">
      <c r="A9" t="s" s="4">
        <v>454</v>
      </c>
      <c r="B9" t="n" s="7">
        <v>2000000</v>
      </c>
    </row>
    <row r="10" spans="1:5">
      <c r="A10" t="s" s="4">
        <v>455</v>
      </c>
      <c r="B10" t="n" s="5">
        <v>15</v>
      </c>
    </row>
    <row r="11" spans="1:5">
      <c r="A11" t="s" s="4">
        <v>37</v>
      </c>
    </row>
    <row r="12" spans="1:5">
      <c r="A12" t="s" s="3">
        <v>449</v>
      </c>
    </row>
    <row r="13" spans="1:5">
      <c r="A13" t="s" s="4">
        <v>415</v>
      </c>
      <c r="B13" t="n" s="7">
        <v>579750000</v>
      </c>
      <c r="E13" t="n" s="5">
        <v>76000000</v>
      </c>
    </row>
    <row r="14" spans="1:5">
      <c r="A14" t="s" s="4">
        <v>412</v>
      </c>
      <c r="B14" t="n" s="7">
        <v>579750000</v>
      </c>
      <c r="E14" t="n" s="5">
        <v>76000000</v>
      </c>
    </row>
    <row r="15" spans="1:5">
      <c r="A15" t="s" s="4">
        <v>456</v>
      </c>
      <c r="B15" t="n" s="5">
        <v>4</v>
      </c>
    </row>
    <row r="16" spans="1:5">
      <c r="A16" t="s" s="4">
        <v>452</v>
      </c>
      <c r="B16" t="n" s="7">
        <v>24000000</v>
      </c>
    </row>
    <row r="17" spans="1:5">
      <c r="A17" t="s" s="4">
        <v>453</v>
      </c>
      <c r="B17" t="n" s="5">
        <v>7600000</v>
      </c>
    </row>
    <row r="18" spans="1:5">
      <c r="A18" t="s" s="4">
        <v>457</v>
      </c>
      <c r="B18" t="n" s="5">
        <v>200000</v>
      </c>
    </row>
    <row r="19" spans="1:5">
      <c r="A19" t="s" s="4">
        <v>458</v>
      </c>
    </row>
    <row r="20" spans="1:5">
      <c r="A20" t="s" s="3">
        <v>449</v>
      </c>
    </row>
    <row r="21" spans="1:5">
      <c r="A21" t="s" s="4">
        <v>415</v>
      </c>
      <c r="B21" t="n" s="5">
        <v>0</v>
      </c>
      <c r="E21" t="n" s="5">
        <v>0</v>
      </c>
    </row>
    <row r="22" spans="1:5">
      <c r="A22" t="s" s="4">
        <v>412</v>
      </c>
      <c r="B22" t="n" s="7">
        <v>0</v>
      </c>
      <c r="E22" t="n" s="5">
        <v>0</v>
      </c>
    </row>
    <row r="23" spans="1:5">
      <c r="A23" t="s" s="4">
        <v>459</v>
      </c>
    </row>
    <row r="24" spans="1:5">
      <c r="A24" t="s" s="3">
        <v>449</v>
      </c>
    </row>
    <row r="25" spans="1:5">
      <c r="A25" t="s" s="4">
        <v>460</v>
      </c>
      <c r="B25" t="s" s="4">
        <v>461</v>
      </c>
    </row>
    <row r="26" spans="1:5">
      <c r="A26" t="s" s="4">
        <v>462</v>
      </c>
    </row>
    <row r="27" spans="1:5">
      <c r="A27" t="s" s="3">
        <v>449</v>
      </c>
    </row>
    <row r="28" spans="1:5">
      <c r="A28" t="s" s="4">
        <v>415</v>
      </c>
      <c r="B28" t="n" s="7">
        <v>41500000</v>
      </c>
    </row>
    <row r="29" spans="1:5">
      <c r="A29" t="s" s="4">
        <v>463</v>
      </c>
    </row>
    <row r="30" spans="1:5">
      <c r="A30" t="s" s="3">
        <v>449</v>
      </c>
    </row>
    <row r="31" spans="1:5">
      <c r="A31" t="s" s="4">
        <v>415</v>
      </c>
      <c r="B31" t="n" s="5">
        <v>34500000</v>
      </c>
    </row>
    <row r="32" spans="1:5">
      <c r="A32" t="s" s="4">
        <v>464</v>
      </c>
    </row>
    <row r="33" spans="1:5">
      <c r="A33" t="s" s="3">
        <v>449</v>
      </c>
    </row>
    <row r="34" spans="1:5">
      <c r="A34" t="s" s="4">
        <v>415</v>
      </c>
      <c r="B34" t="n" s="7">
        <v>10500000</v>
      </c>
    </row>
    <row r="35" spans="1:5">
      <c r="A35" t="s" s="4">
        <v>465</v>
      </c>
    </row>
    <row r="36" spans="1:5">
      <c r="A36" t="s" s="3">
        <v>449</v>
      </c>
    </row>
    <row r="37" spans="1:5">
      <c r="A37" t="s" s="4">
        <v>450</v>
      </c>
      <c r="B37" t="s" s="4">
        <v>466</v>
      </c>
    </row>
    <row r="38" spans="1:5">
      <c r="A38" t="s" s="4">
        <v>415</v>
      </c>
      <c r="B38" t="n" s="7">
        <v>24000000</v>
      </c>
      <c r="E38" t="n" s="5">
        <v>24000000</v>
      </c>
    </row>
    <row r="39" spans="1:5">
      <c r="A39" t="s" s="4">
        <v>412</v>
      </c>
      <c r="B39" t="n" s="7">
        <v>24000000</v>
      </c>
      <c r="E39" t="n" s="5">
        <v>24000000</v>
      </c>
    </row>
    <row r="40" spans="1:5">
      <c r="A40" t="s" s="4">
        <v>467</v>
      </c>
    </row>
    <row r="41" spans="1:5">
      <c r="A41" t="s" s="3">
        <v>449</v>
      </c>
    </row>
    <row r="42" spans="1:5">
      <c r="A42" t="s" s="4">
        <v>450</v>
      </c>
      <c r="B42" t="s" s="4">
        <v>468</v>
      </c>
    </row>
    <row r="43" spans="1:5">
      <c r="A43" t="s" s="4">
        <v>415</v>
      </c>
      <c r="B43" t="n" s="7">
        <v>21500000</v>
      </c>
      <c r="E43" t="n" s="5">
        <v>21500000</v>
      </c>
    </row>
    <row r="44" spans="1:5">
      <c r="A44" t="s" s="4">
        <v>412</v>
      </c>
      <c r="B44" t="n" s="7">
        <v>21500000</v>
      </c>
      <c r="E44" t="n" s="5">
        <v>21500000</v>
      </c>
    </row>
    <row r="45" spans="1:5">
      <c r="A45" t="s" s="4">
        <v>469</v>
      </c>
    </row>
    <row r="46" spans="1:5">
      <c r="A46" t="s" s="3">
        <v>449</v>
      </c>
    </row>
    <row r="47" spans="1:5">
      <c r="A47" t="s" s="4">
        <v>450</v>
      </c>
      <c r="B47" t="s" s="4">
        <v>470</v>
      </c>
    </row>
    <row r="48" spans="1:5">
      <c r="A48" t="s" s="4">
        <v>415</v>
      </c>
      <c r="B48" t="n" s="7">
        <v>20000000</v>
      </c>
      <c r="E48" t="n" s="5">
        <v>20000000</v>
      </c>
    </row>
    <row r="49" spans="1:5">
      <c r="A49" t="s" s="4">
        <v>412</v>
      </c>
      <c r="B49" t="n" s="7">
        <v>20000000</v>
      </c>
      <c r="E49" t="n" s="5">
        <v>20000000</v>
      </c>
    </row>
    <row r="50" spans="1:5">
      <c r="A50" t="s" s="4">
        <v>471</v>
      </c>
    </row>
    <row r="51" spans="1:5">
      <c r="A51" t="s" s="3">
        <v>449</v>
      </c>
    </row>
    <row r="52" spans="1:5">
      <c r="A52" t="s" s="4">
        <v>450</v>
      </c>
      <c r="B52" t="s" s="4">
        <v>472</v>
      </c>
    </row>
    <row r="53" spans="1:5">
      <c r="A53" t="s" s="4">
        <v>415</v>
      </c>
      <c r="B53" t="n" s="7">
        <v>10500000</v>
      </c>
      <c r="E53" t="n" s="5">
        <v>10500000</v>
      </c>
    </row>
    <row r="54" spans="1:5">
      <c r="A54" t="s" s="4">
        <v>412</v>
      </c>
      <c r="B54" t="n" s="7">
        <v>10500000</v>
      </c>
      <c r="E54" t="n" s="5">
        <v>10500000</v>
      </c>
    </row>
    <row r="55" spans="1:5">
      <c r="A55" t="s" s="4">
        <v>473</v>
      </c>
      <c r="B55" t="n" s="5">
        <v>2</v>
      </c>
    </row>
    <row r="56" spans="1:5">
      <c r="A56" t="s" s="4">
        <v>474</v>
      </c>
      <c r="B56" t="s" s="4">
        <v>461</v>
      </c>
    </row>
    <row r="57" spans="1:5">
      <c r="A57" t="s" s="4">
        <v>475</v>
      </c>
    </row>
    <row r="58" spans="1:5">
      <c r="A58" t="s" s="3">
        <v>449</v>
      </c>
    </row>
    <row r="59" spans="1:5">
      <c r="A59" t="s" s="4">
        <v>476</v>
      </c>
      <c r="B59" t="s" s="4">
        <v>477</v>
      </c>
    </row>
    <row r="60" spans="1:5">
      <c r="A60" t="s" s="4">
        <v>415</v>
      </c>
      <c r="B60" t="n" s="7">
        <v>93750000</v>
      </c>
      <c r="E60" t="n" s="5">
        <v>0</v>
      </c>
    </row>
    <row r="61" spans="1:5">
      <c r="A61" t="s" s="4">
        <v>412</v>
      </c>
      <c r="B61" t="n" s="7">
        <v>93750000</v>
      </c>
      <c r="E61" t="n" s="5">
        <v>0</v>
      </c>
    </row>
    <row r="62" spans="1:5">
      <c r="A62" t="s" s="4">
        <v>478</v>
      </c>
    </row>
    <row r="63" spans="1:5">
      <c r="A63" t="s" s="3">
        <v>449</v>
      </c>
    </row>
    <row r="64" spans="1:5">
      <c r="A64" t="s" s="4">
        <v>476</v>
      </c>
      <c r="B64" t="s" s="4">
        <v>479</v>
      </c>
    </row>
    <row r="65" spans="1:5">
      <c r="A65" t="s" s="4">
        <v>415</v>
      </c>
      <c r="B65" t="n" s="7">
        <v>410000000</v>
      </c>
      <c r="E65" t="n" s="5">
        <v>0</v>
      </c>
    </row>
    <row r="66" spans="1:5">
      <c r="A66" t="s" s="4">
        <v>412</v>
      </c>
      <c r="B66" t="n" s="5">
        <v>410000000</v>
      </c>
      <c r="E66" t="n" s="5">
        <v>0</v>
      </c>
    </row>
    <row r="67" spans="1:5">
      <c r="A67" t="s" s="4">
        <v>480</v>
      </c>
    </row>
    <row r="68" spans="1:5">
      <c r="A68" t="s" s="3">
        <v>449</v>
      </c>
    </row>
    <row r="69" spans="1:5">
      <c r="A69" t="s" s="4">
        <v>415</v>
      </c>
      <c r="B69" t="n" s="7">
        <v>410000000</v>
      </c>
    </row>
    <row r="70" spans="1:5">
      <c r="A70" t="s" s="4">
        <v>481</v>
      </c>
    </row>
    <row r="71" spans="1:5">
      <c r="A71" t="s" s="3">
        <v>449</v>
      </c>
    </row>
    <row r="72" spans="1:5">
      <c r="A72" t="s" s="4">
        <v>415</v>
      </c>
      <c r="D72" t="n" s="7">
        <v>93800000</v>
      </c>
      <c r="E72" t="n" s="7">
        <v>30000000</v>
      </c>
    </row>
    <row r="73" spans="1:5">
      <c r="A73" t="s" s="4">
        <v>482</v>
      </c>
      <c r="B73" t="n" s="5">
        <v>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6"/>
    <col customWidth="1" max="2" min="2" width="21"/>
  </cols>
  <sheetData>
    <row r="1" spans="1:2">
      <c r="A1" t="s" s="1">
        <v>483</v>
      </c>
      <c r="B1" t="s" s="2">
        <v>317</v>
      </c>
    </row>
    <row r="2" spans="1:2">
      <c r="A2" t="s" s="3">
        <v>171</v>
      </c>
    </row>
    <row r="3" spans="1:2">
      <c r="A3" t="s" s="4">
        <v>318</v>
      </c>
      <c r="B3" t="n" s="7">
        <v>0</v>
      </c>
    </row>
    <row r="4" spans="1:2">
      <c r="A4" t="n" s="5">
        <v>2016</v>
      </c>
      <c r="B4" t="n" s="5">
        <v>232</v>
      </c>
    </row>
    <row r="5" spans="1:2">
      <c r="A5" t="n" s="5">
        <v>2017</v>
      </c>
      <c r="B5" t="n" s="5">
        <v>3516</v>
      </c>
    </row>
    <row r="6" spans="1:2">
      <c r="A6" t="n" s="5">
        <v>2018</v>
      </c>
      <c r="B6" t="n" s="5">
        <v>15465</v>
      </c>
    </row>
    <row r="7" spans="1:2">
      <c r="A7" t="n" s="5">
        <v>2019</v>
      </c>
      <c r="B7" t="n" s="5">
        <v>33032</v>
      </c>
    </row>
    <row r="8" spans="1:2">
      <c r="A8" t="s" s="4">
        <v>319</v>
      </c>
      <c r="B8" t="n" s="5">
        <v>527505</v>
      </c>
    </row>
    <row r="9" spans="1:2">
      <c r="A9" t="s" s="4">
        <v>95</v>
      </c>
      <c r="B9" t="n" s="7">
        <v>57975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43"/>
    <col customWidth="1" max="2" min="2" width="14"/>
    <col customWidth="1" max="3" min="3" width="14"/>
    <col customWidth="1" max="4" min="4" width="14"/>
    <col customWidth="1" max="5" min="5" width="14"/>
  </cols>
  <sheetData>
    <row r="1" spans="1:5">
      <c r="A1" t="s" s="1">
        <v>484</v>
      </c>
      <c r="B1" t="s" s="2">
        <v>2</v>
      </c>
      <c r="C1" t="s" s="2">
        <v>25</v>
      </c>
      <c r="D1" t="s" s="2">
        <v>485</v>
      </c>
      <c r="E1" t="s" s="2">
        <v>486</v>
      </c>
    </row>
    <row r="2" spans="1:5">
      <c r="A2" t="s" s="3">
        <v>449</v>
      </c>
    </row>
    <row r="3" spans="1:5">
      <c r="A3" t="s" s="4">
        <v>487</v>
      </c>
      <c r="B3" t="n" s="7">
        <v>100000000</v>
      </c>
      <c r="D3" t="n" s="7">
        <v>100000000</v>
      </c>
      <c r="E3" t="n" s="7">
        <v>25000000</v>
      </c>
    </row>
    <row r="4" spans="1:5">
      <c r="A4" t="s" s="4">
        <v>488</v>
      </c>
      <c r="D4" t="n" s="7">
        <v>200000000</v>
      </c>
    </row>
    <row r="5" spans="1:5">
      <c r="A5" t="s" s="4">
        <v>489</v>
      </c>
      <c r="B5" t="n" s="5">
        <v>579750000</v>
      </c>
      <c r="C5" t="n" s="7">
        <v>76000000</v>
      </c>
    </row>
    <row r="6" spans="1:5">
      <c r="A6" t="s" s="4">
        <v>490</v>
      </c>
    </row>
    <row r="7" spans="1:5">
      <c r="A7" t="s" s="3">
        <v>449</v>
      </c>
    </row>
    <row r="8" spans="1:5">
      <c r="A8" t="s" s="4">
        <v>491</v>
      </c>
      <c r="B8" t="n" s="5">
        <v>5000000</v>
      </c>
    </row>
    <row r="9" spans="1:5">
      <c r="A9" t="s" s="4">
        <v>458</v>
      </c>
    </row>
    <row r="10" spans="1:5">
      <c r="A10" t="s" s="3">
        <v>449</v>
      </c>
    </row>
    <row r="11" spans="1:5">
      <c r="A11" t="s" s="4">
        <v>489</v>
      </c>
      <c r="B11" t="n" s="7">
        <v>0</v>
      </c>
      <c r="C11" t="n" s="7">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5"/>
  </cols>
  <sheetData>
    <row r="1" spans="1:2">
      <c r="A1" t="s" s="1">
        <v>492</v>
      </c>
      <c r="B1" t="s" s="2">
        <v>1</v>
      </c>
    </row>
    <row r="2" spans="1:2">
      <c r="B2" t="s" s="2">
        <v>2</v>
      </c>
    </row>
    <row r="3" spans="1:2">
      <c r="A3" t="s" s="4">
        <v>493</v>
      </c>
    </row>
    <row r="4" spans="1:2">
      <c r="A4" t="s" s="3">
        <v>494</v>
      </c>
    </row>
    <row r="5" spans="1:2">
      <c r="A5" t="s" s="4">
        <v>495</v>
      </c>
      <c r="B5" t="s" s="4">
        <v>496</v>
      </c>
    </row>
    <row r="6" spans="1:2">
      <c r="A6" t="s" s="4">
        <v>497</v>
      </c>
    </row>
    <row r="7" spans="1:2">
      <c r="A7" t="s" s="3">
        <v>494</v>
      </c>
    </row>
    <row r="8" spans="1:2">
      <c r="A8" t="s" s="4">
        <v>498</v>
      </c>
      <c r="B8" t="s" s="4">
        <v>499</v>
      </c>
    </row>
    <row r="9" spans="1:2">
      <c r="A9" t="s" s="4">
        <v>500</v>
      </c>
      <c r="B9" t="s" s="4">
        <v>501</v>
      </c>
    </row>
    <row r="10" spans="1:2">
      <c r="A10" t="s" s="4">
        <v>502</v>
      </c>
    </row>
    <row r="11" spans="1:2">
      <c r="A11" t="s" s="3">
        <v>494</v>
      </c>
    </row>
    <row r="12" spans="1:2">
      <c r="A12" t="s" s="4">
        <v>503</v>
      </c>
      <c r="B12" t="s" s="4">
        <v>499</v>
      </c>
    </row>
    <row r="13" spans="1:2">
      <c r="A13" t="s" s="4">
        <v>504</v>
      </c>
      <c r="B13" t="s" s="4">
        <v>505</v>
      </c>
    </row>
    <row r="14" spans="1:2">
      <c r="A14" t="s" s="4">
        <v>506</v>
      </c>
      <c r="B14" t="s" s="4">
        <v>49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9</v>
      </c>
      <c r="B1" t="s" s="2">
        <v>65</v>
      </c>
      <c r="D1" t="s" s="2">
        <v>1</v>
      </c>
    </row>
    <row r="2" spans="1:5">
      <c r="B2" t="s" s="2">
        <v>2</v>
      </c>
      <c r="C2" t="s" s="2">
        <v>66</v>
      </c>
      <c r="D2" t="s" s="2">
        <v>2</v>
      </c>
      <c r="E2" t="s" s="2">
        <v>66</v>
      </c>
    </row>
    <row r="3" spans="1:5">
      <c r="A3" t="s" s="3">
        <v>90</v>
      </c>
    </row>
    <row r="4" spans="1:5">
      <c r="A4" t="s" s="4">
        <v>83</v>
      </c>
      <c r="B4" t="n" s="7">
        <v>-25670</v>
      </c>
      <c r="C4" t="n" s="7">
        <v>-546</v>
      </c>
      <c r="D4" t="n" s="7">
        <v>-30685</v>
      </c>
      <c r="E4" t="n" s="7">
        <v>-3983</v>
      </c>
    </row>
    <row r="5" spans="1:5">
      <c r="A5" t="s" s="4">
        <v>91</v>
      </c>
      <c r="B5" t="n" s="5">
        <v>-25670</v>
      </c>
      <c r="C5" t="n" s="5">
        <v>-546</v>
      </c>
      <c r="D5" t="n" s="5">
        <v>-30685</v>
      </c>
      <c r="E5" t="n" s="5">
        <v>-3983</v>
      </c>
    </row>
    <row r="6" spans="1:5">
      <c r="A6" t="s" s="4">
        <v>92</v>
      </c>
      <c r="B6" t="n" s="5">
        <v>151</v>
      </c>
      <c r="C6" t="n" s="5">
        <v>3</v>
      </c>
      <c r="D6" t="n" s="5">
        <v>152</v>
      </c>
      <c r="E6" t="n" s="5">
        <v>30</v>
      </c>
    </row>
    <row r="7" spans="1:5">
      <c r="A7" t="s" s="4">
        <v>93</v>
      </c>
      <c r="B7" t="n" s="7">
        <v>-25519</v>
      </c>
      <c r="C7" t="n" s="7">
        <v>-543</v>
      </c>
      <c r="D7" t="n" s="7">
        <v>-30533</v>
      </c>
      <c r="E7" t="n" s="7">
        <v>-395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15"/>
  </cols>
  <sheetData>
    <row r="1" spans="1:2">
      <c r="A1" t="s" s="1">
        <v>507</v>
      </c>
      <c r="B1" t="s" s="2">
        <v>508</v>
      </c>
    </row>
    <row r="2" spans="1:2">
      <c r="A2" t="s" s="4">
        <v>509</v>
      </c>
    </row>
    <row r="3" spans="1:2">
      <c r="A3" t="s" s="3">
        <v>494</v>
      </c>
    </row>
    <row r="4" spans="1:2">
      <c r="A4" t="s" s="4">
        <v>510</v>
      </c>
      <c r="B4" t="n" s="7">
        <v>0</v>
      </c>
    </row>
    <row r="5" spans="1:2">
      <c r="A5" t="s" s="4">
        <v>511</v>
      </c>
      <c r="B5" t="n" s="5">
        <v>4</v>
      </c>
    </row>
    <row r="6" spans="1:2">
      <c r="A6" t="s" s="4">
        <v>512</v>
      </c>
      <c r="B6" t="s" s="4">
        <v>513</v>
      </c>
    </row>
    <row r="7" spans="1:2">
      <c r="A7" t="s" s="4">
        <v>514</v>
      </c>
    </row>
    <row r="8" spans="1:2">
      <c r="A8" t="s" s="3">
        <v>494</v>
      </c>
    </row>
    <row r="9" spans="1:2">
      <c r="A9" t="s" s="4">
        <v>515</v>
      </c>
      <c r="B9" t="s" s="4">
        <v>505</v>
      </c>
    </row>
    <row r="10" spans="1:2">
      <c r="A10" t="s" s="4">
        <v>516</v>
      </c>
      <c r="B10" t="s" s="4">
        <v>517</v>
      </c>
    </row>
    <row r="11" spans="1:2">
      <c r="A11" t="s" s="4">
        <v>518</v>
      </c>
    </row>
    <row r="12" spans="1:2">
      <c r="A12" t="s" s="3">
        <v>494</v>
      </c>
    </row>
    <row r="13" spans="1:2">
      <c r="A13" t="s" s="4">
        <v>304</v>
      </c>
      <c r="B13" t="s" s="4">
        <v>305</v>
      </c>
    </row>
    <row r="14" spans="1:2">
      <c r="A14" t="s" s="4">
        <v>306</v>
      </c>
      <c r="B14" t="n" s="7">
        <v>22500000</v>
      </c>
    </row>
    <row r="15" spans="1:2">
      <c r="A15" t="s" s="4">
        <v>307</v>
      </c>
      <c r="B15" t="s" s="4">
        <v>30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6"/>
  </cols>
  <sheetData>
    <row r="1" spans="1:2">
      <c r="A1" t="s" s="1">
        <v>519</v>
      </c>
      <c r="B1" t="s" s="2">
        <v>95</v>
      </c>
    </row>
    <row r="2" spans="1:2">
      <c r="A2" t="s" s="3">
        <v>494</v>
      </c>
    </row>
    <row r="3" spans="1:2">
      <c r="A3" t="s" s="4">
        <v>520</v>
      </c>
      <c r="B3" t="s" s="4">
        <v>521</v>
      </c>
    </row>
    <row r="4" spans="1:2">
      <c r="A4" t="s" s="4">
        <v>522</v>
      </c>
      <c r="B4" t="s" s="4">
        <v>523</v>
      </c>
    </row>
    <row r="5" spans="1:2">
      <c r="A5" t="s" s="4">
        <v>524</v>
      </c>
      <c r="B5" t="n" s="7">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525</v>
      </c>
      <c r="B1" t="s" s="2">
        <v>65</v>
      </c>
      <c r="D1" t="s" s="2">
        <v>1</v>
      </c>
    </row>
    <row r="2" spans="1:6">
      <c r="B2" t="s" s="2">
        <v>2</v>
      </c>
      <c r="C2" t="s" s="2">
        <v>66</v>
      </c>
      <c r="D2" t="s" s="2">
        <v>2</v>
      </c>
      <c r="E2" t="s" s="2">
        <v>66</v>
      </c>
      <c r="F2" t="s" s="2">
        <v>25</v>
      </c>
    </row>
    <row r="3" spans="1:6">
      <c r="A3" t="s" s="3">
        <v>494</v>
      </c>
    </row>
    <row r="4" spans="1:6">
      <c r="A4" t="s" s="4">
        <v>38</v>
      </c>
      <c r="B4" t="n" s="7">
        <v>176</v>
      </c>
      <c r="D4" t="n" s="7">
        <v>176</v>
      </c>
      <c r="F4" t="n" s="7">
        <v>755</v>
      </c>
    </row>
    <row r="5" spans="1:6">
      <c r="A5" t="s" s="4">
        <v>526</v>
      </c>
    </row>
    <row r="6" spans="1:6">
      <c r="A6" t="s" s="3">
        <v>494</v>
      </c>
    </row>
    <row r="7" spans="1:6">
      <c r="A7" t="s" s="4">
        <v>527</v>
      </c>
      <c r="B7" t="n" s="5">
        <v>3651</v>
      </c>
      <c r="C7" t="n" s="7">
        <v>527</v>
      </c>
      <c r="D7" t="n" s="5">
        <v>6360</v>
      </c>
      <c r="E7" t="n" s="7">
        <v>854</v>
      </c>
    </row>
    <row r="8" spans="1:6">
      <c r="A8" t="s" s="4">
        <v>38</v>
      </c>
      <c r="B8" t="n" s="5">
        <v>-2</v>
      </c>
      <c r="D8" t="n" s="5">
        <v>-2</v>
      </c>
      <c r="F8" t="n" s="5">
        <v>6</v>
      </c>
    </row>
    <row r="9" spans="1:6">
      <c r="A9" t="s" s="4">
        <v>528</v>
      </c>
    </row>
    <row r="10" spans="1:6">
      <c r="A10" t="s" s="3">
        <v>494</v>
      </c>
    </row>
    <row r="11" spans="1:6">
      <c r="A11" t="s" s="4">
        <v>527</v>
      </c>
      <c r="B11" t="n" s="5">
        <v>22216</v>
      </c>
      <c r="C11" t="n" s="5">
        <v>2535</v>
      </c>
      <c r="D11" t="n" s="5">
        <v>22202</v>
      </c>
      <c r="E11" t="n" s="5">
        <v>4521</v>
      </c>
    </row>
    <row r="12" spans="1:6">
      <c r="A12" t="s" s="4">
        <v>38</v>
      </c>
      <c r="B12" t="n" s="5">
        <v>-38</v>
      </c>
      <c r="D12" t="n" s="5">
        <v>-38</v>
      </c>
      <c r="F12" t="n" s="5">
        <v>245</v>
      </c>
    </row>
    <row r="13" spans="1:6">
      <c r="A13" t="s" s="4">
        <v>529</v>
      </c>
    </row>
    <row r="14" spans="1:6">
      <c r="A14" t="s" s="3">
        <v>494</v>
      </c>
    </row>
    <row r="15" spans="1:6">
      <c r="A15" t="s" s="4">
        <v>527</v>
      </c>
      <c r="B15" t="n" s="5">
        <v>0</v>
      </c>
      <c r="C15" t="n" s="5">
        <v>0</v>
      </c>
      <c r="D15" t="n" s="5">
        <v>0</v>
      </c>
      <c r="E15" t="n" s="5">
        <v>0</v>
      </c>
    </row>
    <row r="16" spans="1:6">
      <c r="A16" t="s" s="4">
        <v>38</v>
      </c>
      <c r="B16" t="n" s="5">
        <v>0</v>
      </c>
      <c r="D16" t="n" s="5">
        <v>0</v>
      </c>
      <c r="F16" t="n" s="5">
        <v>0</v>
      </c>
    </row>
    <row r="17" spans="1:6">
      <c r="A17" t="s" s="4">
        <v>530</v>
      </c>
    </row>
    <row r="18" spans="1:6">
      <c r="A18" t="s" s="3">
        <v>494</v>
      </c>
    </row>
    <row r="19" spans="1:6">
      <c r="A19" t="s" s="4">
        <v>527</v>
      </c>
      <c r="B19" t="n" s="5">
        <v>4001</v>
      </c>
      <c r="C19" t="n" s="5">
        <v>646</v>
      </c>
      <c r="D19" t="n" s="5">
        <v>6709</v>
      </c>
      <c r="E19" t="n" s="5">
        <v>1047</v>
      </c>
    </row>
    <row r="20" spans="1:6">
      <c r="A20" t="s" s="4">
        <v>38</v>
      </c>
      <c r="B20" t="n" s="5">
        <v>6</v>
      </c>
      <c r="D20" t="n" s="5">
        <v>6</v>
      </c>
      <c r="F20" t="n" s="5">
        <v>12</v>
      </c>
    </row>
    <row r="21" spans="1:6">
      <c r="A21" t="s" s="4">
        <v>531</v>
      </c>
    </row>
    <row r="22" spans="1:6">
      <c r="A22" t="s" s="3">
        <v>494</v>
      </c>
    </row>
    <row r="23" spans="1:6">
      <c r="A23" t="s" s="4">
        <v>532</v>
      </c>
      <c r="D23" t="n" s="5">
        <v>9400</v>
      </c>
    </row>
    <row r="24" spans="1:6">
      <c r="A24" t="s" s="4">
        <v>533</v>
      </c>
    </row>
    <row r="25" spans="1:6">
      <c r="A25" t="s" s="3">
        <v>494</v>
      </c>
    </row>
    <row r="26" spans="1:6">
      <c r="A26" t="s" s="4">
        <v>527</v>
      </c>
      <c r="B26" t="n" s="5">
        <v>57</v>
      </c>
      <c r="C26" t="n" s="5">
        <v>188</v>
      </c>
      <c r="D26" t="n" s="5">
        <v>63</v>
      </c>
      <c r="E26" t="n" s="5">
        <v>263</v>
      </c>
    </row>
    <row r="27" spans="1:6">
      <c r="A27" t="s" s="4">
        <v>38</v>
      </c>
      <c r="B27" t="n" s="5">
        <v>0</v>
      </c>
      <c r="D27" t="n" s="5">
        <v>0</v>
      </c>
      <c r="F27" t="n" s="5">
        <v>2</v>
      </c>
    </row>
    <row r="28" spans="1:6">
      <c r="A28" t="s" s="4">
        <v>534</v>
      </c>
    </row>
    <row r="29" spans="1:6">
      <c r="A29" t="s" s="3">
        <v>494</v>
      </c>
    </row>
    <row r="30" spans="1:6">
      <c r="A30" t="s" s="4">
        <v>527</v>
      </c>
      <c r="B30" t="n" s="5">
        <v>1867</v>
      </c>
      <c r="C30" t="n" s="5">
        <v>1494</v>
      </c>
      <c r="D30" t="n" s="5">
        <v>2552</v>
      </c>
      <c r="E30" t="n" s="5">
        <v>2928</v>
      </c>
    </row>
    <row r="31" spans="1:6">
      <c r="A31" t="s" s="4">
        <v>38</v>
      </c>
      <c r="B31" t="n" s="5">
        <v>210</v>
      </c>
      <c r="D31" t="n" s="5">
        <v>210</v>
      </c>
      <c r="F31" t="n" s="5">
        <v>490</v>
      </c>
    </row>
    <row r="32" spans="1:6">
      <c r="A32" t="s" s="4">
        <v>535</v>
      </c>
    </row>
    <row r="33" spans="1:6">
      <c r="A33" t="s" s="3">
        <v>494</v>
      </c>
    </row>
    <row r="34" spans="1:6">
      <c r="A34" t="s" s="4">
        <v>527</v>
      </c>
      <c r="B34" t="n" s="5">
        <v>12706</v>
      </c>
      <c r="C34" t="n" s="7">
        <v>13103</v>
      </c>
      <c r="D34" t="n" s="5">
        <v>25092</v>
      </c>
      <c r="E34" t="n" s="7">
        <v>22900</v>
      </c>
    </row>
    <row r="35" spans="1:6">
      <c r="A35" t="s" s="4">
        <v>38</v>
      </c>
      <c r="B35" t="n" s="7">
        <v>0</v>
      </c>
      <c r="D35" t="n" s="7">
        <v>0</v>
      </c>
      <c r="F35" t="n" s="7">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536</v>
      </c>
      <c r="B1" t="s" s="2">
        <v>537</v>
      </c>
      <c r="C1" t="s" s="2">
        <v>538</v>
      </c>
      <c r="D1" t="s" s="2">
        <v>2</v>
      </c>
      <c r="E1" t="s" s="2">
        <v>25</v>
      </c>
    </row>
    <row r="2" spans="1:5">
      <c r="A2" t="s" s="3">
        <v>494</v>
      </c>
    </row>
    <row r="3" spans="1:5">
      <c r="A3" t="s" s="4">
        <v>282</v>
      </c>
      <c r="D3" t="n" s="7">
        <v>232640</v>
      </c>
      <c r="E3" t="n" s="7">
        <v>766729</v>
      </c>
    </row>
    <row r="4" spans="1:5">
      <c r="A4" t="s" s="4">
        <v>539</v>
      </c>
    </row>
    <row r="5" spans="1:5">
      <c r="A5" t="s" s="3">
        <v>494</v>
      </c>
    </row>
    <row r="6" spans="1:5">
      <c r="A6" t="s" s="4">
        <v>540</v>
      </c>
      <c r="B6" t="n" s="7">
        <v>9</v>
      </c>
    </row>
    <row r="7" spans="1:5">
      <c r="A7" t="s" s="4">
        <v>541</v>
      </c>
      <c r="B7" t="n" s="8">
        <v>9.18</v>
      </c>
    </row>
    <row r="8" spans="1:5">
      <c r="A8" t="s" s="4">
        <v>284</v>
      </c>
      <c r="C8" t="n" s="5">
        <v>222223</v>
      </c>
    </row>
    <row r="9" spans="1:5">
      <c r="A9" t="s" s="4">
        <v>282</v>
      </c>
      <c r="C9" t="n" s="7">
        <v>2000</v>
      </c>
    </row>
    <row r="10" spans="1:5">
      <c r="A10" t="s" s="4">
        <v>542</v>
      </c>
      <c r="D10" t="n" s="5">
        <v>481011</v>
      </c>
    </row>
    <row r="11" spans="1:5">
      <c r="A11" t="s" s="4">
        <v>543</v>
      </c>
      <c r="D11" t="n" s="7">
        <v>4400</v>
      </c>
    </row>
    <row r="12" spans="1:5">
      <c r="A12" t="s" s="4">
        <v>544</v>
      </c>
      <c r="D12" t="n" s="5">
        <v>5600000</v>
      </c>
    </row>
    <row r="13" spans="1:5">
      <c r="A13" t="s" s="4">
        <v>545</v>
      </c>
    </row>
    <row r="14" spans="1:5">
      <c r="A14" t="s" s="3">
        <v>494</v>
      </c>
    </row>
    <row r="15" spans="1:5">
      <c r="A15" t="s" s="4">
        <v>546</v>
      </c>
      <c r="B15" t="n" s="7">
        <v>1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r="A1" t="s" s="1">
        <v>547</v>
      </c>
      <c r="B1" t="s" s="2">
        <v>361</v>
      </c>
      <c r="E1" t="s" s="2">
        <v>1</v>
      </c>
    </row>
    <row r="2" spans="1:6">
      <c r="B2" t="s" s="2">
        <v>548</v>
      </c>
      <c r="C2" t="s" s="2">
        <v>25</v>
      </c>
      <c r="D2" t="s" s="2">
        <v>549</v>
      </c>
      <c r="E2" t="s" s="2">
        <v>2</v>
      </c>
      <c r="F2" t="s" s="2">
        <v>66</v>
      </c>
    </row>
    <row r="3" spans="1:6">
      <c r="A3" t="s" s="3">
        <v>494</v>
      </c>
    </row>
    <row r="4" spans="1:6">
      <c r="A4" t="s" s="4">
        <v>375</v>
      </c>
      <c r="C4" t="n" s="7">
        <v>259409</v>
      </c>
      <c r="E4" t="n" s="7">
        <v>849084</v>
      </c>
    </row>
    <row r="5" spans="1:6">
      <c r="A5" t="s" s="4">
        <v>376</v>
      </c>
      <c r="E5" t="n" s="7">
        <v>122268</v>
      </c>
      <c r="F5" t="n" s="7">
        <v>24740</v>
      </c>
    </row>
    <row r="6" spans="1:6">
      <c r="A6" t="s" s="4">
        <v>378</v>
      </c>
    </row>
    <row r="7" spans="1:6">
      <c r="A7" t="s" s="3">
        <v>494</v>
      </c>
    </row>
    <row r="8" spans="1:6">
      <c r="A8" t="s" s="4">
        <v>344</v>
      </c>
      <c r="D8" t="s" s="4">
        <v>381</v>
      </c>
    </row>
    <row r="9" spans="1:6">
      <c r="A9" t="s" s="4">
        <v>375</v>
      </c>
      <c r="D9" t="n" s="7">
        <v>1100000</v>
      </c>
    </row>
    <row r="10" spans="1:6">
      <c r="A10" t="s" s="4">
        <v>376</v>
      </c>
      <c r="D10" t="n" s="7">
        <v>23400</v>
      </c>
    </row>
    <row r="11" spans="1:6">
      <c r="A11" t="s" s="4">
        <v>391</v>
      </c>
    </row>
    <row r="12" spans="1:6">
      <c r="A12" t="s" s="3">
        <v>494</v>
      </c>
    </row>
    <row r="13" spans="1:6">
      <c r="A13" t="s" s="4">
        <v>344</v>
      </c>
      <c r="C13" t="s" s="4">
        <v>392</v>
      </c>
    </row>
    <row r="14" spans="1:6">
      <c r="A14" t="s" s="4">
        <v>376</v>
      </c>
      <c r="C14" t="n" s="7">
        <v>187200</v>
      </c>
    </row>
    <row r="15" spans="1:6">
      <c r="A15" t="s" s="4">
        <v>550</v>
      </c>
    </row>
    <row r="16" spans="1:6">
      <c r="A16" t="s" s="3">
        <v>494</v>
      </c>
    </row>
    <row r="17" spans="1:6">
      <c r="A17" t="s" s="4">
        <v>344</v>
      </c>
      <c r="C17" t="s" s="4">
        <v>551</v>
      </c>
    </row>
    <row r="18" spans="1:6">
      <c r="A18" t="s" s="4">
        <v>552</v>
      </c>
    </row>
    <row r="19" spans="1:6">
      <c r="A19" t="s" s="3">
        <v>494</v>
      </c>
    </row>
    <row r="20" spans="1:6">
      <c r="A20" t="s" s="4">
        <v>344</v>
      </c>
      <c r="C20" t="s" s="4">
        <v>553</v>
      </c>
    </row>
    <row r="21" spans="1:6">
      <c r="A21" t="s" s="4">
        <v>398</v>
      </c>
    </row>
    <row r="22" spans="1:6">
      <c r="A22" t="s" s="3">
        <v>494</v>
      </c>
    </row>
    <row r="23" spans="1:6">
      <c r="A23" t="s" s="4">
        <v>344</v>
      </c>
      <c r="B23" t="s" s="4">
        <v>399</v>
      </c>
    </row>
    <row r="24" spans="1:6">
      <c r="A24" t="s" s="4">
        <v>375</v>
      </c>
      <c r="B24" t="n" s="7">
        <v>875000</v>
      </c>
    </row>
    <row r="25" spans="1:6">
      <c r="A25" t="s" s="4">
        <v>376</v>
      </c>
      <c r="B25" t="n" s="7">
        <v>98700</v>
      </c>
    </row>
  </sheetData>
  <mergeCells count="3">
    <mergeCell ref="A1:A2"/>
    <mergeCell ref="B1:D1"/>
    <mergeCell ref="E1:F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 customWidth="1" max="6" min="6" width="14"/>
  </cols>
  <sheetData>
    <row r="1" spans="1:6">
      <c r="A1" t="s" s="1">
        <v>554</v>
      </c>
      <c r="B1" t="s" s="2">
        <v>25</v>
      </c>
      <c r="C1" t="s" s="2">
        <v>2</v>
      </c>
      <c r="D1" t="s" s="2">
        <v>66</v>
      </c>
      <c r="E1" t="s" s="2">
        <v>2</v>
      </c>
      <c r="F1" t="s" s="2">
        <v>66</v>
      </c>
    </row>
    <row r="2" spans="1:6">
      <c r="A2" t="s" s="3">
        <v>555</v>
      </c>
    </row>
    <row r="3" spans="1:6">
      <c r="A3" t="s" s="4">
        <v>556</v>
      </c>
      <c r="C3" t="n" s="7">
        <v>18834</v>
      </c>
      <c r="D3" t="n" s="7">
        <v>13481</v>
      </c>
      <c r="E3" t="n" s="7">
        <v>48133</v>
      </c>
      <c r="F3" t="n" s="7">
        <v>26137</v>
      </c>
    </row>
    <row r="4" spans="1:6">
      <c r="A4" t="s" s="4">
        <v>557</v>
      </c>
    </row>
    <row r="5" spans="1:6">
      <c r="A5" t="s" s="3">
        <v>555</v>
      </c>
    </row>
    <row r="6" spans="1:6">
      <c r="A6" t="s" s="4">
        <v>558</v>
      </c>
      <c r="E6" t="n" s="5">
        <v>41765</v>
      </c>
    </row>
    <row r="7" spans="1:6">
      <c r="A7" t="s" s="4">
        <v>559</v>
      </c>
      <c r="C7" t="n" s="7">
        <v>420000</v>
      </c>
      <c r="E7" t="n" s="7">
        <v>420000</v>
      </c>
    </row>
    <row r="8" spans="1:6">
      <c r="A8" t="s" s="4">
        <v>560</v>
      </c>
      <c r="B8" t="s" s="4">
        <v>561</v>
      </c>
      <c r="E8" t="s" s="4">
        <v>56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s>
  <sheetData>
    <row r="1" spans="1:4">
      <c r="A1" t="s" s="1">
        <v>563</v>
      </c>
      <c r="B1" t="s" s="2">
        <v>1</v>
      </c>
      <c r="C1" t="s" s="2">
        <v>408</v>
      </c>
      <c r="D1" t="s" s="2">
        <v>564</v>
      </c>
    </row>
    <row r="2" spans="1:4">
      <c r="B2" t="s" s="2">
        <v>2</v>
      </c>
      <c r="C2" t="s" s="2">
        <v>25</v>
      </c>
      <c r="D2" t="s" s="2">
        <v>2</v>
      </c>
    </row>
    <row r="3" spans="1:4">
      <c r="A3" t="s" s="3">
        <v>277</v>
      </c>
    </row>
    <row r="4" spans="1:4">
      <c r="A4" t="s" s="4">
        <v>282</v>
      </c>
      <c r="B4" t="n" s="7">
        <v>232640</v>
      </c>
      <c r="C4" t="n" s="7">
        <v>766729</v>
      </c>
    </row>
    <row r="5" spans="1:4">
      <c r="A5" t="s" s="4">
        <v>97</v>
      </c>
    </row>
    <row r="6" spans="1:4">
      <c r="A6" t="s" s="3">
        <v>277</v>
      </c>
    </row>
    <row r="7" spans="1:4">
      <c r="A7" t="s" s="4">
        <v>284</v>
      </c>
      <c r="B7" t="n" s="10">
        <v>25.9</v>
      </c>
      <c r="C7" t="n" s="10">
        <v>85.7</v>
      </c>
      <c r="D7" t="n" s="10">
        <v>122.5</v>
      </c>
    </row>
    <row r="8" spans="1:4">
      <c r="A8" t="s" s="4">
        <v>282</v>
      </c>
      <c r="B8" t="n" s="7">
        <v>260300</v>
      </c>
      <c r="C8" t="n" s="7">
        <v>854900</v>
      </c>
      <c r="D8" t="n" s="7">
        <v>12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6"/>
  </cols>
  <sheetData>
    <row r="1" spans="1:5">
      <c r="A1" t="s" s="1">
        <v>565</v>
      </c>
      <c r="B1" t="s" s="2">
        <v>1</v>
      </c>
      <c r="C1" t="s" s="2">
        <v>408</v>
      </c>
      <c r="D1" t="s" s="2">
        <v>566</v>
      </c>
      <c r="E1" t="s" s="2">
        <v>564</v>
      </c>
    </row>
    <row r="2" spans="1:5">
      <c r="B2" t="s" s="2">
        <v>2</v>
      </c>
      <c r="C2" t="s" s="2">
        <v>25</v>
      </c>
      <c r="D2" t="s" s="2">
        <v>567</v>
      </c>
      <c r="E2" t="s" s="2">
        <v>2</v>
      </c>
    </row>
    <row r="3" spans="1:5">
      <c r="A3" t="s" s="3">
        <v>277</v>
      </c>
    </row>
    <row r="4" spans="1:5">
      <c r="A4" t="s" s="4">
        <v>282</v>
      </c>
      <c r="B4" t="n" s="7">
        <v>232640000</v>
      </c>
      <c r="C4" t="n" s="7">
        <v>766729000</v>
      </c>
    </row>
    <row r="5" spans="1:5">
      <c r="A5" t="s" s="4">
        <v>97</v>
      </c>
    </row>
    <row r="6" spans="1:5">
      <c r="A6" t="s" s="3">
        <v>277</v>
      </c>
    </row>
    <row r="7" spans="1:5">
      <c r="A7" t="s" s="4">
        <v>284</v>
      </c>
      <c r="B7" t="n" s="10">
        <v>25.9</v>
      </c>
      <c r="C7" t="n" s="10">
        <v>85.7</v>
      </c>
      <c r="E7" t="n" s="10">
        <v>122.5</v>
      </c>
    </row>
    <row r="8" spans="1:5">
      <c r="A8" t="s" s="4">
        <v>282</v>
      </c>
      <c r="B8" t="n" s="7">
        <v>260300000</v>
      </c>
      <c r="C8" t="n" s="7">
        <v>854900000</v>
      </c>
      <c r="E8" t="n" s="7">
        <v>1200000000</v>
      </c>
    </row>
    <row r="9" spans="1:5">
      <c r="A9" t="s" s="4">
        <v>568</v>
      </c>
    </row>
    <row r="10" spans="1:5">
      <c r="A10" t="s" s="3">
        <v>277</v>
      </c>
    </row>
    <row r="11" spans="1:5">
      <c r="A11" t="s" s="4">
        <v>569</v>
      </c>
      <c r="B11" t="n" s="8">
        <v>9.5</v>
      </c>
      <c r="E11" t="n" s="8">
        <v>9.5</v>
      </c>
    </row>
    <row r="12" spans="1:5">
      <c r="A12" t="s" s="4">
        <v>570</v>
      </c>
      <c r="B12" t="s" s="4">
        <v>571</v>
      </c>
    </row>
    <row r="13" spans="1:5">
      <c r="A13" t="s" s="4">
        <v>572</v>
      </c>
      <c r="B13" t="n" s="7">
        <v>0</v>
      </c>
    </row>
    <row r="14" spans="1:5">
      <c r="A14" t="s" s="4">
        <v>573</v>
      </c>
      <c r="B14" t="s" s="4">
        <v>574</v>
      </c>
    </row>
    <row r="15" spans="1:5">
      <c r="A15" t="s" s="4">
        <v>575</v>
      </c>
    </row>
    <row r="16" spans="1:5">
      <c r="A16" t="s" s="3">
        <v>277</v>
      </c>
    </row>
    <row r="17" spans="1:5">
      <c r="A17" t="s" s="4">
        <v>284</v>
      </c>
      <c r="B17" t="n" s="10">
        <v>2.1</v>
      </c>
      <c r="C17" t="n" s="10">
        <v>1.3</v>
      </c>
      <c r="D17" t="n" s="10">
        <v>3.4</v>
      </c>
    </row>
    <row r="18" spans="1:5">
      <c r="A18" t="s" s="4">
        <v>282</v>
      </c>
      <c r="B18" t="n" s="7">
        <v>20100000</v>
      </c>
      <c r="C18" t="n" s="7">
        <v>12400000</v>
      </c>
      <c r="D18" t="n" s="7">
        <v>32800000</v>
      </c>
    </row>
    <row r="19" spans="1:5">
      <c r="A19" t="s" s="4">
        <v>576</v>
      </c>
    </row>
    <row r="20" spans="1:5">
      <c r="A20" t="s" s="3">
        <v>277</v>
      </c>
    </row>
    <row r="21" spans="1:5">
      <c r="A21" t="s" s="4">
        <v>569</v>
      </c>
      <c r="B21" t="n" s="8">
        <v>9.69</v>
      </c>
      <c r="E21" t="n" s="8">
        <v>9.6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24"/>
  </cols>
  <sheetData>
    <row r="1" spans="1:2">
      <c r="A1" t="s" s="1">
        <v>577</v>
      </c>
      <c r="B1" t="s" s="2">
        <v>1</v>
      </c>
    </row>
    <row r="2" spans="1:2">
      <c r="B2" t="s" s="2">
        <v>578</v>
      </c>
    </row>
    <row r="3" spans="1:2">
      <c r="A3" t="s" s="3">
        <v>180</v>
      </c>
    </row>
    <row r="4" spans="1:2">
      <c r="A4" t="s" s="4">
        <v>579</v>
      </c>
      <c r="B4" t="n" s="11">
        <v>0.00184932</v>
      </c>
    </row>
    <row r="5" spans="1:2">
      <c r="A5" t="s" s="4">
        <v>580</v>
      </c>
      <c r="B5" t="n" s="8">
        <v>0.6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I6"/>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5"/>
    <col customWidth="1" max="9" min="9" width="16"/>
  </cols>
  <sheetData>
    <row r="1" spans="1:9">
      <c r="A1" t="s" s="1">
        <v>581</v>
      </c>
      <c r="B1" t="s" s="2">
        <v>361</v>
      </c>
      <c r="H1" t="s" s="2">
        <v>1</v>
      </c>
      <c r="I1" t="s" s="2">
        <v>408</v>
      </c>
    </row>
    <row r="2" spans="1:9">
      <c r="B2" t="s" s="2">
        <v>2</v>
      </c>
      <c r="C2" t="s" s="2">
        <v>548</v>
      </c>
      <c r="D2" t="s" s="2">
        <v>582</v>
      </c>
      <c r="E2" t="s" s="2">
        <v>567</v>
      </c>
      <c r="F2" t="s" s="2">
        <v>583</v>
      </c>
      <c r="G2" t="s" s="2">
        <v>584</v>
      </c>
      <c r="H2" t="s" s="2">
        <v>2</v>
      </c>
      <c r="I2" t="s" s="2">
        <v>25</v>
      </c>
    </row>
    <row r="3" spans="1:9">
      <c r="A3" t="s" s="3">
        <v>585</v>
      </c>
    </row>
    <row r="4" spans="1:9">
      <c r="A4" t="s" s="4">
        <v>27</v>
      </c>
      <c r="B4" t="n" s="7">
        <v>3014</v>
      </c>
      <c r="C4" t="n" s="7">
        <v>2974</v>
      </c>
      <c r="D4" t="n" s="7">
        <v>2784</v>
      </c>
      <c r="E4" t="n" s="7">
        <v>2819</v>
      </c>
      <c r="F4" t="n" s="7">
        <v>2518</v>
      </c>
      <c r="G4" t="n" s="7">
        <v>2686</v>
      </c>
      <c r="H4" t="n" s="7">
        <v>16795</v>
      </c>
    </row>
    <row r="5" spans="1:9">
      <c r="A5" t="s" s="4">
        <v>586</v>
      </c>
      <c r="B5" t="n" s="5">
        <v>3790</v>
      </c>
      <c r="C5" t="n" s="5">
        <v>3765</v>
      </c>
      <c r="D5" t="n" s="5">
        <v>3513</v>
      </c>
      <c r="E5" t="n" s="5">
        <v>3561</v>
      </c>
      <c r="F5" t="n" s="5">
        <v>3203</v>
      </c>
      <c r="G5" t="n" s="5">
        <v>3379</v>
      </c>
      <c r="H5" t="n" s="5">
        <v>21211</v>
      </c>
    </row>
    <row r="6" spans="1:9">
      <c r="A6" t="s" s="4">
        <v>95</v>
      </c>
      <c r="B6" t="n" s="7">
        <v>6804</v>
      </c>
      <c r="C6" t="n" s="7">
        <v>6739</v>
      </c>
      <c r="D6" t="n" s="7">
        <v>6297</v>
      </c>
      <c r="E6" t="n" s="7">
        <v>6380</v>
      </c>
      <c r="F6" t="n" s="7">
        <v>5721</v>
      </c>
      <c r="G6" t="n" s="7">
        <v>6065</v>
      </c>
      <c r="H6" t="n" s="7">
        <v>38006</v>
      </c>
      <c r="I6" t="n" s="7">
        <v>26641</v>
      </c>
    </row>
  </sheetData>
  <mergeCells count="2">
    <mergeCell ref="A1:A2"/>
    <mergeCell ref="B1:G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69"/>
    <col customWidth="1" max="2" min="2" width="12"/>
    <col customWidth="1" max="3" min="3" width="37"/>
    <col customWidth="1" max="4" min="4" width="13"/>
    <col customWidth="1" max="5" min="5" width="27"/>
    <col customWidth="1" max="6" min="6" width="40"/>
    <col customWidth="1" max="7" min="7" width="26"/>
  </cols>
  <sheetData>
    <row r="1" spans="1:7">
      <c r="A1" t="s" s="1">
        <v>94</v>
      </c>
      <c r="B1" t="s" s="2">
        <v>95</v>
      </c>
      <c r="C1" t="s" s="2">
        <v>96</v>
      </c>
      <c r="D1" t="s" s="2">
        <v>97</v>
      </c>
      <c r="E1" t="s" s="2">
        <v>98</v>
      </c>
      <c r="F1" t="s" s="2">
        <v>99</v>
      </c>
      <c r="G1" t="s" s="2">
        <v>100</v>
      </c>
    </row>
    <row r="2" spans="1:7">
      <c r="A2" t="s" s="4">
        <v>101</v>
      </c>
      <c r="D2" t="n" s="5">
        <v>10985000</v>
      </c>
    </row>
    <row r="3" spans="1:7">
      <c r="A3" t="s" s="4">
        <v>102</v>
      </c>
      <c r="B3" t="n" s="7">
        <v>93495</v>
      </c>
      <c r="C3" t="n" s="7">
        <v>93293</v>
      </c>
      <c r="D3" t="n" s="7">
        <v>110</v>
      </c>
      <c r="E3" t="n" s="7">
        <v>97055</v>
      </c>
      <c r="F3" t="n" s="7">
        <v>-3872</v>
      </c>
      <c r="G3" t="n" s="7">
        <v>202</v>
      </c>
    </row>
    <row r="4" spans="1:7">
      <c r="A4" t="s" s="3">
        <v>103</v>
      </c>
    </row>
    <row r="5" spans="1:7">
      <c r="A5" t="s" s="4">
        <v>104</v>
      </c>
      <c r="D5" t="n" s="5">
        <v>85691000</v>
      </c>
    </row>
    <row r="6" spans="1:7">
      <c r="A6" t="s" s="4">
        <v>105</v>
      </c>
      <c r="B6" t="n" s="5">
        <v>766729</v>
      </c>
      <c r="C6" t="n" s="5">
        <v>766729</v>
      </c>
      <c r="D6" t="n" s="7">
        <v>857</v>
      </c>
      <c r="E6" t="n" s="5">
        <v>765872</v>
      </c>
    </row>
    <row r="7" spans="1:7">
      <c r="A7" t="s" s="4">
        <v>106</v>
      </c>
      <c r="D7" t="n" s="5">
        <v>8000</v>
      </c>
    </row>
    <row r="8" spans="1:7">
      <c r="A8" t="s" s="4">
        <v>107</v>
      </c>
      <c r="B8" t="n" s="5">
        <v>60</v>
      </c>
      <c r="C8" t="n" s="5">
        <v>60</v>
      </c>
      <c r="E8" t="n" s="5">
        <v>60</v>
      </c>
    </row>
    <row r="9" spans="1:7">
      <c r="A9" t="s" s="4">
        <v>108</v>
      </c>
      <c r="B9" t="n" s="5">
        <v>1090</v>
      </c>
      <c r="G9" t="n" s="5">
        <v>1090</v>
      </c>
    </row>
    <row r="10" spans="1:7">
      <c r="A10" t="s" s="4">
        <v>109</v>
      </c>
      <c r="D10" t="n" s="5">
        <v>-14000</v>
      </c>
    </row>
    <row r="11" spans="1:7">
      <c r="A11" t="s" s="4">
        <v>110</v>
      </c>
      <c r="B11" t="n" s="5">
        <v>-142</v>
      </c>
      <c r="C11" t="n" s="5">
        <v>-142</v>
      </c>
      <c r="E11" t="n" s="5">
        <v>-142</v>
      </c>
    </row>
    <row r="12" spans="1:7">
      <c r="A12" t="s" s="4">
        <v>111</v>
      </c>
      <c r="B12" t="n" s="5">
        <v>-26641</v>
      </c>
      <c r="C12" t="n" s="5">
        <v>-26641</v>
      </c>
      <c r="F12" t="n" s="5">
        <v>-26641</v>
      </c>
    </row>
    <row r="13" spans="1:7">
      <c r="A13" t="s" s="4">
        <v>112</v>
      </c>
      <c r="D13" t="n" s="5">
        <v>1302000</v>
      </c>
    </row>
    <row r="14" spans="1:7">
      <c r="A14" t="s" s="4">
        <v>113</v>
      </c>
      <c r="B14" t="n" s="5">
        <v>12373</v>
      </c>
      <c r="C14" t="n" s="5">
        <v>12373</v>
      </c>
      <c r="D14" t="n" s="7">
        <v>13</v>
      </c>
      <c r="E14" t="n" s="5">
        <v>12360</v>
      </c>
    </row>
    <row r="15" spans="1:7">
      <c r="A15" t="s" s="4">
        <v>83</v>
      </c>
      <c r="B15" t="n" s="7">
        <v>-14979</v>
      </c>
      <c r="C15" t="n" s="5">
        <v>-14945</v>
      </c>
      <c r="F15" t="n" s="5">
        <v>-14945</v>
      </c>
      <c r="G15" t="n" s="5">
        <v>-34</v>
      </c>
    </row>
    <row r="16" spans="1:7">
      <c r="A16" t="s" s="4">
        <v>114</v>
      </c>
      <c r="B16" t="n" s="5">
        <v>97971587</v>
      </c>
      <c r="D16" t="n" s="5">
        <v>97972000</v>
      </c>
    </row>
    <row r="17" spans="1:7">
      <c r="A17" t="s" s="4">
        <v>115</v>
      </c>
      <c r="B17" t="n" s="7">
        <v>831985</v>
      </c>
      <c r="C17" t="n" s="5">
        <v>830727</v>
      </c>
      <c r="D17" t="n" s="7">
        <v>980</v>
      </c>
      <c r="E17" t="n" s="5">
        <v>875205</v>
      </c>
      <c r="F17" t="n" s="5">
        <v>-45458</v>
      </c>
      <c r="G17" t="n" s="5">
        <v>1258</v>
      </c>
    </row>
    <row r="18" spans="1:7">
      <c r="A18" t="s" s="3">
        <v>103</v>
      </c>
    </row>
    <row r="19" spans="1:7">
      <c r="A19" t="s" s="4">
        <v>104</v>
      </c>
      <c r="D19" t="n" s="5">
        <v>25853000</v>
      </c>
    </row>
    <row r="20" spans="1:7">
      <c r="A20" t="s" s="4">
        <v>105</v>
      </c>
      <c r="B20" t="n" s="5">
        <v>232640</v>
      </c>
      <c r="C20" t="n" s="5">
        <v>232640</v>
      </c>
      <c r="D20" t="n" s="7">
        <v>258</v>
      </c>
      <c r="E20" t="n" s="5">
        <v>232382</v>
      </c>
    </row>
    <row r="21" spans="1:7">
      <c r="A21" t="s" s="4">
        <v>106</v>
      </c>
      <c r="D21" t="n" s="5">
        <v>12000</v>
      </c>
    </row>
    <row r="22" spans="1:7">
      <c r="A22" t="s" s="4">
        <v>107</v>
      </c>
      <c r="B22" t="n" s="5">
        <v>48</v>
      </c>
      <c r="C22" t="n" s="5">
        <v>48</v>
      </c>
      <c r="E22" t="n" s="5">
        <v>48</v>
      </c>
    </row>
    <row r="23" spans="1:7">
      <c r="A23" t="s" s="4">
        <v>108</v>
      </c>
      <c r="B23" t="n" s="5">
        <v>4308</v>
      </c>
      <c r="G23" t="n" s="5">
        <v>4308</v>
      </c>
    </row>
    <row r="24" spans="1:7">
      <c r="A24" t="s" s="4">
        <v>109</v>
      </c>
      <c r="D24" t="n" s="5">
        <v>-118000</v>
      </c>
    </row>
    <row r="25" spans="1:7">
      <c r="A25" t="s" s="4">
        <v>110</v>
      </c>
      <c r="B25" t="n" s="5">
        <v>-1145</v>
      </c>
      <c r="C25" t="n" s="5">
        <v>-1145</v>
      </c>
      <c r="D25" t="n" s="7">
        <v>-1</v>
      </c>
      <c r="E25" t="n" s="5">
        <v>-1144</v>
      </c>
    </row>
    <row r="26" spans="1:7">
      <c r="A26" t="s" s="4">
        <v>111</v>
      </c>
      <c r="B26" t="n" s="5">
        <v>-38006</v>
      </c>
      <c r="C26" t="n" s="5">
        <v>-38006</v>
      </c>
      <c r="F26" t="n" s="5">
        <v>-38006</v>
      </c>
    </row>
    <row r="27" spans="1:7">
      <c r="A27" t="s" s="4">
        <v>112</v>
      </c>
      <c r="D27" t="n" s="5">
        <v>2087000</v>
      </c>
    </row>
    <row r="28" spans="1:7">
      <c r="A28" t="s" s="4">
        <v>113</v>
      </c>
      <c r="B28" t="n" s="5">
        <v>20097</v>
      </c>
      <c r="C28" t="n" s="5">
        <v>20097</v>
      </c>
      <c r="D28" t="n" s="7">
        <v>21</v>
      </c>
      <c r="E28" t="n" s="5">
        <v>20076</v>
      </c>
    </row>
    <row r="29" spans="1:7">
      <c r="A29" t="s" s="4">
        <v>83</v>
      </c>
      <c r="B29" t="n" s="7">
        <v>-30685</v>
      </c>
      <c r="C29" t="n" s="5">
        <v>-30533</v>
      </c>
      <c r="F29" t="n" s="5">
        <v>-30533</v>
      </c>
      <c r="G29" t="n" s="5">
        <v>-152</v>
      </c>
    </row>
    <row r="30" spans="1:7">
      <c r="A30" t="s" s="4">
        <v>116</v>
      </c>
      <c r="B30" t="n" s="5">
        <v>125806497</v>
      </c>
      <c r="D30" t="n" s="5">
        <v>125806000</v>
      </c>
    </row>
    <row r="31" spans="1:7">
      <c r="A31" t="s" s="4">
        <v>117</v>
      </c>
      <c r="B31" t="n" s="7">
        <v>1019242</v>
      </c>
      <c r="C31" t="n" s="7">
        <v>1013828</v>
      </c>
      <c r="D31" t="n" s="7">
        <v>1258</v>
      </c>
      <c r="E31" t="n" s="7">
        <v>1126567</v>
      </c>
      <c r="F31" t="n" s="7">
        <v>-113997</v>
      </c>
      <c r="G31" t="n" s="7">
        <v>541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5"/>
    <col customWidth="1" max="3" min="3" width="16"/>
  </cols>
  <sheetData>
    <row r="1" spans="1:3">
      <c r="A1" t="s" s="1">
        <v>587</v>
      </c>
      <c r="B1" t="s" s="2">
        <v>1</v>
      </c>
      <c r="C1" t="s" s="2">
        <v>408</v>
      </c>
    </row>
    <row r="2" spans="1:3">
      <c r="B2" t="s" s="2">
        <v>2</v>
      </c>
      <c r="C2" t="s" s="2">
        <v>25</v>
      </c>
    </row>
    <row r="3" spans="1:3">
      <c r="A3" t="s" s="3">
        <v>180</v>
      </c>
    </row>
    <row r="4" spans="1:3">
      <c r="A4" t="s" s="4">
        <v>588</v>
      </c>
      <c r="B4" t="s" s="4">
        <v>461</v>
      </c>
    </row>
    <row r="5" spans="1:3">
      <c r="A5" t="s" s="4">
        <v>589</v>
      </c>
      <c r="B5" t="n" s="5">
        <v>117570</v>
      </c>
      <c r="C5" t="n" s="5">
        <v>14355</v>
      </c>
    </row>
    <row r="6" spans="1:3">
      <c r="A6" t="s" s="4">
        <v>590</v>
      </c>
      <c r="B6" t="n" s="7">
        <v>1100000</v>
      </c>
      <c r="C6" t="n" s="7">
        <v>100000</v>
      </c>
    </row>
    <row r="7" spans="1:3">
      <c r="A7" t="s" s="4">
        <v>591</v>
      </c>
      <c r="B7" t="n" s="8">
        <v>9.73</v>
      </c>
      <c r="C7" t="n" s="8">
        <v>9.92</v>
      </c>
    </row>
    <row r="8" spans="1:3">
      <c r="A8" t="s" s="4">
        <v>592</v>
      </c>
      <c r="B8" t="n" s="7">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r="A1" t="s" s="1">
        <v>593</v>
      </c>
      <c r="B1" t="s" s="2">
        <v>65</v>
      </c>
      <c r="D1" t="s" s="2">
        <v>1</v>
      </c>
    </row>
    <row r="2" spans="1:5">
      <c r="B2" t="s" s="2">
        <v>2</v>
      </c>
      <c r="C2" t="s" s="2">
        <v>66</v>
      </c>
      <c r="D2" t="s" s="2">
        <v>2</v>
      </c>
      <c r="E2" t="s" s="2">
        <v>66</v>
      </c>
    </row>
    <row r="3" spans="1:5">
      <c r="A3" t="s" s="3">
        <v>182</v>
      </c>
    </row>
    <row r="4" spans="1:5">
      <c r="A4" t="s" s="4">
        <v>594</v>
      </c>
      <c r="B4" t="n" s="7">
        <v>-151</v>
      </c>
      <c r="C4" t="n" s="7">
        <v>-3</v>
      </c>
      <c r="D4" t="n" s="7">
        <v>-152</v>
      </c>
      <c r="E4" t="n" s="7">
        <v>-3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t="s" s="1">
        <v>595</v>
      </c>
      <c r="B1" t="s" s="2">
        <v>2</v>
      </c>
      <c r="C1" t="s" s="2">
        <v>25</v>
      </c>
    </row>
    <row r="2" spans="1:3">
      <c r="A2" t="s" s="3">
        <v>596</v>
      </c>
    </row>
    <row r="3" spans="1:3">
      <c r="A3" t="s" s="4">
        <v>412</v>
      </c>
      <c r="B3" t="n" s="7">
        <v>145987</v>
      </c>
      <c r="C3" t="n" s="7">
        <v>146267</v>
      </c>
    </row>
    <row r="4" spans="1:3">
      <c r="A4" t="s" s="4">
        <v>415</v>
      </c>
      <c r="B4" t="n" s="5">
        <v>579750</v>
      </c>
      <c r="C4" t="n" s="5">
        <v>76000</v>
      </c>
    </row>
    <row r="5" spans="1:3">
      <c r="A5" t="s" s="4">
        <v>412</v>
      </c>
      <c r="B5" t="n" s="5">
        <v>579750</v>
      </c>
      <c r="C5" t="n" s="5">
        <v>76000</v>
      </c>
    </row>
    <row r="6" spans="1:3">
      <c r="A6" t="s" s="4">
        <v>37</v>
      </c>
    </row>
    <row r="7" spans="1:3">
      <c r="A7" t="s" s="3">
        <v>596</v>
      </c>
    </row>
    <row r="8" spans="1:3">
      <c r="A8" t="s" s="4">
        <v>415</v>
      </c>
      <c r="B8" t="n" s="5">
        <v>579750</v>
      </c>
      <c r="C8" t="n" s="5">
        <v>76000</v>
      </c>
    </row>
    <row r="9" spans="1:3">
      <c r="A9" t="s" s="4">
        <v>412</v>
      </c>
      <c r="B9" t="n" s="5">
        <v>579750</v>
      </c>
      <c r="C9" t="n" s="5">
        <v>76000</v>
      </c>
    </row>
    <row r="10" spans="1:3">
      <c r="A10" t="s" s="4">
        <v>184</v>
      </c>
      <c r="B10" t="n" s="5">
        <v>553653</v>
      </c>
      <c r="C10" t="n" s="5">
        <v>75293</v>
      </c>
    </row>
    <row r="11" spans="1:3">
      <c r="A11" t="s" s="4">
        <v>31</v>
      </c>
    </row>
    <row r="12" spans="1:3">
      <c r="A12" t="s" s="3">
        <v>596</v>
      </c>
    </row>
    <row r="13" spans="1:3">
      <c r="A13" t="s" s="4">
        <v>415</v>
      </c>
      <c r="B13" t="n" s="5">
        <v>145887</v>
      </c>
      <c r="C13" t="n" s="5">
        <v>145887</v>
      </c>
    </row>
    <row r="14" spans="1:3">
      <c r="A14" t="s" s="4">
        <v>412</v>
      </c>
      <c r="B14" t="n" s="5">
        <v>145987</v>
      </c>
      <c r="C14" t="n" s="5">
        <v>146267</v>
      </c>
    </row>
    <row r="15" spans="1:3">
      <c r="A15" t="s" s="4">
        <v>184</v>
      </c>
      <c r="B15" t="n" s="7">
        <v>150705</v>
      </c>
      <c r="C15" t="n" s="7">
        <v>15300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8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6"/>
    <col customWidth="1" max="5" min="5" width="21"/>
    <col customWidth="1" max="6" min="6" width="21"/>
  </cols>
  <sheetData>
    <row r="1" spans="1:6">
      <c r="A1" t="s" s="1">
        <v>597</v>
      </c>
      <c r="B1" t="s" s="2">
        <v>65</v>
      </c>
      <c r="D1" t="s" s="2">
        <v>1</v>
      </c>
      <c r="F1" t="s" s="2">
        <v>408</v>
      </c>
    </row>
    <row r="2" spans="1:6">
      <c r="B2" t="s" s="2">
        <v>317</v>
      </c>
      <c r="C2" t="s" s="2">
        <v>371</v>
      </c>
      <c r="D2" t="s" s="2">
        <v>598</v>
      </c>
      <c r="E2" t="s" s="2">
        <v>371</v>
      </c>
      <c r="F2" t="s" s="2">
        <v>448</v>
      </c>
    </row>
    <row r="3" spans="1:6">
      <c r="A3" t="s" s="3">
        <v>599</v>
      </c>
    </row>
    <row r="4" spans="1:6">
      <c r="A4" t="s" s="4">
        <v>600</v>
      </c>
      <c r="D4" t="n" s="5">
        <v>4</v>
      </c>
    </row>
    <row r="5" spans="1:6">
      <c r="A5" t="s" s="4">
        <v>601</v>
      </c>
      <c r="D5" t="n" s="5">
        <v>2</v>
      </c>
    </row>
    <row r="6" spans="1:6">
      <c r="A6" t="s" s="4">
        <v>70</v>
      </c>
      <c r="B6" t="n" s="7">
        <v>3648</v>
      </c>
      <c r="C6" t="n" s="7">
        <v>784</v>
      </c>
      <c r="D6" t="n" s="7">
        <v>7208</v>
      </c>
      <c r="E6" t="n" s="7">
        <v>1267</v>
      </c>
    </row>
    <row r="7" spans="1:6">
      <c r="A7" t="s" s="4">
        <v>73</v>
      </c>
      <c r="B7" t="n" s="5">
        <v>8739</v>
      </c>
      <c r="C7" t="n" s="5">
        <v>2750</v>
      </c>
      <c r="D7" t="n" s="5">
        <v>11486</v>
      </c>
      <c r="E7" t="n" s="5">
        <v>4958</v>
      </c>
    </row>
    <row r="8" spans="1:6">
      <c r="A8" t="s" s="4">
        <v>74</v>
      </c>
      <c r="B8" t="n" s="5">
        <v>3431</v>
      </c>
      <c r="C8" t="n" s="5">
        <v>800</v>
      </c>
      <c r="D8" t="n" s="5">
        <v>5078</v>
      </c>
      <c r="E8" t="n" s="5">
        <v>1410</v>
      </c>
    </row>
    <row r="9" spans="1:6">
      <c r="A9" t="s" s="4">
        <v>75</v>
      </c>
      <c r="B9" t="n" s="5">
        <v>3127</v>
      </c>
      <c r="C9" t="n" s="5">
        <v>32</v>
      </c>
      <c r="D9" t="n" s="5">
        <v>4542</v>
      </c>
      <c r="E9" t="n" s="5">
        <v>1713</v>
      </c>
    </row>
    <row r="10" spans="1:6">
      <c r="A10" t="s" s="4">
        <v>76</v>
      </c>
      <c r="B10" t="n" s="5">
        <v>17829</v>
      </c>
      <c r="C10" t="n" s="5">
        <v>586</v>
      </c>
      <c r="D10" t="n" s="5">
        <v>20543</v>
      </c>
      <c r="E10" t="n" s="5">
        <v>2751</v>
      </c>
    </row>
    <row r="11" spans="1:6">
      <c r="A11" t="s" s="4">
        <v>77</v>
      </c>
      <c r="B11" t="n" s="5">
        <v>4224</v>
      </c>
      <c r="C11" t="n" s="5">
        <v>1006</v>
      </c>
      <c r="D11" t="n" s="5">
        <v>7101</v>
      </c>
      <c r="E11" t="n" s="5">
        <v>1527</v>
      </c>
    </row>
    <row r="12" spans="1:6">
      <c r="A12" t="s" s="4">
        <v>78</v>
      </c>
      <c r="B12" t="n" s="5">
        <v>4697</v>
      </c>
      <c r="C12" t="n" s="5">
        <v>892</v>
      </c>
      <c r="D12" t="n" s="5">
        <v>6382</v>
      </c>
      <c r="E12" t="n" s="5">
        <v>1592</v>
      </c>
    </row>
    <row r="13" spans="1:6">
      <c r="A13" t="s" s="4">
        <v>80</v>
      </c>
      <c r="B13" t="n" s="5">
        <v>-20527</v>
      </c>
      <c r="C13" t="n" s="5">
        <v>-249</v>
      </c>
      <c r="D13" t="n" s="5">
        <v>-22297</v>
      </c>
      <c r="E13" t="n" s="5">
        <v>-3686</v>
      </c>
    </row>
    <row r="14" spans="1:6">
      <c r="A14" t="s" s="4">
        <v>81</v>
      </c>
      <c r="B14" t="n" s="5">
        <v>-5351</v>
      </c>
      <c r="C14" t="n" s="5">
        <v>-297</v>
      </c>
      <c r="D14" t="n" s="5">
        <v>-8941</v>
      </c>
      <c r="E14" t="n" s="5">
        <v>-297</v>
      </c>
    </row>
    <row r="15" spans="1:6">
      <c r="A15" t="s" s="4">
        <v>82</v>
      </c>
      <c r="B15" t="n" s="5">
        <v>208</v>
      </c>
      <c r="C15" t="n" s="5">
        <v>0</v>
      </c>
      <c r="D15" t="n" s="5">
        <v>553</v>
      </c>
      <c r="E15" t="n" s="5">
        <v>0</v>
      </c>
    </row>
    <row r="16" spans="1:6">
      <c r="A16" t="s" s="4">
        <v>83</v>
      </c>
      <c r="B16" t="n" s="5">
        <v>-25670</v>
      </c>
      <c r="C16" t="n" s="5">
        <v>-546</v>
      </c>
      <c r="D16" t="n" s="5">
        <v>-30685</v>
      </c>
      <c r="E16" t="n" s="5">
        <v>-3983</v>
      </c>
      <c r="F16" t="n" s="7">
        <v>-14979</v>
      </c>
    </row>
    <row r="17" spans="1:6">
      <c r="A17" t="s" s="4">
        <v>35</v>
      </c>
      <c r="B17" t="n" s="5">
        <v>1643755</v>
      </c>
      <c r="D17" t="n" s="5">
        <v>1643755</v>
      </c>
      <c r="F17" t="n" s="5">
        <v>918749</v>
      </c>
    </row>
    <row r="18" spans="1:6">
      <c r="A18" t="s" s="4">
        <v>95</v>
      </c>
    </row>
    <row r="19" spans="1:6">
      <c r="A19" t="s" s="3">
        <v>599</v>
      </c>
    </row>
    <row r="20" spans="1:6">
      <c r="A20" t="s" s="4">
        <v>602</v>
      </c>
      <c r="B20" t="n" s="5">
        <v>17872</v>
      </c>
      <c r="C20" t="n" s="5">
        <v>5033</v>
      </c>
      <c r="D20" t="n" s="5">
        <v>25627</v>
      </c>
      <c r="E20" t="n" s="5">
        <v>8998</v>
      </c>
    </row>
    <row r="21" spans="1:6">
      <c r="A21" t="s" s="4">
        <v>70</v>
      </c>
      <c r="B21" t="n" s="5">
        <v>3648</v>
      </c>
      <c r="C21" t="n" s="5">
        <v>784</v>
      </c>
      <c r="D21" t="n" s="5">
        <v>7208</v>
      </c>
      <c r="E21" t="n" s="5">
        <v>1267</v>
      </c>
    </row>
    <row r="22" spans="1:6">
      <c r="A22" t="s" s="4">
        <v>73</v>
      </c>
      <c r="B22" t="n" s="5">
        <v>8739</v>
      </c>
      <c r="C22" t="n" s="5">
        <v>2750</v>
      </c>
      <c r="D22" t="n" s="5">
        <v>11486</v>
      </c>
      <c r="E22" t="n" s="5">
        <v>4958</v>
      </c>
    </row>
    <row r="23" spans="1:6">
      <c r="A23" t="s" s="4">
        <v>74</v>
      </c>
      <c r="B23" t="n" s="5">
        <v>3431</v>
      </c>
      <c r="C23" t="n" s="5">
        <v>800</v>
      </c>
      <c r="D23" t="n" s="5">
        <v>5078</v>
      </c>
      <c r="E23" t="n" s="5">
        <v>1410</v>
      </c>
    </row>
    <row r="24" spans="1:6">
      <c r="A24" t="s" s="4">
        <v>75</v>
      </c>
      <c r="B24" t="n" s="5">
        <v>3127</v>
      </c>
      <c r="C24" t="n" s="5">
        <v>0</v>
      </c>
      <c r="D24" t="n" s="5">
        <v>4542</v>
      </c>
      <c r="E24" t="n" s="5">
        <v>950</v>
      </c>
    </row>
    <row r="25" spans="1:6">
      <c r="A25" t="s" s="4">
        <v>76</v>
      </c>
      <c r="B25" t="n" s="5">
        <v>17829</v>
      </c>
      <c r="C25" t="n" s="5">
        <v>586</v>
      </c>
      <c r="D25" t="n" s="5">
        <v>20543</v>
      </c>
      <c r="E25" t="n" s="5">
        <v>2751</v>
      </c>
    </row>
    <row r="26" spans="1:6">
      <c r="A26" t="s" s="4">
        <v>77</v>
      </c>
      <c r="B26" t="n" s="5">
        <v>4224</v>
      </c>
      <c r="C26" t="n" s="5">
        <v>1038</v>
      </c>
      <c r="D26" t="n" s="5">
        <v>7101</v>
      </c>
      <c r="E26" t="n" s="5">
        <v>2290</v>
      </c>
    </row>
    <row r="27" spans="1:6">
      <c r="A27" t="s" s="4">
        <v>78</v>
      </c>
      <c r="B27" t="n" s="5">
        <v>4697</v>
      </c>
      <c r="C27" t="n" s="5">
        <v>892</v>
      </c>
      <c r="D27" t="n" s="5">
        <v>6382</v>
      </c>
      <c r="E27" t="n" s="5">
        <v>1592</v>
      </c>
    </row>
    <row r="28" spans="1:6">
      <c r="A28" t="s" s="4">
        <v>80</v>
      </c>
      <c r="B28" t="n" s="5">
        <v>-20527</v>
      </c>
      <c r="C28" t="n" s="5">
        <v>-249</v>
      </c>
      <c r="D28" t="n" s="5">
        <v>-22297</v>
      </c>
      <c r="E28" t="n" s="5">
        <v>-3686</v>
      </c>
    </row>
    <row r="29" spans="1:6">
      <c r="A29" t="s" s="4">
        <v>81</v>
      </c>
      <c r="B29" t="n" s="5">
        <v>-5351</v>
      </c>
      <c r="C29" t="n" s="5">
        <v>-297</v>
      </c>
      <c r="D29" t="n" s="5">
        <v>-8941</v>
      </c>
      <c r="E29" t="n" s="5">
        <v>-297</v>
      </c>
    </row>
    <row r="30" spans="1:6">
      <c r="A30" t="s" s="4">
        <v>82</v>
      </c>
      <c r="B30" t="n" s="5">
        <v>208</v>
      </c>
      <c r="D30" t="n" s="5">
        <v>553</v>
      </c>
    </row>
    <row r="31" spans="1:6">
      <c r="A31" t="s" s="4">
        <v>83</v>
      </c>
      <c r="B31" t="n" s="5">
        <v>-25670</v>
      </c>
      <c r="C31" t="n" s="5">
        <v>-546</v>
      </c>
      <c r="D31" t="n" s="5">
        <v>-30685</v>
      </c>
      <c r="E31" t="n" s="5">
        <v>-3983</v>
      </c>
    </row>
    <row r="32" spans="1:6">
      <c r="A32" t="s" s="4">
        <v>35</v>
      </c>
      <c r="B32" t="n" s="5">
        <v>1643755</v>
      </c>
      <c r="D32" t="n" s="5">
        <v>1643755</v>
      </c>
      <c r="F32" t="n" s="5">
        <v>918749</v>
      </c>
    </row>
    <row r="33" spans="1:6">
      <c r="A33" t="s" s="4">
        <v>603</v>
      </c>
    </row>
    <row r="34" spans="1:6">
      <c r="A34" t="s" s="3">
        <v>599</v>
      </c>
    </row>
    <row r="35" spans="1:6">
      <c r="A35" t="s" s="4">
        <v>602</v>
      </c>
      <c r="B35" t="n" s="5">
        <v>17872</v>
      </c>
      <c r="C35" t="n" s="5">
        <v>5033</v>
      </c>
      <c r="D35" t="n" s="5">
        <v>25627</v>
      </c>
      <c r="E35" t="n" s="5">
        <v>8998</v>
      </c>
    </row>
    <row r="36" spans="1:6">
      <c r="A36" t="s" s="4">
        <v>70</v>
      </c>
      <c r="B36" t="n" s="5">
        <v>0</v>
      </c>
      <c r="C36" t="n" s="5">
        <v>0</v>
      </c>
      <c r="D36" t="n" s="5">
        <v>0</v>
      </c>
      <c r="E36" t="n" s="5">
        <v>0</v>
      </c>
    </row>
    <row r="37" spans="1:6">
      <c r="A37" t="s" s="4">
        <v>73</v>
      </c>
      <c r="B37" t="n" s="5">
        <v>8739</v>
      </c>
      <c r="C37" t="n" s="5">
        <v>2750</v>
      </c>
      <c r="D37" t="n" s="5">
        <v>11486</v>
      </c>
      <c r="E37" t="n" s="5">
        <v>4958</v>
      </c>
    </row>
    <row r="38" spans="1:6">
      <c r="A38" t="s" s="4">
        <v>74</v>
      </c>
      <c r="B38" t="n" s="5">
        <v>3229</v>
      </c>
      <c r="C38" t="n" s="5">
        <v>638</v>
      </c>
      <c r="D38" t="n" s="5">
        <v>4677</v>
      </c>
      <c r="E38" t="n" s="5">
        <v>1130</v>
      </c>
    </row>
    <row r="39" spans="1:6">
      <c r="A39" t="s" s="4">
        <v>75</v>
      </c>
      <c r="B39" t="n" s="5">
        <v>3127</v>
      </c>
      <c r="C39" t="n" s="5">
        <v>0</v>
      </c>
      <c r="D39" t="n" s="5">
        <v>4542</v>
      </c>
      <c r="E39" t="n" s="5">
        <v>950</v>
      </c>
    </row>
    <row r="40" spans="1:6">
      <c r="A40" t="s" s="4">
        <v>76</v>
      </c>
      <c r="B40" t="n" s="5">
        <v>0</v>
      </c>
      <c r="C40" t="n" s="5">
        <v>0</v>
      </c>
      <c r="D40" t="n" s="5">
        <v>0</v>
      </c>
      <c r="E40" t="n" s="5">
        <v>0</v>
      </c>
    </row>
    <row r="41" spans="1:6">
      <c r="A41" t="s" s="4">
        <v>77</v>
      </c>
      <c r="B41" t="n" s="5">
        <v>36</v>
      </c>
      <c r="C41" t="n" s="5">
        <v>0</v>
      </c>
      <c r="D41" t="n" s="5">
        <v>50</v>
      </c>
      <c r="E41" t="n" s="5">
        <v>0</v>
      </c>
    </row>
    <row r="42" spans="1:6">
      <c r="A42" t="s" s="4">
        <v>78</v>
      </c>
      <c r="B42" t="n" s="5">
        <v>4697</v>
      </c>
      <c r="C42" t="n" s="5">
        <v>892</v>
      </c>
      <c r="D42" t="n" s="5">
        <v>6382</v>
      </c>
      <c r="E42" t="n" s="5">
        <v>1592</v>
      </c>
    </row>
    <row r="43" spans="1:6">
      <c r="A43" t="s" s="4">
        <v>80</v>
      </c>
      <c r="B43" t="n" s="5">
        <v>-1956</v>
      </c>
      <c r="C43" t="n" s="5">
        <v>753</v>
      </c>
      <c r="D43" t="n" s="5">
        <v>-1510</v>
      </c>
      <c r="E43" t="n" s="5">
        <v>368</v>
      </c>
    </row>
    <row r="44" spans="1:6">
      <c r="A44" t="s" s="4">
        <v>81</v>
      </c>
      <c r="B44" t="n" s="5">
        <v>-5351</v>
      </c>
      <c r="C44" t="n" s="5">
        <v>-297</v>
      </c>
      <c r="D44" t="n" s="5">
        <v>-8941</v>
      </c>
      <c r="E44" t="n" s="5">
        <v>-297</v>
      </c>
    </row>
    <row r="45" spans="1:6">
      <c r="A45" t="s" s="4">
        <v>82</v>
      </c>
      <c r="B45" t="n" s="5">
        <v>208</v>
      </c>
      <c r="D45" t="n" s="5">
        <v>553</v>
      </c>
    </row>
    <row r="46" spans="1:6">
      <c r="A46" t="s" s="4">
        <v>83</v>
      </c>
      <c r="B46" t="n" s="5">
        <v>-7099</v>
      </c>
      <c r="C46" t="n" s="5">
        <v>456</v>
      </c>
      <c r="D46" t="n" s="5">
        <v>-9898</v>
      </c>
      <c r="E46" t="n" s="5">
        <v>71</v>
      </c>
    </row>
    <row r="47" spans="1:6">
      <c r="A47" t="s" s="4">
        <v>35</v>
      </c>
      <c r="B47" t="n" s="5">
        <v>1279955</v>
      </c>
      <c r="D47" t="n" s="5">
        <v>1279955</v>
      </c>
      <c r="F47" t="n" s="5">
        <v>489711</v>
      </c>
    </row>
    <row r="48" spans="1:6">
      <c r="A48" t="s" s="4">
        <v>604</v>
      </c>
    </row>
    <row r="49" spans="1:6">
      <c r="A49" t="s" s="3">
        <v>599</v>
      </c>
    </row>
    <row r="50" spans="1:6">
      <c r="A50" t="s" s="4">
        <v>602</v>
      </c>
      <c r="B50" t="n" s="5">
        <v>0</v>
      </c>
      <c r="C50" t="n" s="5">
        <v>0</v>
      </c>
      <c r="D50" t="n" s="5">
        <v>0</v>
      </c>
      <c r="E50" t="n" s="5">
        <v>0</v>
      </c>
    </row>
    <row r="51" spans="1:6">
      <c r="A51" t="s" s="4">
        <v>70</v>
      </c>
      <c r="B51" t="n" s="5">
        <v>3648</v>
      </c>
      <c r="C51" t="n" s="5">
        <v>784</v>
      </c>
      <c r="D51" t="n" s="5">
        <v>7208</v>
      </c>
      <c r="E51" t="n" s="5">
        <v>1267</v>
      </c>
    </row>
    <row r="52" spans="1:6">
      <c r="A52" t="s" s="4">
        <v>73</v>
      </c>
      <c r="B52" t="n" s="5">
        <v>0</v>
      </c>
      <c r="C52" t="n" s="5">
        <v>0</v>
      </c>
      <c r="D52" t="n" s="5">
        <v>0</v>
      </c>
      <c r="E52" t="n" s="5">
        <v>0</v>
      </c>
    </row>
    <row r="53" spans="1:6">
      <c r="A53" t="s" s="4">
        <v>74</v>
      </c>
      <c r="B53" t="n" s="5">
        <v>0</v>
      </c>
      <c r="C53" t="n" s="5">
        <v>0</v>
      </c>
      <c r="D53" t="n" s="5">
        <v>0</v>
      </c>
      <c r="E53" t="n" s="5">
        <v>0</v>
      </c>
    </row>
    <row r="54" spans="1:6">
      <c r="A54" t="s" s="4">
        <v>75</v>
      </c>
      <c r="B54" t="n" s="5">
        <v>0</v>
      </c>
      <c r="C54" t="n" s="5">
        <v>0</v>
      </c>
      <c r="D54" t="n" s="5">
        <v>0</v>
      </c>
      <c r="E54" t="n" s="5">
        <v>0</v>
      </c>
    </row>
    <row r="55" spans="1:6">
      <c r="A55" t="s" s="4">
        <v>76</v>
      </c>
      <c r="B55" t="n" s="5">
        <v>0</v>
      </c>
      <c r="C55" t="n" s="5">
        <v>0</v>
      </c>
      <c r="D55" t="n" s="5">
        <v>0</v>
      </c>
      <c r="E55" t="n" s="5">
        <v>0</v>
      </c>
    </row>
    <row r="56" spans="1:6">
      <c r="A56" t="s" s="4">
        <v>77</v>
      </c>
      <c r="B56" t="n" s="5">
        <v>19</v>
      </c>
      <c r="C56" t="n" s="5">
        <v>53</v>
      </c>
      <c r="D56" t="n" s="5">
        <v>39</v>
      </c>
      <c r="E56" t="n" s="5">
        <v>56</v>
      </c>
    </row>
    <row r="57" spans="1:6">
      <c r="A57" t="s" s="4">
        <v>78</v>
      </c>
      <c r="B57" t="n" s="5">
        <v>0</v>
      </c>
      <c r="C57" t="n" s="5">
        <v>0</v>
      </c>
      <c r="D57" t="n" s="5">
        <v>0</v>
      </c>
      <c r="E57" t="n" s="5">
        <v>0</v>
      </c>
    </row>
    <row r="58" spans="1:6">
      <c r="A58" t="s" s="4">
        <v>80</v>
      </c>
      <c r="B58" t="n" s="5">
        <v>3629</v>
      </c>
      <c r="C58" t="n" s="5">
        <v>731</v>
      </c>
      <c r="D58" t="n" s="5">
        <v>7169</v>
      </c>
      <c r="E58" t="n" s="5">
        <v>1211</v>
      </c>
    </row>
    <row r="59" spans="1:6">
      <c r="A59" t="s" s="4">
        <v>81</v>
      </c>
      <c r="B59" t="n" s="5">
        <v>0</v>
      </c>
      <c r="C59" t="n" s="5">
        <v>0</v>
      </c>
      <c r="D59" t="n" s="5">
        <v>0</v>
      </c>
      <c r="E59" t="n" s="5">
        <v>0</v>
      </c>
    </row>
    <row r="60" spans="1:6">
      <c r="A60" t="s" s="4">
        <v>82</v>
      </c>
      <c r="B60" t="n" s="5">
        <v>0</v>
      </c>
      <c r="D60" t="n" s="5">
        <v>0</v>
      </c>
    </row>
    <row r="61" spans="1:6">
      <c r="A61" t="s" s="4">
        <v>83</v>
      </c>
      <c r="B61" t="n" s="5">
        <v>3629</v>
      </c>
      <c r="C61" t="n" s="5">
        <v>731</v>
      </c>
      <c r="D61" t="n" s="5">
        <v>7169</v>
      </c>
      <c r="E61" t="n" s="5">
        <v>1211</v>
      </c>
    </row>
    <row r="62" spans="1:6">
      <c r="A62" t="s" s="4">
        <v>35</v>
      </c>
      <c r="B62" t="n" s="5">
        <v>147140</v>
      </c>
      <c r="D62" t="n" s="5">
        <v>147140</v>
      </c>
      <c r="F62" t="n" s="5">
        <v>147419</v>
      </c>
    </row>
    <row r="63" spans="1:6">
      <c r="A63" t="s" s="4">
        <v>605</v>
      </c>
    </row>
    <row r="64" spans="1:6">
      <c r="A64" t="s" s="3">
        <v>599</v>
      </c>
    </row>
    <row r="65" spans="1:6">
      <c r="A65" t="s" s="4">
        <v>602</v>
      </c>
      <c r="B65" t="n" s="5">
        <v>0</v>
      </c>
      <c r="C65" t="n" s="5">
        <v>0</v>
      </c>
      <c r="D65" t="n" s="5">
        <v>0</v>
      </c>
      <c r="E65" t="n" s="5">
        <v>0</v>
      </c>
    </row>
    <row r="66" spans="1:6">
      <c r="A66" t="s" s="4">
        <v>70</v>
      </c>
      <c r="B66" t="n" s="5">
        <v>0</v>
      </c>
      <c r="C66" t="n" s="5">
        <v>0</v>
      </c>
      <c r="D66" t="n" s="5">
        <v>0</v>
      </c>
      <c r="E66" t="n" s="5">
        <v>0</v>
      </c>
    </row>
    <row r="67" spans="1:6">
      <c r="A67" t="s" s="4">
        <v>73</v>
      </c>
      <c r="B67" t="n" s="5">
        <v>0</v>
      </c>
      <c r="C67" t="n" s="5">
        <v>0</v>
      </c>
      <c r="D67" t="n" s="5">
        <v>0</v>
      </c>
      <c r="E67" t="n" s="5">
        <v>0</v>
      </c>
    </row>
    <row r="68" spans="1:6">
      <c r="A68" t="s" s="4">
        <v>74</v>
      </c>
      <c r="B68" t="n" s="5">
        <v>202</v>
      </c>
      <c r="C68" t="n" s="5">
        <v>162</v>
      </c>
      <c r="D68" t="n" s="5">
        <v>401</v>
      </c>
      <c r="E68" t="n" s="5">
        <v>280</v>
      </c>
    </row>
    <row r="69" spans="1:6">
      <c r="A69" t="s" s="4">
        <v>75</v>
      </c>
      <c r="B69" t="n" s="5">
        <v>0</v>
      </c>
      <c r="C69" t="n" s="5">
        <v>0</v>
      </c>
      <c r="D69" t="n" s="5">
        <v>0</v>
      </c>
      <c r="E69" t="n" s="5">
        <v>0</v>
      </c>
    </row>
    <row r="70" spans="1:6">
      <c r="A70" t="s" s="4">
        <v>76</v>
      </c>
      <c r="B70" t="n" s="5">
        <v>17829</v>
      </c>
      <c r="C70" t="n" s="5">
        <v>586</v>
      </c>
      <c r="D70" t="n" s="5">
        <v>20543</v>
      </c>
      <c r="E70" t="n" s="5">
        <v>2751</v>
      </c>
    </row>
    <row r="71" spans="1:6">
      <c r="A71" t="s" s="4">
        <v>77</v>
      </c>
      <c r="B71" t="n" s="5">
        <v>4169</v>
      </c>
      <c r="C71" t="n" s="5">
        <v>985</v>
      </c>
      <c r="D71" t="n" s="5">
        <v>7012</v>
      </c>
      <c r="E71" t="n" s="5">
        <v>2234</v>
      </c>
    </row>
    <row r="72" spans="1:6">
      <c r="A72" t="s" s="4">
        <v>78</v>
      </c>
      <c r="B72" t="n" s="5">
        <v>0</v>
      </c>
      <c r="C72" t="n" s="5">
        <v>0</v>
      </c>
      <c r="D72" t="n" s="5">
        <v>0</v>
      </c>
      <c r="E72" t="n" s="5">
        <v>0</v>
      </c>
    </row>
    <row r="73" spans="1:6">
      <c r="A73" t="s" s="4">
        <v>80</v>
      </c>
      <c r="B73" t="n" s="5">
        <v>-22200</v>
      </c>
      <c r="C73" t="n" s="5">
        <v>-1733</v>
      </c>
      <c r="D73" t="n" s="5">
        <v>-27956</v>
      </c>
      <c r="E73" t="n" s="5">
        <v>-5265</v>
      </c>
    </row>
    <row r="74" spans="1:6">
      <c r="A74" t="s" s="4">
        <v>81</v>
      </c>
      <c r="B74" t="n" s="5">
        <v>0</v>
      </c>
      <c r="C74" t="n" s="5">
        <v>0</v>
      </c>
      <c r="D74" t="n" s="5">
        <v>0</v>
      </c>
      <c r="E74" t="n" s="5">
        <v>0</v>
      </c>
    </row>
    <row r="75" spans="1:6">
      <c r="A75" t="s" s="4">
        <v>82</v>
      </c>
      <c r="B75" t="n" s="5">
        <v>0</v>
      </c>
      <c r="D75" t="n" s="5">
        <v>0</v>
      </c>
    </row>
    <row r="76" spans="1:6">
      <c r="A76" t="s" s="4">
        <v>83</v>
      </c>
      <c r="B76" t="n" s="5">
        <v>-22200</v>
      </c>
      <c r="C76" t="n" s="7">
        <v>-1733</v>
      </c>
      <c r="D76" t="n" s="5">
        <v>-27956</v>
      </c>
      <c r="E76" t="n" s="7">
        <v>-5265</v>
      </c>
    </row>
    <row r="77" spans="1:6">
      <c r="A77" t="s" s="4">
        <v>35</v>
      </c>
      <c r="B77" t="n" s="7">
        <v>216660</v>
      </c>
      <c r="D77" t="n" s="7">
        <v>216660</v>
      </c>
      <c r="F77" t="n" s="7">
        <v>281619</v>
      </c>
    </row>
    <row r="78" spans="1:6">
      <c r="A78" t="s" s="4">
        <v>606</v>
      </c>
    </row>
    <row r="79" spans="1:6">
      <c r="A79" t="s" s="3">
        <v>599</v>
      </c>
    </row>
    <row r="80" spans="1:6">
      <c r="A80" t="s" s="4">
        <v>607</v>
      </c>
      <c r="D80" t="s" s="4">
        <v>608</v>
      </c>
    </row>
    <row r="81" spans="1:6">
      <c r="A81" t="s" s="4">
        <v>609</v>
      </c>
    </row>
    <row r="82" spans="1:6">
      <c r="A82" t="s" s="3">
        <v>599</v>
      </c>
    </row>
    <row r="83" spans="1:6">
      <c r="A83" t="s" s="4">
        <v>607</v>
      </c>
      <c r="D83" t="s" s="4">
        <v>61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t="s" s="1">
        <v>611</v>
      </c>
      <c r="B1" t="s" s="2">
        <v>361</v>
      </c>
      <c r="C1" t="s" s="2">
        <v>1</v>
      </c>
    </row>
    <row r="2" spans="1:4">
      <c r="B2" t="s" s="2">
        <v>3</v>
      </c>
      <c r="C2" t="s" s="2">
        <v>2</v>
      </c>
      <c r="D2" t="s" s="2">
        <v>66</v>
      </c>
    </row>
    <row r="3" spans="1:4">
      <c r="A3" t="s" s="3">
        <v>612</v>
      </c>
    </row>
    <row r="4" spans="1:4">
      <c r="A4" t="s" s="4">
        <v>105</v>
      </c>
      <c r="C4" t="n" s="7">
        <v>235991</v>
      </c>
      <c r="D4" t="n" s="7">
        <v>205196</v>
      </c>
    </row>
    <row r="5" spans="1:4">
      <c r="A5" t="s" s="4">
        <v>283</v>
      </c>
    </row>
    <row r="6" spans="1:4">
      <c r="A6" t="s" s="3">
        <v>612</v>
      </c>
    </row>
    <row r="7" spans="1:4">
      <c r="A7" t="s" s="4">
        <v>284</v>
      </c>
      <c r="B7" t="n" s="10">
        <v>8.4</v>
      </c>
    </row>
    <row r="8" spans="1:4">
      <c r="A8" t="s" s="4">
        <v>105</v>
      </c>
      <c r="B8" t="n" s="7">
        <v>84800</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t="s" s="1">
        <v>613</v>
      </c>
      <c r="B1" t="s" s="2">
        <v>361</v>
      </c>
      <c r="C1" t="s" s="2">
        <v>1</v>
      </c>
    </row>
    <row r="2" spans="1:4">
      <c r="B2" t="s" s="2">
        <v>3</v>
      </c>
      <c r="C2" t="s" s="2">
        <v>2</v>
      </c>
      <c r="D2" t="s" s="2">
        <v>66</v>
      </c>
    </row>
    <row r="3" spans="1:4">
      <c r="A3" t="s" s="3">
        <v>612</v>
      </c>
    </row>
    <row r="4" spans="1:4">
      <c r="A4" t="s" s="4">
        <v>105</v>
      </c>
      <c r="C4" t="n" s="7">
        <v>235991</v>
      </c>
      <c r="D4" t="n" s="7">
        <v>205196</v>
      </c>
    </row>
    <row r="5" spans="1:4">
      <c r="A5" t="s" s="4">
        <v>283</v>
      </c>
    </row>
    <row r="6" spans="1:4">
      <c r="A6" t="s" s="3">
        <v>612</v>
      </c>
    </row>
    <row r="7" spans="1:4">
      <c r="A7" t="s" s="4">
        <v>284</v>
      </c>
      <c r="B7" t="n" s="10">
        <v>8.4</v>
      </c>
    </row>
    <row r="8" spans="1:4">
      <c r="A8" t="s" s="4">
        <v>105</v>
      </c>
      <c r="B8" t="n" s="7">
        <v>84800</v>
      </c>
    </row>
    <row r="9" spans="1:4">
      <c r="A9" t="s" s="4">
        <v>287</v>
      </c>
    </row>
    <row r="10" spans="1:4">
      <c r="A10" t="s" s="3">
        <v>612</v>
      </c>
    </row>
    <row r="11" spans="1:4">
      <c r="A11" t="s" s="4">
        <v>284</v>
      </c>
      <c r="B11" t="n" s="10">
        <v>0.8</v>
      </c>
    </row>
    <row r="12" spans="1:4">
      <c r="A12" t="s" s="4">
        <v>105</v>
      </c>
      <c r="B12" t="n" s="7">
        <v>7900</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5"/>
    <col customWidth="1" max="3" min="3" width="15"/>
  </cols>
  <sheetData>
    <row r="1" spans="1:3">
      <c r="A1" t="s" s="1">
        <v>614</v>
      </c>
      <c r="B1" t="s" s="2">
        <v>3</v>
      </c>
      <c r="C1" t="s" s="2">
        <v>2</v>
      </c>
    </row>
    <row r="2" spans="1:3">
      <c r="A2" t="s" s="3">
        <v>612</v>
      </c>
    </row>
    <row r="3" spans="1:3">
      <c r="A3" t="s" s="4">
        <v>579</v>
      </c>
      <c r="C3" t="n" s="11">
        <v>0.00184932</v>
      </c>
    </row>
    <row r="4" spans="1:3">
      <c r="A4" t="s" s="4">
        <v>283</v>
      </c>
    </row>
    <row r="5" spans="1:3">
      <c r="A5" t="s" s="3">
        <v>612</v>
      </c>
    </row>
    <row r="6" spans="1:3">
      <c r="A6" t="s" s="4">
        <v>579</v>
      </c>
      <c r="B6" t="n" s="11">
        <v>0.0018493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5"/>
  </cols>
  <sheetData>
    <row r="1" spans="1:6">
      <c r="A1" t="s" s="1">
        <v>615</v>
      </c>
      <c r="B1" t="s" s="2">
        <v>3</v>
      </c>
      <c r="C1" t="s" s="2">
        <v>275</v>
      </c>
      <c r="D1" t="s" s="2">
        <v>2</v>
      </c>
      <c r="E1" t="s" s="2">
        <v>25</v>
      </c>
      <c r="F1" t="s" s="2">
        <v>3</v>
      </c>
    </row>
    <row r="2" spans="1:6">
      <c r="A2" t="s" s="3">
        <v>612</v>
      </c>
    </row>
    <row r="3" spans="1:6">
      <c r="A3" t="s" s="4">
        <v>282</v>
      </c>
      <c r="D3" t="n" s="7">
        <v>232640000</v>
      </c>
      <c r="E3" t="n" s="7">
        <v>766729000</v>
      </c>
    </row>
    <row r="4" spans="1:6">
      <c r="A4" t="s" s="4">
        <v>283</v>
      </c>
    </row>
    <row r="5" spans="1:6">
      <c r="A5" t="s" s="3">
        <v>612</v>
      </c>
    </row>
    <row r="6" spans="1:6">
      <c r="A6" t="s" s="4">
        <v>282</v>
      </c>
      <c r="F6" t="n" s="7">
        <v>1300000000</v>
      </c>
    </row>
    <row r="7" spans="1:6">
      <c r="A7" t="s" s="4">
        <v>293</v>
      </c>
    </row>
    <row r="8" spans="1:6">
      <c r="A8" t="s" s="3">
        <v>612</v>
      </c>
    </row>
    <row r="9" spans="1:6">
      <c r="A9" t="s" s="4">
        <v>282</v>
      </c>
      <c r="C9" t="n" s="7">
        <v>2000000</v>
      </c>
    </row>
    <row r="10" spans="1:6">
      <c r="A10" t="s" s="4">
        <v>294</v>
      </c>
    </row>
    <row r="11" spans="1:6">
      <c r="A11" t="s" s="3">
        <v>612</v>
      </c>
    </row>
    <row r="12" spans="1:6">
      <c r="A12" t="s" s="4">
        <v>616</v>
      </c>
      <c r="B12" t="n" s="7">
        <v>107105</v>
      </c>
      <c r="F12" t="n" s="7">
        <v>107105</v>
      </c>
    </row>
    <row r="13" spans="1:6">
      <c r="A13" t="s" s="4">
        <v>282</v>
      </c>
      <c r="B13" t="n" s="7">
        <v>983228</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r="A1" t="s" s="1">
        <v>617</v>
      </c>
      <c r="B1" t="s" s="2">
        <v>361</v>
      </c>
      <c r="C1" t="s" s="2">
        <v>1</v>
      </c>
      <c r="D1" t="s" s="2">
        <v>408</v>
      </c>
    </row>
    <row r="2" spans="1:4">
      <c r="B2" t="s" s="2">
        <v>3</v>
      </c>
      <c r="C2" t="s" s="2">
        <v>2</v>
      </c>
      <c r="D2" t="s" s="2">
        <v>25</v>
      </c>
    </row>
    <row r="3" spans="1:4">
      <c r="A3" t="s" s="3">
        <v>612</v>
      </c>
    </row>
    <row r="4" spans="1:4">
      <c r="A4" t="s" s="4">
        <v>589</v>
      </c>
      <c r="C4" t="n" s="5">
        <v>117570</v>
      </c>
      <c r="D4" t="n" s="5">
        <v>14355</v>
      </c>
    </row>
    <row r="5" spans="1:4">
      <c r="A5" t="s" s="4">
        <v>590</v>
      </c>
      <c r="C5" t="n" s="9">
        <v>1.1</v>
      </c>
      <c r="D5" t="n" s="9">
        <v>0.1</v>
      </c>
    </row>
    <row r="6" spans="1:4">
      <c r="A6" t="s" s="4">
        <v>283</v>
      </c>
    </row>
    <row r="7" spans="1:4">
      <c r="A7" t="s" s="3">
        <v>612</v>
      </c>
    </row>
    <row r="8" spans="1:4">
      <c r="A8" t="s" s="4">
        <v>589</v>
      </c>
      <c r="B8" t="n" s="5">
        <v>88861</v>
      </c>
    </row>
    <row r="9" spans="1:4">
      <c r="A9" t="s" s="4">
        <v>590</v>
      </c>
      <c r="B9" t="n" s="9">
        <v>0.9</v>
      </c>
    </row>
    <row r="10" spans="1:4">
      <c r="A10" t="s" s="4">
        <v>618</v>
      </c>
      <c r="B10" t="n" s="8">
        <v>9.77999999999999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34"/>
    <col customWidth="1" max="3" min="3" width="21"/>
    <col customWidth="1" max="4" min="4" width="21"/>
  </cols>
  <sheetData>
    <row r="1" spans="1:4">
      <c r="A1" t="s" s="1">
        <v>619</v>
      </c>
      <c r="B1" t="s" s="2">
        <v>620</v>
      </c>
      <c r="C1" t="s" s="2">
        <v>317</v>
      </c>
      <c r="D1" t="s" s="2">
        <v>448</v>
      </c>
    </row>
    <row r="2" spans="1:4">
      <c r="A2" t="s" s="3">
        <v>612</v>
      </c>
    </row>
    <row r="3" spans="1:4">
      <c r="A3" t="s" s="4">
        <v>621</v>
      </c>
      <c r="C3" t="n" s="7">
        <v>652185000</v>
      </c>
    </row>
    <row r="4" spans="1:4">
      <c r="A4" t="s" s="4">
        <v>622</v>
      </c>
      <c r="C4" t="n" s="7">
        <v>579750000</v>
      </c>
      <c r="D4" t="n" s="7">
        <v>76000000</v>
      </c>
    </row>
    <row r="5" spans="1:4">
      <c r="A5" t="s" s="4">
        <v>623</v>
      </c>
      <c r="C5" t="s" s="4">
        <v>451</v>
      </c>
    </row>
    <row r="6" spans="1:4">
      <c r="A6" t="s" s="4">
        <v>624</v>
      </c>
    </row>
    <row r="7" spans="1:4">
      <c r="A7" t="s" s="3">
        <v>612</v>
      </c>
    </row>
    <row r="8" spans="1:4">
      <c r="A8" t="s" s="4">
        <v>380</v>
      </c>
      <c r="B8" t="s" s="4">
        <v>625</v>
      </c>
    </row>
    <row r="9" spans="1:4">
      <c r="A9" t="s" s="4">
        <v>626</v>
      </c>
    </row>
    <row r="10" spans="1:4">
      <c r="A10" t="s" s="3">
        <v>612</v>
      </c>
    </row>
    <row r="11" spans="1:4">
      <c r="A11" t="s" s="4">
        <v>627</v>
      </c>
      <c r="B11" t="n" s="5">
        <v>12</v>
      </c>
    </row>
    <row r="12" spans="1:4">
      <c r="A12" t="s" s="4">
        <v>621</v>
      </c>
      <c r="B12" t="n" s="7">
        <v>1100000000</v>
      </c>
    </row>
    <row r="13" spans="1:4">
      <c r="A13" t="s" s="4">
        <v>628</v>
      </c>
      <c r="B13" t="n" s="5">
        <v>55000000</v>
      </c>
    </row>
    <row r="14" spans="1:4">
      <c r="A14" t="s" s="4">
        <v>629</v>
      </c>
    </row>
    <row r="15" spans="1:4">
      <c r="A15" t="s" s="3">
        <v>612</v>
      </c>
    </row>
    <row r="16" spans="1:4">
      <c r="A16" t="s" s="4">
        <v>630</v>
      </c>
      <c r="B16" t="n" s="7">
        <v>75000000</v>
      </c>
    </row>
    <row r="17" spans="1:4">
      <c r="A17" t="s" s="4">
        <v>631</v>
      </c>
      <c r="B17" t="s" s="4">
        <v>432</v>
      </c>
    </row>
    <row r="18" spans="1:4">
      <c r="A18" t="s" s="4">
        <v>632</v>
      </c>
      <c r="B18" t="s" s="4">
        <v>633</v>
      </c>
    </row>
    <row r="19" spans="1:4">
      <c r="A19" t="s" s="4">
        <v>634</v>
      </c>
    </row>
    <row r="20" spans="1:4">
      <c r="A20" t="s" s="3">
        <v>612</v>
      </c>
    </row>
    <row r="21" spans="1:4">
      <c r="A21" t="s" s="4">
        <v>386</v>
      </c>
      <c r="B21" t="n" s="5">
        <v>152</v>
      </c>
    </row>
    <row r="22" spans="1:4">
      <c r="A22" t="s" s="4">
        <v>635</v>
      </c>
    </row>
    <row r="23" spans="1:4">
      <c r="A23" t="s" s="3">
        <v>612</v>
      </c>
    </row>
    <row r="24" spans="1:4">
      <c r="A24" t="s" s="4">
        <v>386</v>
      </c>
      <c r="B24" t="n" s="5">
        <v>6</v>
      </c>
    </row>
    <row r="25" spans="1:4">
      <c r="A25" t="s" s="4">
        <v>636</v>
      </c>
    </row>
    <row r="26" spans="1:4">
      <c r="A26" t="s" s="3">
        <v>612</v>
      </c>
    </row>
    <row r="27" spans="1:4">
      <c r="A27" t="s" s="4">
        <v>637</v>
      </c>
      <c r="B27" t="s" s="4">
        <v>638</v>
      </c>
    </row>
    <row r="28" spans="1:4">
      <c r="A28" t="s" s="4">
        <v>639</v>
      </c>
      <c r="B28" t="s" s="4">
        <v>451</v>
      </c>
    </row>
    <row r="29" spans="1:4">
      <c r="A29" t="s" s="4">
        <v>640</v>
      </c>
      <c r="B29" t="s" s="4">
        <v>641</v>
      </c>
    </row>
    <row r="30" spans="1:4">
      <c r="A30" t="s" s="4">
        <v>642</v>
      </c>
      <c r="B30" t="n" s="7">
        <v>527200000</v>
      </c>
    </row>
    <row r="31" spans="1:4">
      <c r="A31" t="s" s="4">
        <v>643</v>
      </c>
    </row>
    <row r="32" spans="1:4">
      <c r="A32" t="s" s="3">
        <v>612</v>
      </c>
    </row>
    <row r="33" spans="1:4">
      <c r="A33" t="s" s="4">
        <v>640</v>
      </c>
      <c r="B33" t="s" s="4">
        <v>644</v>
      </c>
    </row>
    <row r="34" spans="1:4">
      <c r="A34" t="s" s="4">
        <v>642</v>
      </c>
      <c r="B34" t="n" s="7">
        <v>98400000</v>
      </c>
    </row>
    <row r="35" spans="1:4">
      <c r="A35" t="s" s="4">
        <v>645</v>
      </c>
    </row>
    <row r="36" spans="1:4">
      <c r="A36" t="s" s="3">
        <v>612</v>
      </c>
    </row>
    <row r="37" spans="1:4">
      <c r="A37" t="s" s="4">
        <v>640</v>
      </c>
      <c r="B37" t="s" s="4">
        <v>646</v>
      </c>
    </row>
    <row r="38" spans="1:4">
      <c r="A38" t="s" s="4">
        <v>647</v>
      </c>
    </row>
    <row r="39" spans="1:4">
      <c r="A39" t="s" s="3">
        <v>612</v>
      </c>
    </row>
    <row r="40" spans="1:4">
      <c r="A40" t="s" s="4">
        <v>642</v>
      </c>
      <c r="B40" t="n" s="7">
        <v>60000000</v>
      </c>
    </row>
    <row r="41" spans="1:4">
      <c r="A41" t="s" s="4">
        <v>648</v>
      </c>
    </row>
    <row r="42" spans="1:4">
      <c r="A42" t="s" s="3">
        <v>612</v>
      </c>
    </row>
    <row r="43" spans="1:4">
      <c r="A43" t="s" s="4">
        <v>642</v>
      </c>
      <c r="B43" t="n" s="7">
        <v>87300000</v>
      </c>
    </row>
    <row r="44" spans="1:4">
      <c r="A44" t="s" s="4">
        <v>649</v>
      </c>
    </row>
    <row r="45" spans="1:4">
      <c r="A45" t="s" s="3">
        <v>612</v>
      </c>
    </row>
    <row r="46" spans="1:4">
      <c r="A46" t="s" s="4">
        <v>640</v>
      </c>
      <c r="B46" t="s" s="4">
        <v>650</v>
      </c>
    </row>
    <row r="47" spans="1:4">
      <c r="A47" t="s" s="4">
        <v>622</v>
      </c>
      <c r="B47" t="n" s="7">
        <v>38500000</v>
      </c>
    </row>
    <row r="48" spans="1:4">
      <c r="A48" t="s" s="4">
        <v>651</v>
      </c>
      <c r="B48" t="s" s="4">
        <v>562</v>
      </c>
    </row>
    <row r="49" spans="1:4">
      <c r="A49" t="s" s="4">
        <v>652</v>
      </c>
    </row>
    <row r="50" spans="1:4">
      <c r="A50" t="s" s="3">
        <v>612</v>
      </c>
    </row>
    <row r="51" spans="1:4">
      <c r="A51" t="s" s="4">
        <v>623</v>
      </c>
      <c r="B51" t="s" s="4">
        <v>653</v>
      </c>
    </row>
    <row r="52" spans="1:4">
      <c r="A52" t="s" s="4">
        <v>654</v>
      </c>
    </row>
    <row r="53" spans="1:4">
      <c r="A53" t="s" s="3">
        <v>612</v>
      </c>
    </row>
    <row r="54" spans="1:4">
      <c r="A54" t="s" s="4">
        <v>623</v>
      </c>
      <c r="B54" t="s" s="4">
        <v>655</v>
      </c>
    </row>
    <row r="55" spans="1:4">
      <c r="A55" t="s" s="4">
        <v>656</v>
      </c>
    </row>
    <row r="56" spans="1:4">
      <c r="A56" t="s" s="3">
        <v>612</v>
      </c>
    </row>
    <row r="57" spans="1:4">
      <c r="A57" t="s" s="4">
        <v>623</v>
      </c>
      <c r="B57" t="s" s="4">
        <v>65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18</v>
      </c>
      <c r="B1" t="s" s="2">
        <v>1</v>
      </c>
    </row>
    <row r="2" spans="1:3">
      <c r="B2" t="s" s="2">
        <v>2</v>
      </c>
      <c r="C2" t="s" s="2">
        <v>66</v>
      </c>
    </row>
    <row r="3" spans="1:3">
      <c r="A3" t="s" s="3">
        <v>119</v>
      </c>
    </row>
    <row r="4" spans="1:3">
      <c r="A4" t="s" s="4">
        <v>83</v>
      </c>
      <c r="B4" t="n" s="7">
        <v>-30685</v>
      </c>
      <c r="C4" t="n" s="7">
        <v>-3983</v>
      </c>
    </row>
    <row r="5" spans="1:3">
      <c r="A5" t="s" s="3">
        <v>120</v>
      </c>
    </row>
    <row r="6" spans="1:3">
      <c r="A6" t="s" s="4">
        <v>121</v>
      </c>
      <c r="B6" t="n" s="5">
        <v>8941</v>
      </c>
      <c r="C6" t="n" s="5">
        <v>297</v>
      </c>
    </row>
    <row r="7" spans="1:3">
      <c r="A7" t="s" s="4">
        <v>78</v>
      </c>
      <c r="B7" t="n" s="5">
        <v>6382</v>
      </c>
      <c r="C7" t="n" s="5">
        <v>1592</v>
      </c>
    </row>
    <row r="8" spans="1:3">
      <c r="A8" t="s" s="4">
        <v>122</v>
      </c>
      <c r="B8" t="n" s="5">
        <v>-1445</v>
      </c>
      <c r="C8" t="n" s="5">
        <v>-245</v>
      </c>
    </row>
    <row r="9" spans="1:3">
      <c r="A9" t="s" s="4">
        <v>123</v>
      </c>
      <c r="B9" t="n" s="5">
        <v>92</v>
      </c>
      <c r="C9" t="n" s="5">
        <v>9</v>
      </c>
    </row>
    <row r="10" spans="1:3">
      <c r="A10" t="s" s="4">
        <v>124</v>
      </c>
      <c r="B10" t="n" s="5">
        <v>634</v>
      </c>
      <c r="C10" t="n" s="5">
        <v>264</v>
      </c>
    </row>
    <row r="11" spans="1:3">
      <c r="A11" t="s" s="4">
        <v>125</v>
      </c>
      <c r="B11" t="n" s="5">
        <v>48</v>
      </c>
      <c r="C11" t="n" s="5">
        <v>26</v>
      </c>
    </row>
    <row r="12" spans="1:3">
      <c r="A12" t="s" s="4">
        <v>126</v>
      </c>
      <c r="B12" t="n" s="5">
        <v>-782</v>
      </c>
      <c r="C12" t="n" s="5">
        <v>0</v>
      </c>
    </row>
    <row r="13" spans="1:3">
      <c r="A13" t="s" s="4">
        <v>127</v>
      </c>
      <c r="B13" t="n" s="5">
        <v>249</v>
      </c>
      <c r="C13" t="n" s="5">
        <v>0</v>
      </c>
    </row>
    <row r="14" spans="1:3">
      <c r="A14" t="s" s="3">
        <v>128</v>
      </c>
    </row>
    <row r="15" spans="1:3">
      <c r="A15" t="s" s="4">
        <v>28</v>
      </c>
      <c r="B15" t="n" s="5">
        <v>-1745</v>
      </c>
      <c r="C15" t="n" s="5">
        <v>-1991</v>
      </c>
    </row>
    <row r="16" spans="1:3">
      <c r="A16" t="s" s="4">
        <v>32</v>
      </c>
      <c r="B16" t="n" s="5">
        <v>-3134</v>
      </c>
      <c r="C16" t="n" s="5">
        <v>-495</v>
      </c>
    </row>
    <row r="17" spans="1:3">
      <c r="A17" t="s" s="4">
        <v>34</v>
      </c>
      <c r="B17" t="n" s="5">
        <v>60</v>
      </c>
      <c r="C17" t="n" s="5">
        <v>-126</v>
      </c>
    </row>
    <row r="18" spans="1:3">
      <c r="A18" t="s" s="4">
        <v>38</v>
      </c>
      <c r="B18" t="n" s="5">
        <v>-789</v>
      </c>
      <c r="C18" t="n" s="5">
        <v>-1141</v>
      </c>
    </row>
    <row r="19" spans="1:3">
      <c r="A19" t="s" s="4">
        <v>39</v>
      </c>
      <c r="B19" t="n" s="5">
        <v>1142</v>
      </c>
      <c r="C19" t="n" s="5">
        <v>1066</v>
      </c>
    </row>
    <row r="20" spans="1:3">
      <c r="A20" t="s" s="4">
        <v>41</v>
      </c>
      <c r="B20" t="n" s="5">
        <v>10846</v>
      </c>
      <c r="C20" t="n" s="5">
        <v>1334</v>
      </c>
    </row>
    <row r="21" spans="1:3">
      <c r="A21" t="s" s="4">
        <v>42</v>
      </c>
      <c r="B21" t="n" s="5">
        <v>5042</v>
      </c>
      <c r="C21" t="n" s="5">
        <v>0</v>
      </c>
    </row>
    <row r="22" spans="1:3">
      <c r="A22" t="s" s="4">
        <v>129</v>
      </c>
      <c r="B22" t="n" s="5">
        <v>-5144</v>
      </c>
      <c r="C22" t="n" s="5">
        <v>-3393</v>
      </c>
    </row>
    <row r="23" spans="1:3">
      <c r="A23" t="s" s="3">
        <v>130</v>
      </c>
    </row>
    <row r="24" spans="1:3">
      <c r="A24" t="s" s="4">
        <v>131</v>
      </c>
      <c r="B24" t="n" s="5">
        <v>-591708</v>
      </c>
      <c r="C24" t="n" s="5">
        <v>-83055</v>
      </c>
    </row>
    <row r="25" spans="1:3">
      <c r="A25" t="s" s="4">
        <v>132</v>
      </c>
      <c r="B25" t="n" s="5">
        <v>-2642</v>
      </c>
      <c r="C25" t="n" s="5">
        <v>-455</v>
      </c>
    </row>
    <row r="26" spans="1:3">
      <c r="A26" t="s" s="4">
        <v>133</v>
      </c>
      <c r="B26" t="n" s="5">
        <v>-39147</v>
      </c>
      <c r="C26" t="n" s="5">
        <v>0</v>
      </c>
    </row>
    <row r="27" spans="1:3">
      <c r="A27" t="s" s="4">
        <v>134</v>
      </c>
      <c r="B27" t="n" s="5">
        <v>0</v>
      </c>
      <c r="C27" t="n" s="5">
        <v>-95633</v>
      </c>
    </row>
    <row r="28" spans="1:3">
      <c r="A28" t="s" s="4">
        <v>135</v>
      </c>
      <c r="B28" t="n" s="5">
        <v>188</v>
      </c>
      <c r="C28" t="n" s="5">
        <v>0</v>
      </c>
    </row>
    <row r="29" spans="1:3">
      <c r="A29" t="s" s="4">
        <v>136</v>
      </c>
      <c r="B29" t="n" s="5">
        <v>-122268</v>
      </c>
      <c r="C29" t="n" s="5">
        <v>-24740</v>
      </c>
    </row>
    <row r="30" spans="1:3">
      <c r="A30" t="s" s="4">
        <v>127</v>
      </c>
      <c r="B30" t="n" s="5">
        <v>12010</v>
      </c>
      <c r="C30" t="n" s="5">
        <v>307</v>
      </c>
    </row>
    <row r="31" spans="1:3">
      <c r="A31" t="s" s="4">
        <v>137</v>
      </c>
      <c r="B31" t="n" s="5">
        <v>-6848</v>
      </c>
      <c r="C31" t="n" s="5">
        <v>-2073</v>
      </c>
    </row>
    <row r="32" spans="1:3">
      <c r="A32" t="s" s="4">
        <v>34</v>
      </c>
      <c r="B32" t="n" s="5">
        <v>-12417</v>
      </c>
      <c r="C32" t="n" s="5">
        <v>1009</v>
      </c>
    </row>
    <row r="33" spans="1:3">
      <c r="A33" t="s" s="4">
        <v>138</v>
      </c>
      <c r="B33" t="n" s="5">
        <v>-762832</v>
      </c>
      <c r="C33" t="n" s="5">
        <v>-204640</v>
      </c>
    </row>
    <row r="34" spans="1:3">
      <c r="A34" t="s" s="3">
        <v>139</v>
      </c>
    </row>
    <row r="35" spans="1:3">
      <c r="A35" t="s" s="4">
        <v>140</v>
      </c>
      <c r="B35" t="n" s="5">
        <v>503750</v>
      </c>
      <c r="C35" t="n" s="5">
        <v>41500</v>
      </c>
    </row>
    <row r="36" spans="1:3">
      <c r="A36" t="s" s="4">
        <v>141</v>
      </c>
      <c r="B36" t="n" s="5">
        <v>0</v>
      </c>
      <c r="C36" t="n" s="5">
        <v>-95</v>
      </c>
    </row>
    <row r="37" spans="1:3">
      <c r="A37" t="s" s="4">
        <v>142</v>
      </c>
      <c r="B37" t="n" s="5">
        <v>-8341</v>
      </c>
      <c r="C37" t="n" s="5">
        <v>-1654</v>
      </c>
    </row>
    <row r="38" spans="1:3">
      <c r="A38" t="s" s="4">
        <v>137</v>
      </c>
      <c r="B38" t="n" s="5">
        <v>-9</v>
      </c>
      <c r="C38" t="n" s="5">
        <v>-263</v>
      </c>
    </row>
    <row r="39" spans="1:3">
      <c r="A39" t="s" s="4">
        <v>105</v>
      </c>
      <c r="B39" t="n" s="5">
        <v>235991</v>
      </c>
      <c r="C39" t="n" s="5">
        <v>205196</v>
      </c>
    </row>
    <row r="40" spans="1:3">
      <c r="A40" t="s" s="4">
        <v>143</v>
      </c>
      <c r="B40" t="n" s="5">
        <v>1617</v>
      </c>
      <c r="C40" t="n" s="5">
        <v>86</v>
      </c>
    </row>
    <row r="41" spans="1:3">
      <c r="A41" t="s" s="4">
        <v>110</v>
      </c>
      <c r="B41" t="n" s="5">
        <v>-1145</v>
      </c>
      <c r="C41" t="n" s="5">
        <v>-3</v>
      </c>
    </row>
    <row r="42" spans="1:3">
      <c r="A42" t="s" s="4">
        <v>144</v>
      </c>
      <c r="B42" t="n" s="5">
        <v>-35996</v>
      </c>
      <c r="C42" t="n" s="5">
        <v>-5939</v>
      </c>
    </row>
    <row r="43" spans="1:3">
      <c r="A43" t="s" s="4">
        <v>113</v>
      </c>
      <c r="B43" t="n" s="5">
        <v>20097</v>
      </c>
      <c r="C43" t="n" s="5">
        <v>3242</v>
      </c>
    </row>
    <row r="44" spans="1:3">
      <c r="A44" t="s" s="4">
        <v>145</v>
      </c>
      <c r="B44" t="n" s="5">
        <v>4308</v>
      </c>
      <c r="C44" t="n" s="5">
        <v>998</v>
      </c>
    </row>
    <row r="45" spans="1:3">
      <c r="A45" t="s" s="4">
        <v>146</v>
      </c>
      <c r="B45" t="n" s="5">
        <v>720272</v>
      </c>
      <c r="C45" t="n" s="5">
        <v>243068</v>
      </c>
    </row>
    <row r="46" spans="1:3">
      <c r="A46" t="s" s="4">
        <v>147</v>
      </c>
      <c r="B46" t="n" s="5">
        <v>-47704</v>
      </c>
      <c r="C46" t="n" s="5">
        <v>35035</v>
      </c>
    </row>
    <row r="47" spans="1:3">
      <c r="A47" t="s" s="4">
        <v>148</v>
      </c>
      <c r="B47" t="n" s="5">
        <v>267672</v>
      </c>
      <c r="C47" t="n" s="5">
        <v>45537</v>
      </c>
    </row>
    <row r="48" spans="1:3">
      <c r="A48" t="s" s="4">
        <v>149</v>
      </c>
      <c r="B48" t="n" s="5">
        <v>219968</v>
      </c>
      <c r="C48" t="n" s="5">
        <v>80572</v>
      </c>
    </row>
    <row r="49" spans="1:3">
      <c r="A49" t="s" s="3">
        <v>150</v>
      </c>
    </row>
    <row r="50" spans="1:3">
      <c r="A50" t="s" s="4">
        <v>151</v>
      </c>
      <c r="B50" t="n" s="5">
        <v>558</v>
      </c>
      <c r="C50" t="n" s="5">
        <v>271</v>
      </c>
    </row>
    <row r="51" spans="1:3">
      <c r="A51" t="s" s="4">
        <v>152</v>
      </c>
      <c r="B51" t="n" s="5">
        <v>3506</v>
      </c>
      <c r="C51" t="n" s="5">
        <v>2714</v>
      </c>
    </row>
    <row r="52" spans="1:3">
      <c r="A52" t="s" s="4">
        <v>153</v>
      </c>
      <c r="B52" t="n" s="5">
        <v>39</v>
      </c>
      <c r="C52" t="n" s="5">
        <v>18</v>
      </c>
    </row>
    <row r="53" spans="1:3">
      <c r="A53" t="s" s="4">
        <v>40</v>
      </c>
      <c r="B53" t="n" s="5">
        <v>6804</v>
      </c>
      <c r="C53" t="n" s="5">
        <v>1754</v>
      </c>
    </row>
    <row r="54" spans="1:3">
      <c r="A54" t="s" s="4">
        <v>42</v>
      </c>
      <c r="B54" t="n" s="5">
        <v>2475</v>
      </c>
      <c r="C54" t="n" s="5">
        <v>0</v>
      </c>
    </row>
    <row r="55" spans="1:3">
      <c r="A55" t="s" s="4">
        <v>154</v>
      </c>
      <c r="B55" t="n" s="7">
        <v>13098</v>
      </c>
      <c r="C55" t="n" s="7">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55</v>
      </c>
      <c r="B1" t="s" s="2">
        <v>1</v>
      </c>
    </row>
    <row r="2" spans="1:2">
      <c r="B2" t="s" s="2">
        <v>2</v>
      </c>
    </row>
    <row r="3" spans="1:2">
      <c r="A3" t="s" s="3">
        <v>156</v>
      </c>
    </row>
    <row r="4" spans="1:2">
      <c r="A4" t="s" s="4">
        <v>155</v>
      </c>
      <c r="B4" t="s" s="4">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58</v>
      </c>
      <c r="B1" t="s" s="2">
        <v>1</v>
      </c>
    </row>
    <row r="2" spans="1:2">
      <c r="B2" t="s" s="2">
        <v>2</v>
      </c>
    </row>
    <row r="3" spans="1:2">
      <c r="A3" t="s" s="3">
        <v>159</v>
      </c>
    </row>
    <row r="4" spans="1:2">
      <c r="A4" t="s" s="4">
        <v>158</v>
      </c>
      <c r="B4" t="s" s="4">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SOLIDATED BALANCE SHEETS</vt:lpstr>
      <vt:lpstr>CONSOLIDATED BALANCE SHEETS (Pa</vt:lpstr>
      <vt:lpstr>CONSOLIDATED STATEMENTS OF OPER</vt:lpstr>
      <vt:lpstr>CONSOLIDATED STATEMENTS OF COMP</vt:lpstr>
      <vt:lpstr>CONSOLIDATED STATEMENTS OF EQUI</vt:lpstr>
      <vt:lpstr>CONSOLIDATED STATEMENT OF CASH </vt:lpstr>
      <vt:lpstr>Business and Organization</vt:lpstr>
      <vt:lpstr>Summary of Significant Accounti</vt:lpstr>
      <vt:lpstr>Operating Real Estate</vt:lpstr>
      <vt:lpstr>Investments in Unconsolidated V</vt:lpstr>
      <vt:lpstr>Real Estate Debt Investments</vt:lpstr>
      <vt:lpstr>Borrowings</vt:lpstr>
      <vt:lpstr>Related Party Arrangements</vt:lpstr>
      <vt:lpstr>Equity-Based Compensation</vt:lpstr>
      <vt:lpstr>Stockholders' Equity</vt:lpstr>
      <vt:lpstr>Non-controlling Interests</vt:lpstr>
      <vt:lpstr>Fair Value</vt:lpstr>
      <vt:lpstr>Segment Reporting</vt:lpstr>
      <vt:lpstr>Subsequent Events</vt:lpstr>
      <vt:lpstr>Summary of Significant Accoun21</vt:lpstr>
      <vt:lpstr>Summary of Significant Accoun22</vt:lpstr>
      <vt:lpstr>Operating Real Estate (Tables)</vt:lpstr>
      <vt:lpstr>Investments in Unconsolidated24</vt:lpstr>
      <vt:lpstr>Real Estate Debt Investments (T</vt:lpstr>
      <vt:lpstr>Borrowings (Tables)</vt:lpstr>
      <vt:lpstr>Related Party Arrangements (Tab</vt:lpstr>
      <vt:lpstr>Stockholders' Equity (Tables)</vt:lpstr>
      <vt:lpstr>Fair Value (Tables)</vt:lpstr>
      <vt:lpstr>Segment Reporting (Tables)</vt:lpstr>
      <vt:lpstr>Business and Organization (Deta</vt:lpstr>
      <vt:lpstr>Summary of Significant Accoun32</vt:lpstr>
      <vt:lpstr>Summary of Significant Accoun33</vt:lpstr>
      <vt:lpstr>Summary of Significant Accoun34</vt:lpstr>
      <vt:lpstr>Summary of Significant Accoun35</vt:lpstr>
      <vt:lpstr>Operating Real Estate - Identif</vt:lpstr>
      <vt:lpstr>Operating Real Estate - Real Es</vt:lpstr>
      <vt:lpstr>Operating Real Estate - Prelimi</vt:lpstr>
      <vt:lpstr>Operating Real Estate - Pro For</vt:lpstr>
      <vt:lpstr>Operating Real Estate Operating</vt:lpstr>
      <vt:lpstr>Investments in Unconsolidated41</vt:lpstr>
      <vt:lpstr>Investments in Unconsolidated42</vt:lpstr>
      <vt:lpstr>Real Estate Debt Investments - </vt:lpstr>
      <vt:lpstr>Real Estate Debt Investments 44</vt:lpstr>
      <vt:lpstr>Real Estate Debt Investments 45</vt:lpstr>
      <vt:lpstr>Borrowings - Schedule of Borrow</vt:lpstr>
      <vt:lpstr>Borrowings - Maturity Schedule </vt:lpstr>
      <vt:lpstr>Borrowings - Narrative (Details</vt:lpstr>
      <vt:lpstr>Related part Arrangements - Fee</vt:lpstr>
      <vt:lpstr>Related Party Arrangements - Re</vt:lpstr>
      <vt:lpstr>Related Party Arrangements - De</vt:lpstr>
      <vt:lpstr>Related Party Arrangements - Sc</vt:lpstr>
      <vt:lpstr>Related Party Arrangements - No</vt:lpstr>
      <vt:lpstr>Related Party Arrangements - In</vt:lpstr>
      <vt:lpstr>Equity-Based Compensation (Deta</vt:lpstr>
      <vt:lpstr>Stockholders' Equity - Common S</vt:lpstr>
      <vt:lpstr>Stockholders' Equity - Distribu</vt:lpstr>
      <vt:lpstr>Stockholders' Equity - Distri58</vt:lpstr>
      <vt:lpstr>Stockholder's Equity - Dividend</vt:lpstr>
      <vt:lpstr>Stockholders' Equity - Share Re</vt:lpstr>
      <vt:lpstr>Non-controlling Interests (Deta</vt:lpstr>
      <vt:lpstr>Fair Value (Details)</vt:lpstr>
      <vt:lpstr>Segment Reporting (Details)</vt:lpstr>
      <vt:lpstr>Subsequent Events - Common Stoc</vt:lpstr>
      <vt:lpstr>Subsequent Events - Distributio</vt:lpstr>
      <vt:lpstr>Subsequent Events - Distribut66</vt:lpstr>
      <vt:lpstr>Subsequent Events - NorthStar R</vt:lpstr>
      <vt:lpstr>Subsequent Events - Share Repur</vt:lpstr>
      <vt:lpstr>Subsequent Events - New Investm</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08:29:58Z</dcterms:created>
  <dcterms:modified xmlns:dcterms="http://purl.org/dc/terms/" xmlns:xsi="http://www.w3.org/2001/XMLSchema-instance" xsi:type="dcterms:W3CDTF">2015-08-14T08:29:58Z</dcterms:modified>
  <dc:title xmlns:dc="http://purl.org/dc/elements/1.1/">Untitled</dc:title>
  <dc:description xmlns:dc="http://purl.org/dc/elements/1.1/"/>
  <dc:subject xmlns:dc="http://purl.org/dc/elements/1.1/"/>
  <cp:keywords/>
  <cp:category/>
</cp:coreProperties>
</file>